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omp" sheetId="5" r:id="rId5"/>
    <s:sheet name="Consolidated Statements of Chan" sheetId="6" r:id="rId6"/>
    <s:sheet name="Consolidated Statements of Cash" sheetId="7" r:id="rId7"/>
    <s:sheet name="Note 1 - Basis of Presentation" sheetId="8" r:id="rId8"/>
    <s:sheet name="Note 2 - Earnings per Share" sheetId="9" r:id="rId9"/>
    <s:sheet name="Note 3 - Comprehensive Income a" sheetId="10" r:id="rId10"/>
    <s:sheet name="Note 4 - Investment Securities" sheetId="11" r:id="rId11"/>
    <s:sheet name="Note 5 - Loans Held for Sale" sheetId="12" r:id="rId12"/>
    <s:sheet name="Note 6 - Loans Held for Investm" sheetId="13" r:id="rId13"/>
    <s:sheet name="Note 7 - Allowance for Loan and" sheetId="14" r:id="rId14"/>
    <s:sheet name="Note 8 - Troubled Debt Restruct" sheetId="15" r:id="rId15"/>
    <s:sheet name="Note 9 - Other Real Estate Owne" sheetId="16" r:id="rId16"/>
    <s:sheet name="Note 10 - Fair Value Measuremen" sheetId="17" r:id="rId17"/>
    <s:sheet name="Note 11 - Fair Value of Financi" sheetId="18" r:id="rId18"/>
    <s:sheet name="Note 12 - Deposits" sheetId="19" r:id="rId19"/>
    <s:sheet name="Note 13 - Stock-Based Compensat" sheetId="20" r:id="rId20"/>
    <s:sheet name="Note 14 - Goodwill and Other In" sheetId="21" r:id="rId21"/>
    <s:sheet name="Note 15 - Regulatory Capital" sheetId="22" r:id="rId22"/>
    <s:sheet name="Note 16 - Junior Subordinated D" sheetId="23" r:id="rId23"/>
    <s:sheet name="Note 17 - Interest Rate Hedging" sheetId="24" r:id="rId24"/>
    <s:sheet name="Note 18 - Recent Accounting Pro" sheetId="25" r:id="rId25"/>
    <s:sheet name="Note 1 - Basis of Presentation " sheetId="26" r:id="rId26"/>
    <s:sheet name="Note 4 - Investment Securities " sheetId="27" r:id="rId27"/>
    <s:sheet name="Note 6 - Loans Held for Inves28" sheetId="28" r:id="rId28"/>
    <s:sheet name="Note 7 - Allowance for Loan a29" sheetId="29" r:id="rId29"/>
    <s:sheet name="Note 8 - Troubled Debt Restru30" sheetId="30" r:id="rId30"/>
    <s:sheet name="Note 9 - Other Real Estate Ow31" sheetId="31" r:id="rId31"/>
    <s:sheet name="Note 10 - Fair Value Measurem32" sheetId="32" r:id="rId32"/>
    <s:sheet name="Note 11 - Fair Value of Finan33" sheetId="33" r:id="rId33"/>
    <s:sheet name="Note 12 - Deposits (Tables)" sheetId="34" r:id="rId34"/>
    <s:sheet name="Note 13 - Stock-Based Compens35" sheetId="35" r:id="rId35"/>
    <s:sheet name="Note 14 - Goodwill and Other 36" sheetId="36" r:id="rId36"/>
    <s:sheet name="Note 15 - Regulatory Capital (T" sheetId="37" r:id="rId37"/>
    <s:sheet name="Note 16 - Junior Subordinated38" sheetId="38" r:id="rId38"/>
    <s:sheet name="Note 1 - Basis of Presentatio39" sheetId="39" r:id="rId39"/>
    <s:sheet name="Note 1 - Basis of Presentatio40" sheetId="40" r:id="rId40"/>
    <s:sheet name="Note 2 - Earnings per Share (De" sheetId="41" r:id="rId41"/>
    <s:sheet name="Note 3 - Comprehensive Income42" sheetId="42" r:id="rId42"/>
    <s:sheet name="Note 4 - Investment Securitie43" sheetId="43" r:id="rId43"/>
    <s:sheet name="Note 4 - Investment Securitie44" sheetId="44" r:id="rId44"/>
    <s:sheet name="Note 4 - Investment Securitie45" sheetId="45" r:id="rId45"/>
    <s:sheet name="Note 4 - Investment Securitie46" sheetId="46" r:id="rId46"/>
    <s:sheet name="Note 4 - Investment Securitie47" sheetId="47" r:id="rId47"/>
    <s:sheet name="Note 5 - Loans Held for Sale (D" sheetId="48" r:id="rId48"/>
    <s:sheet name="Note 6 - Loans Held for Inves49" sheetId="49" r:id="rId49"/>
    <s:sheet name="Note 6 - Loans Held for Inves50" sheetId="50" r:id="rId50"/>
    <s:sheet name="Note 6 - Loans Held for Inves51" sheetId="51" r:id="rId51"/>
    <s:sheet name="Note 6 - Loans Held for Inves52" sheetId="52" r:id="rId52"/>
    <s:sheet name="Note 6 - Loans Held for Inves53" sheetId="53" r:id="rId53"/>
    <s:sheet name="Note 6 - Loans Held for Inves54" sheetId="54" r:id="rId54"/>
    <s:sheet name="Note 7 - Allowance for Loan a55" sheetId="55" r:id="rId55"/>
    <s:sheet name="Note 8 - Troubled Debt Restru56" sheetId="56" r:id="rId56"/>
    <s:sheet name="Note 8 - Troubled Debt Restru57" sheetId="57" r:id="rId57"/>
    <s:sheet name="Note 8 - Troubled Debt Restru58" sheetId="58" r:id="rId58"/>
    <s:sheet name="Note 9 - Other Real Estate Ow59" sheetId="59" r:id="rId59"/>
    <s:sheet name="Note 10 - Fair Value Measurem60" sheetId="60" r:id="rId60"/>
    <s:sheet name="Note 10 - Fair Value Measurem61" sheetId="61" r:id="rId61"/>
    <s:sheet name="Note 10 - Fair Value Measurem62" sheetId="62" r:id="rId62"/>
    <s:sheet name="Note 10 - Fair Value Measurem63" sheetId="63" r:id="rId63"/>
    <s:sheet name="Note 11 - Fair Value of Finan64" sheetId="64" r:id="rId64"/>
    <s:sheet name="Note 11 - Fair Value of Finan65" sheetId="65" r:id="rId65"/>
    <s:sheet name="Note 12 - Deposits (Details)" sheetId="66" r:id="rId66"/>
    <s:sheet name="Note 12 - Deposits (Details) - " sheetId="67" r:id="rId67"/>
    <s:sheet name="Note 12 - Deposits (Details) 68" sheetId="68" r:id="rId68"/>
    <s:sheet name="Note 13 - Stock-Based Compens69" sheetId="69" r:id="rId69"/>
    <s:sheet name="Note 13 - Stock-Based Compens70" sheetId="70" r:id="rId70"/>
    <s:sheet name="Note 13 - Stock-Based Compens71" sheetId="71" r:id="rId71"/>
    <s:sheet name="Note 13 - Stock-Based Compens72" sheetId="72" r:id="rId72"/>
    <s:sheet name="Note 13 - Stock-Based Compens73" sheetId="73" r:id="rId73"/>
    <s:sheet name="Note 13 - Stock-Based Compens74" sheetId="74" r:id="rId74"/>
    <s:sheet name="Note 13 - Stock-Based Compens75" sheetId="75" r:id="rId75"/>
    <s:sheet name="Note 14 - Goodwill and Other 76" sheetId="76" r:id="rId76"/>
    <s:sheet name="Note 14 - Goodwill and Other 77" sheetId="77" r:id="rId77"/>
    <s:sheet name="Note 14 - Goodwill and Other 78" sheetId="78" r:id="rId78"/>
    <s:sheet name="Note 14 - Goodwill and Other 79" sheetId="79" r:id="rId79"/>
    <s:sheet name="Note 15 - Regulatory Capital (D" sheetId="80" r:id="rId80"/>
    <s:sheet name="Note 16 - Junior Subordinated81" sheetId="81" r:id="rId81"/>
    <s:sheet name="Note 16 - Junior Subordinated82" sheetId="82" r:id="rId82"/>
    <s:sheet name="Note 16 - Junior Subordinated83" sheetId="83" r:id="rId83"/>
    <s:sheet name="Note 17 - Interest Rate Hedgi84" sheetId="84" r:id="rId84"/>
  </s:sheets>
  <s:definedNames/>
  <s:calcPr calcId="124519" calcMode="auto" fullCalcOnLoad="1"/>
</s:workbook>
</file>

<file path=xl/sharedStrings.xml><?xml version="1.0" encoding="utf-8"?>
<sst xmlns="http://schemas.openxmlformats.org/spreadsheetml/2006/main" uniqueCount="885">
  <si>
    <t>Document And Entity Information - shares</t>
  </si>
  <si>
    <t>9 Months Ended</t>
  </si>
  <si>
    <t>Sep. 30, 2015</t>
  </si>
  <si>
    <t>Nov. 13, 2015</t>
  </si>
  <si>
    <t>Document and Entity Information [Abstract]</t>
  </si>
  <si>
    <t>Entity Registrant Name</t>
  </si>
  <si>
    <t>FIRST SOUTH BANCORP INC /VA/</t>
  </si>
  <si>
    <t>Trading Symbol</t>
  </si>
  <si>
    <t>fsbk</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5</t>
  </si>
  <si>
    <t>Document Fiscal Year Focus</t>
  </si>
  <si>
    <t>Document Fiscal Period Focus</t>
  </si>
  <si>
    <t>Q3</t>
  </si>
  <si>
    <t>Consolidated Statements of Financial Condition (Current Period Unaudited) - USD ($)</t>
  </si>
  <si>
    <t>Dec. 31, 2014</t>
  </si>
  <si>
    <t>Assets</t>
  </si>
  <si>
    <t>Cash and due from banks</t>
  </si>
  <si>
    <t>Interest-bearing deposits with banks</t>
  </si>
  <si>
    <t>Investment securities available-for-sale, at fair value</t>
  </si>
  <si>
    <t>Investment securities held-to-maturity</t>
  </si>
  <si>
    <t>Mortgage loans held for sale</t>
  </si>
  <si>
    <t>Loans and leases held for investment</t>
  </si>
  <si>
    <t>Allowance for loan and lease losses</t>
  </si>
  <si>
    <t>Net loans and leases held for investment</t>
  </si>
  <si>
    <t>Premises and equipment, net</t>
  </si>
  <si>
    <t>Other real estate owned</t>
  </si>
  <si>
    <t>Federal Home Loan Bank stock, at cost</t>
  </si>
  <si>
    <t>Accrued interest receivable</t>
  </si>
  <si>
    <t>Goodwill</t>
  </si>
  <si>
    <t>Mortgage servicing rights</t>
  </si>
  <si>
    <t>Identifiable intangible assets</t>
  </si>
  <si>
    <t>Income tax receivable</t>
  </si>
  <si>
    <t>[1]</t>
  </si>
  <si>
    <t>Bank-owned life insurance</t>
  </si>
  <si>
    <t>Prepaid expenses and other assets</t>
  </si>
  <si>
    <t>Total assets</t>
  </si>
  <si>
    <t>Deposits:</t>
  </si>
  <si>
    <t>Non-interest bearing demand</t>
  </si>
  <si>
    <t>Interest bearing demand</t>
  </si>
  <si>
    <t>Savings</t>
  </si>
  <si>
    <t>Large denomination certificates of deposit</t>
  </si>
  <si>
    <t>Other time</t>
  </si>
  <si>
    <t>Total deposits</t>
  </si>
  <si>
    <t>Borrowings</t>
  </si>
  <si>
    <t>Junior subordinated debentures</t>
  </si>
  <si>
    <t>Other liabilities</t>
  </si>
  <si>
    <t>Total liabilities</t>
  </si>
  <si>
    <t>Common stock, $.01 par value, 25,000,000 shares authorized; 9,489,222 and 9,598,007 shares outstanding, respectively</t>
  </si>
  <si>
    <t>Additional paid-in capital</t>
  </si>
  <si>
    <t>Retained earnings</t>
  </si>
  <si>
    <t>Accumulated other comprehensive income</t>
  </si>
  <si>
    <t>Total stockholders' equity</t>
  </si>
  <si>
    <t>Total liabilities and stockholders' equity</t>
  </si>
  <si>
    <t>revised for prior period error</t>
  </si>
  <si>
    <t>Consolidated Statements of Financial Condition (Current Period Unaudited) (Parentheticals) - $ / shares</t>
  </si>
  <si>
    <t>Common stock, par value (in Dollars per share)</t>
  </si>
  <si>
    <t>Common stock, shares authorized</t>
  </si>
  <si>
    <t>Common stock, shares outstanding</t>
  </si>
  <si>
    <t>Consolidated Statements of Operations (Unaudited) - USD ($)</t>
  </si>
  <si>
    <t>3 Months Ended</t>
  </si>
  <si>
    <t>Sep. 30, 2014</t>
  </si>
  <si>
    <t>Interest income:</t>
  </si>
  <si>
    <t>Interest and fees on loans</t>
  </si>
  <si>
    <t>Interest on investments and deposits</t>
  </si>
  <si>
    <t>Total interest income</t>
  </si>
  <si>
    <t>Interest expense:</t>
  </si>
  <si>
    <t>Interest on deposits</t>
  </si>
  <si>
    <t>Interest on borrowings</t>
  </si>
  <si>
    <t>Interest on junior subordinated notes</t>
  </si>
  <si>
    <t>Total interest expense</t>
  </si>
  <si>
    <t>Net interest income</t>
  </si>
  <si>
    <t>Provision for credit losses</t>
  </si>
  <si>
    <t>Net interest income after provision for credit losses</t>
  </si>
  <si>
    <t>Non-interest income:</t>
  </si>
  <si>
    <t>Deposit fees and service charges</t>
  </si>
  <si>
    <t>Loan fees and charges</t>
  </si>
  <si>
    <t>Mortgage loan servicing fees</t>
  </si>
  <si>
    <t>Gain on sale and other fees on mortgage loans</t>
  </si>
  <si>
    <t>Gain (loss) on sale of other real estate, net</t>
  </si>
  <si>
    <t>Gain on sale of investment securities</t>
  </si>
  <si>
    <t>Other income</t>
  </si>
  <si>
    <t>Total non-interest income</t>
  </si>
  <si>
    <t>Non-interest expense:</t>
  </si>
  <si>
    <t>Compensation and fringe benefits</t>
  </si>
  <si>
    <t>Federal deposit insurance premiums</t>
  </si>
  <si>
    <t>Premises and equipment</t>
  </si>
  <si>
    <t>Advertising</t>
  </si>
  <si>
    <t>Data processing</t>
  </si>
  <si>
    <t>Amortization of intangible assets</t>
  </si>
  <si>
    <t>Other real estate owned expense</t>
  </si>
  <si>
    <t>Other</t>
  </si>
  <si>
    <t>Total non-interest expense</t>
  </si>
  <si>
    <t>Income before income tax expense</t>
  </si>
  <si>
    <t>Income tax expense</t>
  </si>
  <si>
    <t>NET INCOME</t>
  </si>
  <si>
    <t>Per share data:</t>
  </si>
  <si>
    <t>Basic earnings per share (in Dollars per share)</t>
  </si>
  <si>
    <t>Diluted earnings per share (in Dollars per share)</t>
  </si>
  <si>
    <t>Dividends per share (in Dollars per share)</t>
  </si>
  <si>
    <t>Average basic shares outstanding (in Shares)</t>
  </si>
  <si>
    <t>Average diluted shares outstanding (in Shares)</t>
  </si>
  <si>
    <t>Consolidated Statements of Comprehensive Income (Unaudited) - USD ($)</t>
  </si>
  <si>
    <t>Net income</t>
  </si>
  <si>
    <t>Other comprehensive income:</t>
  </si>
  <si>
    <t>Increase in unrealized holding gains on securities available for sale</t>
  </si>
  <si>
    <t>Tax effect</t>
  </si>
  <si>
    <t>Unrealized holding gains on securities available for sale, net of tax</t>
  </si>
  <si>
    <t>Unrealized gains (losses) on interest rate hedge position</t>
  </si>
  <si>
    <t>Unrealized gains (losses) on interest rate hedge position, net of tax</t>
  </si>
  <si>
    <t>Reclassification adjustment for realized gains included in net income</t>
  </si>
  <si>
    <t>Reclassification adjustment for realized gains, net of tax</t>
  </si>
  <si>
    <t>Other comprehensive income, net of tax</t>
  </si>
  <si>
    <t>Comprehensive income</t>
  </si>
  <si>
    <t>Consolidated Statements of Changes in Stockholders' Equity (Unaudited) - USD ($)</t>
  </si>
  <si>
    <t>Common Stock [Member]</t>
  </si>
  <si>
    <t>Additional Paid-in Capital [Member]</t>
  </si>
  <si>
    <t>Retained Earnings [Member]</t>
  </si>
  <si>
    <t>AOCI Attributable to Parent [Member]</t>
  </si>
  <si>
    <t>Total</t>
  </si>
  <si>
    <t>Balance at Dec. 31, 2013</t>
  </si>
  <si>
    <t>Other comprehensive income, net</t>
  </si>
  <si>
    <t>Retirement of common shares</t>
  </si>
  <si>
    <t>Stock based compensation expense</t>
  </si>
  <si>
    <t>Dividends</t>
  </si>
  <si>
    <t>Balance at Sep. 30, 2014</t>
  </si>
  <si>
    <t>Balance at Dec. 31, 2014</t>
  </si>
  <si>
    <t>Vesting of restricted stock awards, net</t>
  </si>
  <si>
    <t>Balance at Sep. 30, 2015</t>
  </si>
  <si>
    <t>Consolidated Statements of Cash Flows (Unaudited) - USD ($)</t>
  </si>
  <si>
    <t>Cash flows from operating activities:</t>
  </si>
  <si>
    <t>Adjustments to reconcile net income to net cash provided by operating activities:</t>
  </si>
  <si>
    <t>Depreciation</t>
  </si>
  <si>
    <t>Amortization of intangibles</t>
  </si>
  <si>
    <t>Accretion of discounts and premiums on securities, net</t>
  </si>
  <si>
    <t>Loss on disposal of premises and equipment</t>
  </si>
  <si>
    <t>Gain on sale of other real estate owned</t>
  </si>
  <si>
    <t>Gain on sale of loans held for sale</t>
  </si>
  <si>
    <t>Gain on sale of investment securities available for sale</t>
  </si>
  <si>
    <t>Originations of loans held for sale, net</t>
  </si>
  <si>
    <t>Proceeds from sale of loans held for sale</t>
  </si>
  <si>
    <t>Other operating activities</t>
  </si>
  <si>
    <t>Net cash provided by operating activities</t>
  </si>
  <si>
    <t>Cash flows from investing activities:</t>
  </si>
  <si>
    <t>Proceeds from sale of investment securities available for sale</t>
  </si>
  <si>
    <t>Proceeds from principal repayments of mortgage-backed securities available for sale</t>
  </si>
  <si>
    <t>Originations of loans held for investment, net of principal repayments</t>
  </si>
  <si>
    <t>Proceeds from disposal of other real estate owned</t>
  </si>
  <si>
    <t>Purchases of investment securities available for sale</t>
  </si>
  <si>
    <t>Purchases of bank-owned life insurance</t>
  </si>
  <si>
    <t>Purchases of FHLB stock</t>
  </si>
  <si>
    <t>Purchase of premises and equipment</t>
  </si>
  <si>
    <t>Net cash used in investing activities</t>
  </si>
  <si>
    <t>Cash flows from financing activities:</t>
  </si>
  <si>
    <t>Net (decrease) increase in deposit accounts</t>
  </si>
  <si>
    <t>Net increase in FHLB borrowings</t>
  </si>
  <si>
    <t>Cash paid for dividends</t>
  </si>
  <si>
    <t>Net cash provided by financing activities</t>
  </si>
  <si>
    <t>Decrease in cash and cash equivalents</t>
  </si>
  <si>
    <t>Cash and cash equivalents, beginning of period</t>
  </si>
  <si>
    <t>Cash and cash equivalents, end of period</t>
  </si>
  <si>
    <t>Supplemental disclosures:</t>
  </si>
  <si>
    <t>Other real estate acquired in settlement of loans</t>
  </si>
  <si>
    <t>Cash paid for interest</t>
  </si>
  <si>
    <t>Note 1 - Basis of Presentation</t>
  </si>
  <si>
    <t>Disclosure Text Block [Abstract]</t>
  </si>
  <si>
    <t>Organization, Consolidation and Presentation of Financial Statements Disclosure [Text Block]</t>
  </si>
  <si>
    <t xml:space="preserve">1. Basis of Presentation. During the three months ended September 30, 2015, the Company identified historical errors related to its deferred tax asset and income tax receivable accounts as well as income tax expense. As a result of the historical error, the Company has determined that its income tax expense associated with prior periods had been understated by a net amount of $434,000. The Company assessed the impact of the errors on its prior period financial statements included in the December 31, 2014, Form 10-K and concluded that these errors were not material, individually or in the aggregate, to any of those financial statements. Although the effect of these errors was not material to any previously issued financial statements, the cumulative effect of correcting these historical errors in the current year would have been material for the fiscal year 2015. For the periods prior to December 31, 2014, the cumulative net income tax expense understatement was $651,000. Consequently, the Company has revised its prior period financial statements by adjusting ending retained earnings as of December 31, 2013, in the amount of $651,000. During 2014 the Company overstated income tax expense by $217,000. The Company has estimated the impact of this overstatement to be $76,000 and $209,000 for the three and nine month periods ending September 30, 2014. As a result, the Company has adjusted income tax expense accordingly. The financial statements as of September 30, 2014, and for the three and nine month periods then ended and as of December 31, 2014, included herein have been prepared in light of the cumulative revisions above. The financial statements for all other periods affected by the revisions can continue to be relied upon, and will be revised to reflect the revisions discussed above, the next time such financial statements are included in future reports for comparative purposes. The impact of the above adjustments compared to amounts previously presented is as follows:
December 31, 2014 September 30, 2014 December 31, 2013
As filed As restated As filed As restated As filed As restated
Consolidated Statement of Financial Condition
Income tax receivable $ 2,594,376 $ 1,591,105
Prepaid expenses and other assets $ 6,898,192 $ 7,467,178 $ 6,816,223 $ 6,374,657 $ 9,599,143 $ 8,948,180
Total assets $ 885,864,932 $ 885,430,647 $ 734,666,220 $ 734,224,654 $ 674,721,943 $ 674,070,980
Retained earnings $ 41,303,204 $ 40,868,919 $ 41,400,807 $ 40,959,241 $ 38,849,326 $ 38,198,363
Total stockholders' equity $ 80,436,861 $ 80,002,576 $ 80,362,684 $ 79,921,118 $ 74,858,143 $ 74,207,180
Three Months Ended Nine Months Ended
September 30, September 30,
2014 2014 2014 2014
Consolidated Statement of Operations As filed As restated As filed As restated
Income tax expense $ 565,368 $ 489,347 $ 1,525,293 $ 1,315,896
Net income $ 1,342,760 $ 1,418,781 $ 3,730,595 $ 3,939,992
Basic earnings per share $ 0.14 $ 0.15 $ 0.39 $ 0.41
Diluted earnings per share $ 0.14 $ 0.15 $ 0.39 $ 0.41 </t>
  </si>
  <si>
    <t>Note 2 - Earnings per Share</t>
  </si>
  <si>
    <t>Earnings Per Share [Abstract]</t>
  </si>
  <si>
    <t>Earnings Per Share [Text Block]</t>
  </si>
  <si>
    <t xml:space="preserve">2. Earnings Per Share. </t>
  </si>
  <si>
    <t>Note 3 - Comprehensive Income and Accumulated Other Comprehensive Income</t>
  </si>
  <si>
    <t>Comprehensive Income (Loss) Note [Text Block]</t>
  </si>
  <si>
    <t xml:space="preserve">3. Comprehensive Income and Accumulated Other Comprehensive Income . The following table presents changes in accumulated other comprehensive income (AOCI), net of taxes for the nine months ended September 30, 2015 and 2014:
Unrealized Holding Gains on Investment Securities Available-For-Sale Unrealized Holding Losses on Cash Flow Hedging Activities Total Accumulated Other Comprehensive Income
(In thousands)
Nine Months Ended September 30, 2015
Balance at December 31, 2014 $ 3,422 $ (254 ) $ 3,168
Other comprehensive income (loss) before reclassifications 849 (93 ) 756
Amounts reclassified from AOCI (677 ) - (677 )
Net current period other comprehensive income (loss) 172 (93 ) 79
Balance at September 30, 2015 $ 3,594 $ (347 ) $ 3,247
Nine Months Ended September 30, 2014
Balance at December 31, 2013 $ 125 $ (22 ) $ 103
Other comprehensive income (loss) before reclassifications 3,052 (135 ) 2,917
Amounts reclassified from AOCI (8 ) - (8 )
Net current period other comprehensive income (loss) 3,044 (135 ) 2,909
Balance at September 30, 2014 $ 3,169 $ (157 ) $ 3,012 </t>
  </si>
  <si>
    <t>Note 4 - Investment Securities</t>
  </si>
  <si>
    <t>Investments, Debt and Equity Securities [Abstract]</t>
  </si>
  <si>
    <t>Investments in Debt and Marketable Equity Securities (and Certain Trading Assets) Disclosure [Text Block]</t>
  </si>
  <si>
    <t xml:space="preserve">4. Investment Securities.
September 30, 2015
Gross Gross
Amortized Unrealized Unrealized Fair
Securities available for sale: Cost Gains Losses Value
(In thousands)
Government agencies $ 30,866 $ 907 $ - $ 31,773
Mortgage-backed securities 132,856 4,075 24 136,907
Municipal securities 50,044 1,190 115 51,119
Corporate bonds 28,790 12 249 28,553
Total $ 242,556 $ 6,184 $ 388 $ 248,352
December 31, 2014
Gross Gross
Amortized Unrealized Unrealized Fair
Securities available for sale: Cost Gains Losses Value
(In thousands)
Government agencies $ 30,911 $ 397 $ 76 $ 31,232
Mortgage-backed securities 170,443 4,384 547 174,280
Municipal securities 54,014 1,797 109 55,702
Corporate bonds 31,411 36 362 31,085
Total $ 286,779 $ 6,614 $ 1,094 $ 292,299
September 30, 2015
Gross Gross
Amortized Unrealized Unrealized Fair
Securities held to maturity: Cost Gains Losses Value
(In thousands)
Government agencies $ 508 $ 6 $ - $ 514
December 31, 2014
Gross Gross
Amortized Unrealized Unrealized Fair
Securities held to maturity: Cost Gains Losses Value
(In thousands)
Government agencies $ 507 $ 5 $ - $ 512 The following table summarizes investment securities gross unrealized losses, fair value and length of time the securities were in a continuous unrealized loss position at September 30, 2015 and December 31, 2014. The Company deems these unrealized losses to be temporary and recoverable prior to or at maturity. The Company has the ability and intent to hold the investment securities for a reasonable period of time sufficient for a market price recovery or until maturity.
September 30, 2015
Less Than 12 Months 12 Months or More Total
Fair Value Unrealized Losses Fair Value Unrealized Losses Fair Value Unrealized Losses
(In thousands)
Government agencies $ - $ - $ - $ - $ - $ -
Mortgage-backed securities 4,099 15 2,747 9 6,846 24
Municipal securities 12,220 75 1,385 40 13,605 115
Corporate bonds 13,698 88 9,343 161 23,041 249
Total $ 30,017 $ 178 $ 13,475 $ 210 $ 43,492 $ 388
December 31, 2014
Less Than 12 Months 12 Months or More Total
Fair Value Unrealized Losses Fair Value Unrealized Losses Fair Value Unrealized Losses
(In thousands)
Government agencies $ 11,790 $ 76 $ - $ - $ 11,790 $ 76
Mortgage-backed securities 61,106 527 3,093 20 64,199 547
Municipal securities 5,469 99 904 10 6,373 109
Corporate bonds 21,670 256 3,894 106 25,564 362
Total $ 100,035 $ 958 $ 7,891 $ 136 $ 107,926 $ 1,094 The following table summarizes the amortized cost and fair values of the investment securities portfolio at September 30, 2015, by expected maturity. Expected maturities will differ from contractual maturities because borrowers may have the right to call or prepay obligations with or without call or prepayment penalties.
Less Than One Year One to Five Years Five to Ten Years Over Ten Years
(In thousands)
Securities available for sale:
Government agencies
Amortized cost $ - $ 11,785 $ 19,081 $ -
Fair value - 12,024 19,749 -
Mortgage-backed securities
Amortized cost 744 83,735 27,804 20,573
Fair value 778 85,703 28,318 22,108
Municipal securities
Amortized cost 1,919 21,962 19,072 7,091
Fair value 1,927 22,462 19,579 7,151
Corporate bonds
Amortized cost - 18,792 9,998 -
Fair value - 18,695 9,858 -
Total Amortized cost $ 2,663 $ 136,274 $ 75,955 $ 27,664
Total Fair value $ 2,705 $ 138,884 $ 77,504 $ 29,259
Less Than One Year One to Five Years Five to Ten Years Over Ten Years
(In thousands)
Securities held to maturity:
Government agencies
Amortized cost $ - $ 508 $ - $ -
Fair value - 514 - -
Total Amortized cost $ - $ 508 $ - $ -
Total Fair value $ - $ 514 $ - $ - Federal Home Loan Bank agency bonds with an amortized cost of $11.4 million and $9.7 million were pledged as collateral for public deposits at September 30, 2015 and December 31, 2014, respectively. In addition, a government agency bond with an amortized cost of $507,000 was pledged as collateral on a forward starting interest rate swap transaction at September 30, 2015 and December 31, 2014, respectively. At September 30, 2015, the investment securities portfolio included 50 taxable and tax-exempt debt instruments issued by various U.S. states, counties, cities, municipalities and school districts. The following table is a summary, by U.S. state, of the Company’s investment in the obligations of state and political subdivisions:
September 30, 2015
Obligations of state and political subdivisions: Amortized Cost Fair Value
(dollars in thousands)
General obligation bonds:
Texas $ 5,751 $ 6,011
Pennsylvania 6,471 6,571
California 3,596 3,596
North Carolina 1,843 1,873
New York 3,932 4,047
South Carolina 3,363 3,421
Other (9 states) 11,026 11,201
Total general obligation bonds 35,982 36,720
Revenue bonds:
North Carolina 4,923 5,145
New York 7,329 7,366
Pennsylvania 1,810 1,888
Total revenue bonds 14,062 14,399
Total obligations of state and political subdivisions $ 50,044 $ 51,119 The largest exposure in general obligation bonds is issued by King County, Washington, with a total amortized cost basis of $2.4 million and total fair value of $2.3 million at September 30, 2015. The following table is a summary of the revenue sources related to the Company’s investment in revenue bonds:
September 30, 2015
Amortized Cost Fair Value
(dollars in thousands)
Revenue bonds by revenue source:
Refunding bonds $ 1,123 $ 1,231
University and college 2,911 2,923
Public improvements 3,779 3,849
Pension funding 1,809 1,888
Other 4,440 4,508
Total revenue bonds $ 14,062 $ 14,399 The largest single exposure in revenue bonds is an issue from the Dormitory Authority of the State of New York (DASNY). DASNY was created in 1944 to finance and build dormitories for state teachers’ colleges. Its mission has expanded over time and in 1995 DASNY became the largest public authority issuer of tax-exempt bonds in the country. The debt is secured by a dedication of 25% of the New York State personal income tax. As of September 30, 2015, this issue had an amortized cost and fair value of $1.9 million. Prior to purchasing any security, the Bank ensures that the security is “investment grade”. For a security to be investment grade it must: (1) have a low risk of default by the obligor, and (2) expect the full and timely repayment of principal and interest over the expected life. Under the Dodd-Frank Wall Street Reform and Consumer Protection Act of 2010 (the “Dodd-Frank Act”), certain investments are deemed investment grade. These include: U.S. Treasury securities, Federal Agency securities, Revenue Bonds, and Unlimited-Tax General Obligation Municipals. Other securities undergo a pre-purchase analysis to ensure they are investment grade. To determine if a security is investment grade, if available, management utilizes the ratings of the Nationally Recognized Statistical Rating Organizations (NRSRO). However, they are not the sole basis of determining if a security is investment grade. In addition, on a pre-purchase basis, at least one of the following items pertaining to the obligor is acquired and reviewed as part of the Bank’s internal credit analysis: data from debt offerings (prospectus/offering circular); data from regulatory filings (10-Q, 10-K, 8-K); data available from the obligor’s website (annual reports, press releases); data obtained from a third party (i.e. bond broker, analyst); NRSRO report on the initial offering and/or subsequent reviews of the issuer; or other pertinent available financial information. There have been no instances where the NRSRO’s credit rating has significantly differed from that of the Bank’s credit analysis. In addition to the pre-purchase analysis performed on securities acquired, we perform ongoing monitoring of our corporate and municipal bond holdings. This monitoring includes staying abreast of material events that may impact the Bank’s ability to be repaid all principal and interest from an issuer in a timely manner. Given the recent disruptions to the oil and gas industry and our municipal holdings in Texas, we expanded the scope of our surveillance to municipalities in Texas. In addition to monitoring for material events, such as changes in NRSRO grades, we track the West Texas Intermediate (WTI) Crude Oil prices, both current and futures. Given the current depressed price, coupled with future expectations of WTI, the Bank thought it prudent to exit certain Texas municipal bond positions during the third quarter of 2015. Other investments in Texas municipalities, with solid credit support, remain in the Bank’s portfolio. We will continue to monitor these residual positions. </t>
  </si>
  <si>
    <t>Note 5 - Loans Held for Sale</t>
  </si>
  <si>
    <t>Disclosure Text Block Supplement [Abstract]</t>
  </si>
  <si>
    <t>Loans, Notes, Trade and Other Receivables, Excluding Allowance for Credit Losses [Text Block]</t>
  </si>
  <si>
    <t>5. Loans Held for Sale. Financial Instruments</t>
  </si>
  <si>
    <t>Note 6 - Loans Held for Investment</t>
  </si>
  <si>
    <t>Receivables [Abstract]</t>
  </si>
  <si>
    <t>Loans, Notes, Trade and Other Receivables Disclosure [Text Block]</t>
  </si>
  <si>
    <t xml:space="preserve">6. Loans Held for Investment .
September 30, 2015 December 31, 2014
Amount Percent of Total Amount Percent of Total
(Dollars in thousands)
Loans Held for Investment
Mortgage loans:
Residential real estate $ 67,143 11.8 % $ 64,647 13.4 %
Residential construction 4,306 0.7 1,382 0.3
Residential lots and raw land 162 0.1 828 0.2
Total mortgage loans 71,611 12.6 66,857 13.9
Commercial loans and leases:
Commercial real estate 316,160 55.6 255,800 53.2
Commercial construction 40,755 7.2 27,646 5.7
Commercial lots and raw land 25,602 4.5 27,502 5.7
Commercial and industrial 37,820 6.7 28,379 5.9
Lease receivables 14,438 2.5 12,392 2.6
Total commercial loans and leases 434,775 76.5 351,719 73.1
Consumer loans:
Consumer real estate 16,949 3 18,863 3.9
Consumer construction 321 0.1 1,412 0.3
Consumer lots and raw land 10,004 1.8 10,430 2.2
Home equity lines of credit 28,516 5 28,059 5.8
Consumer other 5,978 1 3,932 0.8
Total consumer loans 61,768 10.9 62,696 13
Gross loans held for investment 568,154 100 % 481,272 100 %
Less deferred loan origination fees, net 849 836
Less allowance for loan and lease losses 7,570 7,520
Net loans held for investment $ 559,735 $ 472,916 The Bank has pledged eligible real estate loans as collateral for potential borrowings from the Federal Home Loan Bank of Atlanta (“FHLB”) in the amount of $206.3 million at September 30, 2015, compared to $138.1 million at December 31, 2014. At September 30, 2015, the Bank has also pledged eligible loans as collateral to the Federal Reserve Bank of Richmond (“FRB”) in the amount of $102.6 million, compared to $81.3 million at December 31, 2014, for potential access to the FRB Discount Window. The following tables detail non-accrual loans held for investment, including troubled debt restructured (“TDR”) loans accounted for on a non-accrual status, segregated by class of loans, at September 30, 2015 and December 31, 2014:
September 30, 2015 December 31, 2014
(Dollars in thousands)
Non-accrual loans held for investment:
Non-TDR loans accounted for on a non-accrual status:
Residential real estate $ 767 $ 727
Residential lots and raw land 1 11
Commercial real estate 548 554
Commercial lots and raw land - 32
Lease receivables 95 69
Consumer real estate 271 214
Consumer lots and raw land 26 124
Home equity lines of credit 52 61
Consumer other 3 6
Total Non-TDR loans accounted for on a non-accrual status $ 1,763 $ 1,798
TDR loans accounted for on a non-accrual status:
Past Due TDRs:
Commercial real estate $ 301 $ 1,182
Consumer real estate 163 51
Total Past Due TDRs on a non-accrual status 464 1,233
Current TDRs:
Residential real estate 815 834
Commercial real estate 434 127
Commercial construction - -
Commercial lots and raw land - 1,046
Total Current TDRs 1,249 2,007
Total TDR loans accounted for on a non-accrual basis $ 1,713 $ 3,240
Total non-accrual loans $ 3,476 $ 5,038
Percentage of total loans held for investment, net 0.6 % 1.1 %
Loans over 90 days past due and still accruing 183 389
Other real estate owned $ 6,506 $ 7,756
Total non-performing assets $ 10,165 $ 13,183 Cumulative interest income not recorded on loans accounted for on a non-accrual status was $90,335 and $109,598 at September 30, 2015 and December 31, 2014, respectively. The following table presents an age analysis of past due loans held for investment, segregated by class of loans as of September 30, 2015 and December 31, 2014 :
Past due loans held for investment: 30-59 Days Past Due 60-89 Days Past Due Greater than 90 Days Total Past Due Current Total Financing Receivables Over 90 Days and Accruing
(In thousands)
September 30, 2015
Residential real estate $ - $ 191 $ 626 $ 817 $ 66,326 $ 67,143 $ 43
Residential construction - - - - 4,306 4,306 -
Residential lots and raw land - - - - 162 162 -
Commercial real estate 1,038 842 370 2,250 313,910 316,160 140
Commercial construction 106 - - 106 40,649 40,755 -
Commercial lots and raw land 56 3 - 59 25,543 25,602 -
Commercial and industrial 92 - - 92 37,728 37,820 -
Lease receivables - - 95 95 14,343 14,438 -
Consumer real estate 462 95 339 896 16,053 16,949 -
Consumer construction - - - - 321 321 -
Consumer lots and raw land 117 - 26 143 9,861 10,004 -
Home equity lines of credit 196 - 38 234 28,282 28,516 -
Consumer other - 5 1 6 5,972 5,978 -
Total $ 2,067 $ 1,136 $ 1,495 $ 4,698 $ 563,456 $ 568,154 $ 183
Past due loans held for investment: 30-59 Days Past Due 60-89 Days Past Due Greater than 90 Days Total Past Due Current Total Financing Receivables Over 90 Days and Accruing
(In thousands)
December 31, 2014
Residential real estate $ 1,553 $ 361 $ 944 $ 2,858 $ 61,789 $ 64,647 $ 389
Residential construction - - - - 1,382 1,382 -
Residential lots and raw land - 2 9 11 817 828 -
Commercial real estate 1,099 444 1,182 2,725 253,075 255,800 -
Commercial construction - - - - 27,646 27,646 -
Commercial lots and raw land 307 39 32 378 27,124 27,502 -
Commercial and industrial 63 - - 63 28,316 28,379 -
Lease receivables - - 69 69 12,323 12,392 -
Consumer real estate 501 164 149 814 18,049 18,863 -
Consumer construction - - - - 1,412 1,412 -
Consumer lots and raw land - 21 124 145 10,285 10,430 -
Home equity lines of credit 45 30 46 121 27,938 28,059 -
Consumer other 12 - 6 18 3,914 3,932 -
Total $ 3,580 $ 1,061 $ 2,561 $ 7,202 $ 474,070 $ 481,272 $ 389 The following table presents information on loans that were considered impaired as of September 30, 2015 and December 31, 2014. Impaired loans include loans modified as a TDR, whether on accrual or non-accrual status. At September 30, 2015, impaired loans included $2.6 million of TDRs, compared to $4.6 million at December 31, 2014.
Contractual YTD Average Interest Income
Impaired Loans Recorded Unpaid Principal Related Recorded Recognized on
September 30, 2015 Investment Balance Allowance Investment Impaired Loans
(In thousands)
With no related allowance recorded:
Residential real estate $ 1,095 $ 1,392 $ - $ 1,203 $ 47
Commercial real estate 9,875 9,916 - 11,224 432
Commercial construction 448 448 - 237 9
Commercial lots and raw land 2,683 2,683 - 2,801 108
Commercial and industrial 43 43 - 45 2
Consumer real estate 323 335 - 296 13
Consumer lots and raw land 53 53 - 56 2
Home equity lines of credit 46 47 - 58 1
Consumer other 43 43 - 45 2
Subtotal: 14,609 14,960 - 15,965 616
With an allowance recorded:
Commercial real estate 1,365 1,367 372 1,588 65
Commercial and industrial 21 21 21 73 1
Consumer real estate 79 79 31 105 2
Consumer lots and raw land 612 612 107 593 23
Subtotal: 2,077 2,079 531 2,359 91
Totals:
Mortgage 1,095 1,392 - 1,203 47
Commercial 14,435 14,478 393 15,968 617
Consumer 1,156 1,169 138 1,153 43
Grand Total: $ 16,686 $ 17,039 $ 531 $ 18,324 $ 707
Impaired Loans Recorded Unpaid Principal Related Recorded Recognized on
December 31, 2014 Investment Balance Allowance Investment Impaired Loans
(In thousands)
With no related allowance recorded:
Residential real estate $ 1,505 $ 1,802 $ - $ 1,268 $ 74
Commercial real estate 12,331 12,361 - 13,851 721
Commercial construction 103 103 - 1,793 5
Commercial lots and raw land 2,951 2,958 - 3,623 159
Commercial and industrial 46 46 - 48 2
Consumer real estate 192 192 - 258 6
Consumer lots and raw land 59 59 - 477 4
Home equity lines of credit 58 58 - 46 3
Consumer other 46 46 - 76 2
Subtotal: 17,291 17,625 - 21,440 976
With an allowance recorded:
Residential real estate 235 235 185 47 11
Commercial real estate 1,530 1,569 167 2,638 74
Commercial lots and raw land 416 418 251 152 29
Consumer real estate 132 132 19 139 6
Consumer lots and raw land 643 643 165 584 31
Home equity lines of credit 25 25 5 15 -
Subtotal: 2,981 3,022 792 3,575 151
Totals:
Mortgage 1,740 2,037 185 1,315 85
Commercial 17,377 17,455 418 22,105 990
Consumer 1,155 1,155 189 1,595 52
Grand Total: $ 20,272 $ 20,647 $ 792 $ 25,015 $ 1,127 Credit Quality Indicators Commercial loans are graded on a scale of 1 to 9 as follows:
• Risk Grade 1 (Excellent) - Loans in this category are considered to be of the highest quality. The borrower(s) has significant financial strength, stability, and liquidity. Proven cash flow is significantly more than required to service current and proposed debt with consistently strong earnings. Collateral position is very strong and a secondary source of repayment is self-evident. Guarantors may not be necessary to support the debt.
• Risk Grade 2 (Above Average) - Loans are supported by above average financial strength and stability. Cash flow is more than sufficient to meet current demands. Earnings are strong and reliable, but may differ from year to year. Collateral is highly liquid and sufficient to repay the debt in full. Guarantors may qualify for the loan on a direct basis.
• Risk Grade 3 (Average) - Credits in this group are supported by upper tier industry-average financial strength and stability. Liquidity levels fluctuate and need for short-term credit is demonstrated. Cash flow is steady and adequate to meet demands but can fluctuate. Earnings should be consistent but operating losses have not occurred recently. Collateral is generally pledged at an acceptable loan to value, but the credit can support some level of unsecured exposure. Guarantors with demonstrable financial strength are typically required on loans to business entities, but may not be on loans to individual borrowers.
• Risk Grade 4 (Acceptable) - Credits in this group are supported by lower end industry-average financial strength and stability. Liquidity levels fluctuate but are acceptable and need for short term credit is demonstrated. Cash flow is adequate to meet demands but can fluctuate. Earnings may be inconsistent but operating losses have not occurred recently. Collateral is generally pledged at an acceptable loan to value. Guarantors with demonstrable financial strength are required on loans to business entities, but may not be on loans to individual borrowers.
• Risk Grade 5 (Watch) - An asset in this category is one that has been identified by the lender, or credit administration as a loan that has shown some degree of deterioration from its original status. These loans are typically protected by collateral but have potential weaknesses that deserve management’s close attention, but are not yet at a point to become a classified asset. There may be unsecured loans that are included in this category. These are loans that management feels need to be watched more closely than those rated as acceptable and if left uncorrected, these potential weaknesses may result in the deterioration of the repayment prospects for the asset to warrant including them as classified assets.
• Risk Grade 6 (Special Mention) - An asset in this category is currently protected by collateral but has potential weaknesses that deserve management’s close attention. If left uncorrected, these potential weaknesses may result in the deterioration of the repayment prospects for the asset or in the Bank’s credit position at some future date.
• Risk Grade 7 (Substandard) - A Substandard loan is inadequately protected by the current sound net worth and paying capacity of the debtor(s) or of the collateral pledged, if any. These credits have a well-defined weakness or weaknesses that jeopardize the liquidation of the debt. There is a distinct possibility the Bank will sustain some loss if the deficiencies are not corrected.
• Risk Grade 8 (Doubtful) - A loan graded in this category has all the weaknesses inherent in one graded Substandard with the added characteristic that the weaknesses make collection or liquidation in full, on the basis of currently existing facts, conditions, and values highly questionable and improbable.
• Risk Grade 9 (Loss) - A loan graded as Loss is considered uncollectible and of such little value that continuance as a bankable asset is not warranted. This grade does not mean that the loan has absolutely no recovery or salvage value, but rather it is not practical or desirable to defer writing off this basically worthless asset even though partial recovery may be affected in the future. Consumer loans are graded on a scale of 1 to 9 as follows:
• Risk Grades 1 - 5 (Pass) - Loans in this category generally show little to no signs of weakness or have adequate mitigating factors that minimize the risk of loss. Some of the characteristics of these loans include, but are not limited to, adequate financial strength and stability, adequate cash flow, collateral with acceptable loan to value, additional repayment sources, and reliable earnings.
• Risk Grade 6 (Special Mention) - An asset in this category is currently protected by collateral but has potential weaknesses that deserve management’s close attention. If left uncorrected, these potential weaknesses may result in the deterioration of the repayment prospects for the asset or in the Bank’s position at some future date.
• Risk Grade 7 (Substandard) - A Substandard loan is inadequately protected by the current sound net worth and paying capacity of the debtor(s) or of the collateral pledged, if any. These credits have a well-defined weakness or weaknesses that jeopardize the liquidation of the debt. There is a distinct possibility the Bank will sustain some loss if the deficiencies are not corrected.
• Risk Grade 8 (Doubtful) - A loan graded in this category has all the weaknesses inherent in one graded Substandard with the added characteristic that the weaknesses make collection or liquidation in full, on the basis of currently existing facts, conditions, and values highly questionable and improbable.
• Risk Grade 9 (Loss) - A loan graded as Loss is considered uncollectible and of such little value that continuance as a bankable asset is not warranted. This grade does not mean that the loan has absolutely no recovery or salvage value, but rather it is not practical or desirable to defer writing off this basically worthless asset even though partial recovery may be affected in the future. Mortgage loans are graded on a scale of 1 to 9 as follows:
• Risk Grades 1 - 4 (Pass) - Loans in this category generally show little to no signs of weakness or have adequate mitigating factors that minimize the risk of loss. Some of the characteristics of these loans include, but are not limited to, adequate financial strength and stability, acceptable credit history, adequate cash flow, collateral with acceptable loan to value, additional repayment sources, and reliable earnings.
• Risk Grade 5 (Pass -Watch) – Watch loans have shown credit quality changes from the original status. These loans are typically protected by collateral but have potential weaknesses that deserve management’s close attention, but are not yet at a point to become a classified asset. These are loans that management feels need to be watched more closely than those rated as Pass and if left uncorrected may result in the deterioration of the repayment prospects for the asset to warrant including them as classified assets.
• Risk Grade 6 (Special Mention) – Special Mention loans are currently protected by collateral but have potential weaknesses that deserve management’s close attention. If left uncorrected, these potential weaknesses may result in the deterioration of the repayment prospects for the asset or in the Bank’s credit position at some future date.
• Risk Grade 7 (Substandard) - Substandard loans are inadequately protected by the sound net worth and paying capacity of the borrower(s). Loans so classified must have a well-defined weakness or weaknesses that jeopardize the liquidation of the debt. They are characterized by the distinct possibility that the Bank will sustain some loss if the deficiencies are not corrected.
• Risk Grade 8 (Doubtful) - Loans classified Doubtful have all the weaknesses inherent in those classified Substandard with the added characteristic that the weaknesses make collection or liquidation in full, on the basis of currently known facts, conditions, and values, highly questionable and improbable.
• Risk Grade 9 (Loss) - Loans classified Loss are considered uncollectible and of such little value that their continuance as bankable assets is not warranted. This classification does not mean that the loan has absolutely no recovery or salvage value, but rather it is not practical or desirable to defer writing off this basically worthless asset even though partial recovery may be affected in the future. The following table presents information on risk ratings of the commercial, consumer, mortgage and lease receivable portfolios, segregated by loan class as of September 30, 2015 and December 31, 2014:
September 30, 2015
Commercial Credit Exposure by Assigned Risk Grade Commercial Commercial Commercial Lots Commercial
Real Estate Construction and Raw Land and Industrial
(In thousands)
1-Excellent $ - $ - $ - $ -
2-Above Average 2,854 507 59 1,960
3-Average 92,079 14,547 1,628 5,243
4-Acceptable 192,853 24,030 16,547 26,916
5-Watch 12,136 707 3,308 1,601
6-Special Mention 7,387 517 2,357 60
7-Substandard 8,851 447 1,703 2,040
8-Doubtful - - - -
9-Loss - - - -
Total $ 316,160 $ 40,755 $ 25,602 $ 37,820
September 30, 2015
Consumer Credit Exposure by Assigned Risk Grade Consumer Consumer Consumer Lots Home Equity Consumer
Real Estate Construction and Raw Land Lines of Credit Other
(In thousands)
Pass $ 15,874 $ 321 $ 9,645 $ 28,335 $ 5,900
6-Special Mention 641 - 280 64 27
7-Substandard 434 - 79 117 51
8-Doubtful - - - - -
9-Loss - - - - -
Total $ 16,949 $ 321 $ 10,004 $ 28,516 $ 5,978
September 30, 2015
Mortgage and Lease Receivable Credit Exposure by Assigned Risk Grade Residential Residential Residential Lots
Real Estate Construction and Raw Land Receivables
(In thousands)
Pass $ 64,745 $ 4,306 $ 161 $ 14,343
6-Special Mention 799 - - -
7-Substandard 1,599 - 1 95
8-Doubtful - - - -
9-Loss - - - -
Total $ 67,143 $ 4,306 $ 162 $ 14,438
December 31, 2014
Commercial Credit Exposure by Assigned Risk Grade Commercial Commercial Commercial Lots Commercial
Real Estate Construction and Raw Land and Industrial
(In thousands)
1-Excellent $ - $ - $ - $ -
2-Above Average 2,030 778 24 955
3-Average 53,699 5,681 1,560 5,264
4-Acceptable 166,639 17,701 16,601 19,562
5-Watch 16,117 2,641 3,948 458
6-Special Mention 7,195 515 3,201 2,051
7-Substandard 10,120 330 2,168 89
8-Doubtful - - - -
9-Loss - - - -
Total $ 255,800 $ 27,646 $ 27,502 $ 28,379
December 31, 2014
Consumer Credit Exposure by Assigned Risk Grade Consumer Consumer Consumer Lots Home Equity Consumer
Real Estate Construction and Raw Land Lines of Credit Other
(In thousands)
Pass $ 17,796 $ 1,412 $ 9,958 $ 27,828 $ 3,866
6-Special Mention 636 - 288 60 4
7-Substandard 431 - 184 171 62
8-Doubtful - - - - -
9-Loss - - - - -
Total $ 18,863 $ 1,412 $ 10,430 $ 28,059 $ 3,932
December 31, 2014
Mortgage and Lease Receivable Credit Exposure by Assigned Risk Grade Residential Residential Residential Lots Lease
Real Estate Construction and Raw Land Receivables
(In thousands)
Pass $ 61,779 $ 1,382 $ 817 $ 12,323
6-Special Mention 684 - - -
7-Substandard 2,095 - 11 69
8-Doubtful 89 - - -
9-Loss - - - -
Total $ 64,647 $ 1,382 $ 828 $ 12,392 </t>
  </si>
  <si>
    <t>Note 7 - Allowance for Loan and Lease Losses</t>
  </si>
  <si>
    <t>Allowance for Credit Losses [Text Block]</t>
  </si>
  <si>
    <t xml:space="preserve">7. Allowance for Loan and Lease Losses
September 30, 2015
Beginning Charge- Ending Total
Balance Offs Recoveries Provisions Balance Loans
Collectively evaluated for impairment: (In thousands)
Residential real estate $ 982 $ (108 ) $ - $ 33 $ 907 $ 66,048
Residential construction 17 - - 33 50 4,306
Residential lots and raw land 11 - - (9 ) 2 162
Commercial real estate 3,516 (3 ) 42 184 3,739 304,920
Commercial construction 375 - - 103 478 40,307
Commercial lots and raw land 377 - - (67 ) 310 22,919
Commercial and industrial 400 - 1 254 655 37,756
Lease receivables 172 - - (12 ) 160 14,438
Consumer real estate 250 - 15 (77 ) 188 16,547
Consumer construction 19 - - (15 ) 4 321
Consumer lots and raw land 152 - - (20 ) 132 9,339
Home equity lines of credit 405 - 1 (61 ) 345 28,470
Consumer other 52 (10 ) 93 (66 ) 69 5,935
Total 6,728 (121 ) 152 280 7,039 551,468
Individually evaluated for impairment:
Residential real estate 185 (185 ) 1 (1 ) - 1,095
Commercial real estate 167 (157 ) 24 338 372 11,240
Commercial construction - - - - - 448
Commercial lots and raw land 251 (33 ) - (218 ) - 2,683
Commercial and industrial - - - 21 21 64
Consumer real estate 19 (33 ) - 45 31 402
Consumer lots and raw land 165 (85 ) 8 19 107 665
Home equity lines of credit 5 - 4 (9 ) - 46
Consumer other - - - - - 43
Total 792 (493 ) 37 195 531 16,686
Grand Total $ 7,520 $ (614 ) $ 189 $ 475 7,570 $ 568,154
September 30, 2014
Beginning Charge- Ending Total
Balance Offs Recoveries Provisions Balance Loans
(In thousands)
Collectively evaluated for impairment:
Residential real estate $ 903 $ (34 ) $ - $ 67 $ 936 $ 64,835
Residential construction 17 - - 3 20 1,416
Residential lots and raw land 13 - - (1 ) 12 878
Commercial real estate 3,647 (174 ) 26 260 3,759 232,499
Commercial construction 343 - 1 92 436 29,753
Commercial lots and raw land 415 - - (20 ) 395 23,390
Commercial and Industrial 430 (3 ) 9 (66 ) 370 24,778
Lease receivables 113 (1 ) - 49 161 12,054
Consumer real estate 316 - 27 (83 ) 260 18,660
Consumer construction 23 - - (3 ) 20 1,381
Consumer lots and raw land 203 (232 ) - 181 152 9,746
Home equity lines of credit 463 (12 ) 7 (39 ) 419 27,381
Consumer other 60 (11 ) 18 (16 ) 51 3,408
Total 6,946 (467 ) 88 424 6,991 450,179
Individually evaluated for impairment:
Residential real estate - - - - - 1,124
Commercial real estate 510 (564 ) 5 217 168 17,431
Commercial construction - - 1 (1 ) - 169
Commercial lots and raw land - (104 ) - 328 224 3,637
Commercial and Industrial 23 (49 ) - 26 - 47
Consumer real estate 25 (54 ) - 48 19 499
Consumer lots and raw land 105 (28 ) - 20 97 700
Home equity lines of credit - (1 ) 5 1 5 54
Consumer other - (37 ) - 37 - 47
Total 663 (837 ) 11 676 513 23,708
Grand Total $ 7,609 $ (1,304 ) $ 99 $ 1,100 $ 7,504 $ 473,887 </t>
  </si>
  <si>
    <t>Note 8 - Troubled Debt Restructurings</t>
  </si>
  <si>
    <t>Financing Receivables [Text Block]</t>
  </si>
  <si>
    <t>8. Troubled Debt Restructurings.
September 30, 2015 December 31, 2014
Performing TDR loans accounted for on an accrual basis: (Dollars in thousands)
Commercial real estate $ 776 $ 1,132
Commercial and industrial 6 9
Consumer real estate - 165
Consumer lots and raw land 110 60
Consumer other 5 56
Total performing TDR loans accounted for on an accrual basis $ 897 $ 1,422
Percentage of total loans, net 0.2 % 0.3 % The following table presents a roll forward of performing and non-performing TDR loans for the nine months ended September 30, 2015:
Performing TDRs Beginning Balance Additions (1) Charge-Offs (2) Other (3) Ending Balance
(In thousands)
September 30, 2015
Residential mortgage $ - $ - $ - $ - $ -
Commercial 1,141 - (8 ) (351 ) 782
Consumer 281 - - (166 ) 115
Total $ 1,422 $ - $ (8 ) $ (517 ) $ 897
Non-Performing TDRs Beginning Balance Additions (1) Charge-Offs (2) Other (4) Ending Balance
(In thousands)
September 30, 2015
Residential mortgage $ 834 $ - $ - $ (19 ) $ 815
Commercial 2,355 - (152 ) (1,468 ) 735
Consumer 51 - (33 ) 145 163
Total $ 3,240 $ - $ (185 ) $ (1,342 ) $ 1,713
1. Includes new TDRs and increases to existing TDRs.
2. Post modification charge-offs.
3. Includes principal payments, paydowns and performing loans previously restructured at market rates that are no longer reported as TDRs.
4. Includes principal payments, paydowns and loans previously designated as non-performing that are currently performing in compliance with their modified terms. In determining the allowance for loan and lease losses, the Bank considers TDRs and subsequent defaults in restructuring in its estimate. As a result, the allowance may be increased, adjustments may be made in the allocation of the allowance, or charge-offs may be taken to further write down the carrying value of the loan. The Bank’s primary objective in granting concessions to borrowers having financial difficulties is an attempt to protect as much of its investment as possible. The Bank faces significant challenges when working with borrowers who are experiencing diminished operating cash flows, depreciated collateral values, or prolonged sales and rental absorption periods. While borrowers may experience deterioration in their financial condition, many continue to be creditworthy customers who have the willingness and capacity to repay their debts. In such cases, the Bank finds it mutually beneficial to work constructively with its borrowers, and that prudent restructurings are often in the best interest of the Bank and the borrower. The Bank offers a variety of TDR programs on a loan-by-loan basis in which, for economic or legal reasons related to an individual borrower’s financial condition, it grants a concession to the borrower that would not otherwise be considered. The restructuring of a troubled loan may include, but is not limited to any one or combination of the following: a modification of the loan terms such as a reduction of the contractual interest rate, principal, payment amount or accrued interest; an extension of the maturity date at a stated interest rate lower than the current market rate for a new debt with similar risks; a change in payment type, e.g. from principal and interest, to interest only with all principal and interest due at maturity; a substitution or acceptance of additional collateral; and a substitution or addition of new debtors for the original borrower . The Bank’s restructuring success includes but is not limited to any one or combination of the following: improves the prospects for repayment of principal and interest; reduces the prospects of further write downs and charge-offs; reduces the prospects of potential additional foreclosures; helps borrowers to maintain a creditworthy status; and ultimately will reduce the volume of classified, criticized and/or non-accrual loans. The Bank identifies loans for potential restructuring on a loan-by-loan basis using a variety of sources which may include, but is not limited to any one or combination of the following: being approached or contacted by the borrower to modify loan terms; review of borrower’s financial statements indicates borrower may be experiencing financial difficulties; past due payment reports; loans extending past their stated maturity date; and non-accrual loan reports. On a loan-by-loan basis, the Bank restructures loans that were either on non-accrual basis or on accrual basis prior to restructuring. If a loan was on nonaccrual basis prior to restructuring, it remains on nonaccrual basis until the borrower has demonstrated a willingness and ability to meet the terms and conditions of the restructuring and to make the restructured loan payments, generally for a period of at least nine months. The Bank has not immediately placed any restructured loan on accrual status that was on nonaccrual status prior to restructuring. If a restructured loan was on accrual basis prior to restructuring and the Bank expects the borrower to perform to the terms and conditions of the loan after restructuring (i.e. the loan was current, on accrual basis, and the borrower has the ability to make the restructured loan payments), the loan remains on an accrual basis and placement on nonaccrual is not required. The Bank performs restructurings on certain troubled loan workouts, whereby existing loans are restructured into a multiple note structure (i.e., Note A and Note B structure). The Bank separates a portion of the current outstanding debt into a new legally enforceable note (Note A) that is reasonably assured of repayment and performance according to prudently modified terms. The portion of the debt that is not reasonably assured of repayment (Note B) is adversely classified and charged-off as appropriate. The following table provides information on multiple note restructures for certain commercial real estate loan workouts as of September 30, 2015 and 2014.
September 30, 2015 September 30, 2014
(In thousands)
Note A Structure
Commercial real estate (1) $ 271 $ 275
Note B Structure
Commercial real estate (2) $ 174 $ 174
Reduction of interest income (3) $ 7 $ 2
(1) If Note A was on nonaccrual status, it may be placed back on accrual status based on sustained historical payment performance of generally nine months.
(2) Note B is immediately charged-off upon restructuring; however, payment in full is due at maturity of the note.
(3) Reflects amount of interest income reduction during the nine months ended September 30, 2015 and 2014, as a result of multiple note restructures. The benefit of this workout strategy is for the A note to remain a performing asset for which the borrower has the willingness and ability to meet the restructured payment terms and conditions. In addition, this workout strategy reduces the prospects of further write downs and charge offs, and also reduces the prospects of a potential foreclosure. Following this restructuring, the Note A credit classification generally improves from “substandard” to an unclassified risk grade. The general terms of the new loans restructured under the Note A and Note B structure differ as follows:
● Note A
● Note B</t>
  </si>
  <si>
    <t>Note 9 - Other Real Estate Owned</t>
  </si>
  <si>
    <t>Real Estate Owned [Text Block]</t>
  </si>
  <si>
    <t>9. Other Real Estate Owned.
Beginning Fair Value End
of Period Additions Sales, net Adjustments of Period
(In thousands)
September 30, 2015
OREO $ 7,756 $ 761 $ (1,915 ) $ (96 ) $ 6,506
September 30, 2014
OREO $ 9,354 $ 1,412 $ (2,590 ) $ (73 ) $ 8,103 Fair value adjustments made are recorded in order to adjust the carrying values of OREO properties to estimated fair market values. In most cases, estimated fair market values are derived from an initial appraisal, an updated appraisal or other forms of internal evaluations. In certain instances when a listing agreement is renewed for a lesser amount, carrying values will be adjusted to the lesser fair value amount. Additionally, in certain instances when an offer to purchase is received near the end of a quarterly accounting period for less than the carrying value, and the sale does not close until the next accounting period, the carrying value will be adjusted to the lesser fair value amount.</t>
  </si>
  <si>
    <t>Note 10 - Fair Value Measurement</t>
  </si>
  <si>
    <t>Fair Value, Option [Text Block]</t>
  </si>
  <si>
    <t xml:space="preserve">10. Fair Value Measurement Level 1: inputs to the valuation methodology are quoted prices in active markets for identical assets or liabilities that the Bank has the ability to access at the measurement date. A quoted price in an active market provides the most reliable evidence of fair value and shall be used to measure fair value whenever available. The types of assets carried at Level 1 fair value generally include investments such as U.S. Treasury and U.S. government agency securities. Level 2: inputs to the valuation methodology include quoted prices for similar assets or liabilities in active markets and price quotations can vary substantially either over time or among market makers. The types of assets carried at Level 2 fair value generally include mortgage-backed securities issued by Government Sponsored Enterprises (“GSEs”), municipal bonds, corporate debt securities, mortgage loans held for sale and bank-owned life insurance. Level 3: inputs to the valuation methodology are unobservable to the extent that observable inputs are not available. Unobservable inputs are developed based on the best information available in the circumstances and might include the Bank’s own assumptions. The Bank shall not ignore information about market participant assumptions that is reasonably available without undue cost and effort. The types of assets carried at Level 3 fair value generally include investments backed by non-traditional mortgage loans or certain state or local housing agency obligations. Level 3 also includes impaired loans and other real estate owned. The following table presents assets measured at fair value on a recurring basis as of September 30, 2015 and December 31, 2014:
Fair Value Quoted Prices In Active Markets for Identical Assets Significant Observable Inputs-Other Significant Unobservable Inputs
(In thousands)
Description 9/30/15 Level 1 Level 2 Level 3
Securities available for sale:
Government securities $ 31,773 $ 31,773 $ - $ -
Mortgage-backed securities 136,907 - 136,907 -
Municipal securities 51,119 - 51,119 -
Corporate bonds 28,553 - 28,553 -
Mortgage loans held for sale 4,029 - 4,029 -
Bank-owned life insurance 15,507 - 15,507 -
Interest rate swap (553 ) - (553 ) -
Total September 30, 2015 $ 267,335 $ 31,773 $ 235,562 $ -
Description 12/31/14 Level 1 Level 2 Level 3
Securities available for sale:
Government securities $ 31,232 $ 31,232 $ - $ -
Mortgage-backed securities 174,280 - 174,280 -
Municipal securities 55,702 - 55,702 -
Corporate bonds 31,085 - 31,085 -
Mortgage loans held for sale 4,793 - 4,793 -
Bank-owned life insurance 15,125 - 15,125 -
Interest rate swap (405 ) - (405 ) -
Total December 31, 2014 $ 311,812 $ 31,232 $ 280,580 $ - The following table presents assets measured at fair value on a non-recurring basis as of September 30, 2015 and December 31, 2014:
Fair Value Quoted Prices In Active Markets for Identical Assets Significant Observable Inputs-Other Significant Unobservable Inputs
(In thousands)
Description 9/30/15 Level 1 Level 2 Level 3
Impaired loans, net $ 16,155 $ - $ - $ 16,155
Other real estate owned 6,506 - - 6,506
Total September 30, 2015 $ 22,661 $ - $ - $ 22,661
Description 12/31/14 Level 1 Level 2 Level 3
Impaired loans, net $ 19,480 $ - $ - $ 19,480
Other real estate owned 7,756 - - 7,756
Total December 31, 2014 $ 27,236 $ - $ - $ 27,236 Impaired loans at September 30, 2015 and December 31, 2014 includes $14.6 million and $17.3 million, respectively, of loans identified as impaired, even though an impairment analysis calculated pursuant to ASC 310-10-35 resulted in no allowance. Quoted market price for similar assets in active markets is the valuation technique for determining fair value of securities available for sale and held to maturity. Unrealized gains on available for sale securities are included in the “accumulated other comprehensive income” component of the Stockholders’ Equity section of the Consolidated Statements of Financial Condition. The estimated fair value of loans held for sale is based on commitments from investors within the secondary market for loans with similar characteristics. The Company does not record loans held for investment at fair value on a recurring basis. However, when a loan is considered impaired an impairment write down is taken based on the loan’s estimated fair value. The fair value of impaired loans is estimated using one of several methods, including collateral value, market value of similar debt, enterprise value, liquidation value and discounted cash flows. Those loans not requiring a write down represent loans for which the fair value of the expected repayments or collateral exceed the recorded investments in such loans, and are not included above. Impaired loans where a write down is taken based on fair value of collateral require classification in the fair value hierarchy. When the fair value of the collateral is based on an observable market price or a current appraised value, the Company records the impaired loan as non-recurring Level 2. When an appraised value is not available or management determines the fair value of the collateral is further impaired below the appraised value and there is no observable market price, the Company classifies the impaired loan as non-recurring Level 3. OREO is recorded at fair value upon transfer of the loans to foreclosed assets, based on the appraised market value of the property. OREO is reviewed quarterly and values are adjusted as determined appropriate. Fair value is based upon independent market prices, appraised values of the collateral or management’s estimation of the value of the collateral. When an appraised value is not available or management determines the fair value of the collateral is impaired below the appraised value and there is no observable market price, the Company classifies the foreclosed asset as non-recurring Level 3. Fair value adjustments of $9,981 and $95,639, respectively, were made to OREO during the three and nine months ended September 30, 2015, compared to fair value adjustments of $62,100 and $73,300 made to OREO during the three and nine months ended September 30, 2014, respectively. Net gains (losses) realized on sales of OREO included in earnings for the three and nine months ended September 30, 2015 and 2014, respectively, are reported in other revenues as follows:
Three Months Ended 9/30/15 Three Months Ended 9/30/14 Nine months Ended 9/30/15 Nine months Ended 9/30/14
Net gain (loss) on sales of OREO $ (63,402 ) $ 8,949 $ 9,814 $ 82,369 No liabilities were measured at fair value on a recurring or non-recurring basis at September 30, 2015 or December 31, 2014. </t>
  </si>
  <si>
    <t>Note 11 - Fair Value of Financial Instruments</t>
  </si>
  <si>
    <t>Fair Value Disclosures [Abstract]</t>
  </si>
  <si>
    <t>Fair Value Disclosures [Text Block]</t>
  </si>
  <si>
    <t>11. Fair Value of Financial Instruments.
Level in September 30, 2015 December 31, 2014
Fair Value Estimated Carrying Estimated Carrying
Hierarchy Fair Value Amount Fair Value Amount
(In thousands)
Financial assets:
Cash and due from banks Level 1 $ 17,826 $ 17,826 $ 23,281 $ 23,281
Interest-bearing deposits in other banks Level 1 24,861 24,861 32,836 32,836
Securities available for sale Level 1 31,773 31,773 31,232 31,232
Securities available for sale Level 2 216,579 216,579 261,067 261,067
Securities held to maturity Level 2 514 508 512 507
Loans held for sale Level 2 4,029 4,029 4,793 4,793
Loans and leases HFI, net, less impaired loans Level 2 547,768 543,580 460,062 453,436
Stock in FHLB of Atlanta Level 2 2,199 2,199 607 607
Accrued interest receivable Level 2 2,678 2,678 2,852 2,852
Interest rate swap Level 2 (553 ) (553 ) (405 ) (405 )
Bank-owned life insurance Level 2 15,507 15,507 15,125 15,125
Impaired loans HFI, net Level 3 16,155 16,155 19,480 19,480
Mortgage servicing rights Level 3 2,258 1,229 2,347 1,178
Financial liabilities:
Deposits Level 2 $ 783,428 $ 783,311 $ 788,488 788,280
Junior subordinated debentures Level 2 10,310 10,310 10,310 10,310 Fair values of financial assets and liabilities have been estimated using data which management considers as the best available, and estimation methodologies deemed suitable for the pertinent category of financial instrument. With regard to financial instruments with off-balance sheet risk, it is not practicable to estimate the fair value of future financing commitments. The estimation methodologies used by the Bank are as follows: Financial assets Cash and Due from banks and Interest –Bearing Deposits in Other Banks Investment Securities Available for Sale and Held to Maturity Loans Held for Sale. Loans and Leases Held for Investment, net, less Impaired Loans Stock in Federal Home Loan Bank of Atlanta Accrued Interest Receivable Interest Rate Swap Bank-Owned Life Insurance Impaired Loans Held for Investment, Net Mortgage Servicing Rights (“MSRs”) Financial liabilities Deposits Junior Subordinated Debentures</t>
  </si>
  <si>
    <t>Note 12 - Deposits</t>
  </si>
  <si>
    <t>Deposit Liabilities Disclosures [Text Block]</t>
  </si>
  <si>
    <t>12. Deposits.
9/30/15 12/31/14
(In thousands)
Demand accounts:
Non-interest bearing checking $ 157,609 $ 147,544
Interest bearing checking 167,673 180,558
Money market 68,443 87,914
Savings accounts 133,570 117,933
Certificate accounts 256,016 254,331
Total deposits $ 783,311 $ 788,280 At September 30, 2015, the scheduled maturities of certificate accounts were as follows:
Less than $100,000 $100,000 or more Total
(In thousands)
Three months or less $ 24,282 $ 12,497 $ 36,779
Over three months through one year 54,541 48,756 103,297
Over one year through three years 53,931 43,713 97,644
Over three years to five years 12,497 5,799 18,296
Total time deposits $ 145,251 $ 110,765 $ 256,016 The aggregate amount of time deposits with balances of $100,000 or more was $110,764,798 and $111,523,043 at September 30, 2015 and December 31, 2014, respectively.</t>
  </si>
  <si>
    <t>Note 13 - Stock-Based Compensation</t>
  </si>
  <si>
    <t>Disclosure of Compensation Related Costs, Share-based Payments [Abstract]</t>
  </si>
  <si>
    <t>Disclosure of Compensation Related Costs, Share-based Payments [Text Block]</t>
  </si>
  <si>
    <t xml:space="preserve">13. Stock-Based Compensation. Stock Option Grants . A summary of option activity under the Plans as of September 30, 2015 and 2014, and changes during the nine month periods ended September 30, 2015 and 2014 is presented below:
Period Ended September 30, 2015: Options Outstanding Price Aggregate Intrinsic Value
Outstanding at December 31, 2014 169,500 $ 11.38
Granted 14,000 8.01
Forfeited (6,000 ) 7.13
Expired (7,500 ) 17.47
Exercised - -
Outstanding at September 30, 2015 170,000 10.99 $ 184,015
Vested and Exercisable at September 30, 2015 112,100 $ 13.24 $ 102,180
Period Ended September 30, 2014:
Outstanding at December 31, 2013 160,375 $ 11.84
Granted 19,000 8.34
Forfeited (2,250 ) 6.52
Expired (6,375 ) 16.41
Exercised - -
Outstanding at September 30, 2014 170,750 11.35 $ 205,710
Vested and Exercisable at September 30, 2014 106,950 $ 14.45 $ 77,486 The following weighted-average assumptions were used for grants awarded in the nine months ended September 30, 2015 and 2014:
Nine Months Ended 9/30/15 Nine Months Ended 9/30/14
Dividend growth rate 1.0 % 1.0 %
Expected volatility 96.9 % 53.0 %
Average risk-free interest rate 1.5 % 1.9 %
Expected lives - years 7 6 The following table summarizes additional information about the Company’s outstanding options and exercisable options as of September 30, 2015, including weighted-average remaining contractual term expressed in years ("Life") and weighted average exercise price (“Price”):
Outstanding Exercisable
Range of Exercise Price Shares Life Price Shares Price
$4.00 – 10.00 101,250 7.08 $ 6.17 43,350 $ 5.58
$10.01 – 17.00 27,000 3.95 11.01 27,000 11.01
$17.01 – 26.00 32,250 2.29 21.03 32,250 21.03
$26.01 – 34.00 9,500 .94 28.14 9,500 28.14
170,000 5.33 $ 10.99 112,100 $ 13.24 A summary of nonvested option shares as of September 30, 2015 and 2014, and vesting changes during the nine months ended September 30, 2015 and 2014, is presented below:
Period Ended September 30, 2015: Shares Price
Nonvested at December 31, 2014 62,700 $ 6.14
Granted 14,000 8.01
Forfeited (4,400 ) 7.19
Vested (14,400 ) 5.74
Nonvested at September 30, 2015 57,900 $ 6.61
Period Ended September 30, 2014:
Nonvested at December 31, 2013 58,750 $ 5.38
Granted 19,000 8.34
Forfeited (2,250 ) 6.52
Vested (11,700 ) 5.73
Nonvested at September 30, 2014 63,800 $ 6.16 There were no income tax benefits realized from the exercise of stock options for the three and nine months ended September 30, 2015 or 2014, as no options were exercised during the respective periods. Total compensation expense charged to income for stock options was $9,762 and $30,938, respectively, for the three and nine months ended September 30, 2015, compared to compensation expense of $8,784 and $25,397, respectively, for the three and nine months ended September 30, 2014. As of September 30, 2015, total unrecognized compensation cost on granted unexercised shares was $151,186, and is expected to be recognized during the next 4.5 years. Restricted Stock Awards . The Company measures the fair value of restricted shares based on the price of its common stock on the grant date and compensation expense is recorded over the vesting period. During the nine months ended September 30, 2015 and 2014, none and 13,900 restricted stock awards, respectively, were granted with a four year vesting period. Total compensation expense recognized for restricted stock awards for the three and nine months ended September 30, 2015 was $7,263 and $21,789, respectively, compared to $7,263 and $19,365, respectively, for the three and nine months ended September 30, 2014. As of September 30, 2015, there was $67,785 of total unrecognized compensation cost related to nonvested restricted stock granted under the 2008 Plan, which will be recognized over a remaining period of 2.5 years. A summary of nonvested restricted stock awards as of September 30, 2015 and 2014, and vesting changes during the respective three month periods is presented below:
Period Ended September 30, 2015: Shares Price
Nonvested at December 31, 2014 13,900 $ 8.36
Granted - -
Vested (3,475 ) 8.36
Forfeited - -
Nonvested at September 30, 2015 10,425 $ 8.36
Period Ended September 30, 2014:
Nonvested at December 31, 2013 - $ -
Granted 13,900 8.36
Vested - -
Forfeited - -
Nonvested at September 30, 2014 13,900 $ 8.36 The following table reflects the combined impact of fair value compensation cost recognition for stock options and restricted stock awards on income before income taxes, net income, basic earnings per share and diluted earnings per share for the three and nine month periods ended September 30, 2015 and 2014:
Three Months Ended 9/30/15 Three Months Ended 9/30/14 Nine Months Ended 9/30/15 Nine Months Ended 9/30/14
Decrease net income before income taxes $ 17,025 $ 16,047 $ 52,727 $ 44,765
Decrease net income $ 17,025 $ 16,047 $ 52,727 $ 44,765
Decrease basic earnings per share $ 0.00 $ 0.00 $ 0.00 $ 0.00
Decrease diluted earnings per share $ 0.00 $ 0.00 $ 0.00 $ 0.00 </t>
  </si>
  <si>
    <t>Note 14 - Goodwill and Other Intangibles</t>
  </si>
  <si>
    <t>Goodwill and Intangible Assets Disclosure [Abstract]</t>
  </si>
  <si>
    <t>Goodwill and Intangible Assets Disclosure [Text Block]</t>
  </si>
  <si>
    <t xml:space="preserve">14. Goodwill and Other Intangibles . The following table presents activity for goodwill and other intangible assets for the nine months ended September 30, 2015 and 2014, respectively:
Nine Months Ended September 30, 2015: Goodwill Other Intangibles Total
Balance at December 31, 2014 $ 4,218,576 $ 2,182,909 $ 6,401,485
Amortization -- (215,546 ) (215,546 )
Balance at September 30, 2015 $ 4,218,576 $ 1,967,363 $ 6,185,939
Nine Months Ended September 30, 2014:
Balance at December 31, 2013 $ 4,218,576 $ 7,860 $ 4,226,436
Amortization -- (7,860 ) (7,860 )
Balance at September 30, 2014 $ 4,218,576 $ -- $ 4,218,576 The following table presents a rollforward of the gross carrying amount, new acquisitions, accumulated amortization and net book value for the Company’s core deposit intangible (CDI), which is the only identifiable intangible asset subject to amortization at September 30, 2015 and December 31, 2014:
Other Intangibles
Gross carrying amount at December 31, 2013 (1) $ 287,832
Accumulated amortization (279,972 )
Net book value at December 31, 2013 7,860
Amortization (7,860 )
Acquisitions (2) 2,182,909
Net book value at December 31, 2014 2,182,909
Accumulated amortization (215,546 )
Net book value at September 30, 2015 $ 1,967,363 ________________
(1) CDI related to the acquisition of Green Street Financial Corp on November 30, 1999.
(2) CDI related to the acquisition of branch offices from Bank of America, N.A. on December 12, 2014. The following table presents estimated future amortization expense of the CDI. At December 31, 2014, the remaining life of the CDI was 10 years.
2015 $ 71,848
2016 284,327
2017 241,678
2018 223,002
2019 223,002
Thereafter 923,506
Total $ 1,967,363 </t>
  </si>
  <si>
    <t>Note 15 - Regulatory Capital</t>
  </si>
  <si>
    <t>Regulatory Capital Requirements under Banking Regulations [Text Block]</t>
  </si>
  <si>
    <t xml:space="preserve">15. Regulatory Capital.
September 30, 2015 December 31, 2014
Regulatory Capital Ratios Amount Ratio Amount Ratio
Total Risk-Based Capital Ratio (to Risk Weighted Assets) $ 85,084 13.7 % $ 82,670 14.6 %
Common Equity Tier 1 Risk-Based Capital Ratio (to Risk Weighted Assets) 77,298 12.5 -- --
Tier 1 Risk-Based Capital Ratio (to Risk Weighted Assets) 77,298 12.5 75,568 13.3
Tier 1 Leverage Capital Ratio (to Average Assets) 77,298 8.7 75,568 9.7 </t>
  </si>
  <si>
    <t>Note 16 - Junior Subordinated Debentures</t>
  </si>
  <si>
    <t>Subordinated Borrowings [Abstract]</t>
  </si>
  <si>
    <t>Subordinated Borrowings Disclosure [Text Block]</t>
  </si>
  <si>
    <t xml:space="preserve">16 . J unior S ubordinated D ebentures. The Company has sponsored a trust, First South Preferred Trust I (the Trust), of which 100% of the common equity is owned by the Company. The Trust was formed for the purpose of issuing company-obligated preferred trust securities (the Preferred Trust Securities) to third-party investors and investing the proceeds from the sale of such Preferred Trust Securities solely in junior subordinated debt securities of the Company (the Debentures). The Debentures held by the Trust are the sole assets of the Trust. Distributions on the Preferred Trust Securities issued by the Trust are payable quarterly at a rate equal to the interest rate being earned by the Trust on the Debentures held by that Trust. The Preferred Trust Securities are subject to mandatory redemption, in whole or in part, upon repayment of the Debentures. The Company has entered into an agreement, which fully and unconditionally guarantees the Preferred Trust Securities subject to the terms of the guarantee. The Debentures held by the Trust are first redeemable, in whole or in part, by the Company on or after September 30, 2008. Subject to certain limitations, the Junior Subordinated Debentures qualify as Tier 1 capital for the Company under current Federal Reserve Board guidelines. In July of 2013, the banking regulators issued the final Basel III capital rules. Under these rules, bank holding companies with less than $15 billion in consolidated total assets as of December 31, 2009, that issued trust preferred securities prior to May 19, 2010, are permanently grandfathered as Tier 1 or Tier 2 capita l. Consolidated debt obligations as of September 30, 2015 related to a subsidiary Trust holding solely Debentures of the Company follows:
LIBOR + 2.95% junior subordinated debentures owed to First South Preferred Trust I due September 26, 2033 $ 10,000,000
LIBOR + 2.95% junior subordinated debentures owed to First South Preferred Trust I due September 26, 2033 310,000
Total junior subordinated debentures owed to unconsolidated subsidiary trust $ 10,310,000 The trust preferred securities bear interest at three-month LIBOR plus 2.95% payable quarterly. Effective December 30, 2014, the Company swapped the interest rate on these debentures to a fixed rate of 5.54% for the ensuing five year period. This strategy was executed to provide the Company with protection to a rising rate environment. </t>
  </si>
  <si>
    <t>Note 17 - Interest Rate Hedging</t>
  </si>
  <si>
    <t>Derivative Instruments and Hedging Activities Disclosure [Abstract]</t>
  </si>
  <si>
    <t>Derivative Instruments and Hedging Activities Disclosure [Text Block]</t>
  </si>
  <si>
    <t>17. Interest Rate Hedging.</t>
  </si>
  <si>
    <t>Note 18 - Recent Accounting Pronouncements</t>
  </si>
  <si>
    <t>New Accounting Pronouncements and Changes in Accounting Principles [Abstract]</t>
  </si>
  <si>
    <t>New Accounting Pronouncements and Changes in Accounting Principles [Text Block]</t>
  </si>
  <si>
    <t>18. Recent Accounting Pronouncements. In January 2015, the FASB issued ASU 2015-01, Simplifying Income Statement Presentation by Eliminating the Concept of Extraordinary Items In April 2015, the FASB issued ASU 2015-03, Simplifying the Presentation of Debt Issuance Costs. In June 2015, the FASB issued ASU 2015-10, Technical Corrections and Improvements. In August 2015, the FASB issued ASU 2015-14, Deferral of Effective Date Revenue from Contracts with Customers (Topic 606) In August 2015, the FASB issued ASU 2015-16, Simplifying the Accounting for Measurement-Period Adjustments.</t>
  </si>
  <si>
    <t>Note 1 - Basis of Presentation (Tables)</t>
  </si>
  <si>
    <t>Schedule of Error Corrections and Prior Period Adjustments [Table Text Block]</t>
  </si>
  <si>
    <t xml:space="preserve">December 31, 2014 September 30, 2014 December 31, 2013
As filed As restated As filed As restated As filed As restated
Consolidated Statement of Financial Condition
Income tax receivable $ 2,594,376 $ 1,591,105
Prepaid expenses and other assets $ 6,898,192 $ 7,467,178 $ 6,816,223 $ 6,374,657 $ 9,599,143 $ 8,948,180
Total assets $ 885,864,932 $ 885,430,647 $ 734,666,220 $ 734,224,654 $ 674,721,943 $ 674,070,980
Retained earnings $ 41,303,204 $ 40,868,919 $ 41,400,807 $ 40,959,241 $ 38,849,326 $ 38,198,363
Total stockholders' equity $ 80,436,861 $ 80,002,576 $ 80,362,684 $ 79,921,118 $ 74,858,143 $ 74,207,180
Three Months Ended Nine Months Ended
September 30, September 30,
2014 2014 2014 2014
Consolidated Statement of Operations As filed As restated As filed As restated
Income tax expense $ 565,368 $ 489,347 $ 1,525,293 $ 1,315,896
Net income $ 1,342,760 $ 1,418,781 $ 3,730,595 $ 3,939,992
Basic earnings per share $ 0.14 $ 0.15 $ 0.39 $ 0.41
Diluted earnings per share $ 0.14 $ 0.15 $ 0.39 $ 0.41 </t>
  </si>
  <si>
    <t>Note 4 - Investment Securities (Tables)</t>
  </si>
  <si>
    <t>Summary of Investment Holdings, Schedule of Investments [Table Text Block]</t>
  </si>
  <si>
    <t xml:space="preserve">September 30, 2015
Gross Gross
Amortized Unrealized Unrealized Fair
Securities available for sale: Cost Gains Losses Value
(In thousands)
Government agencies $ 30,866 $ 907 $ - $ 31,773
Mortgage-backed securities 132,856 4,075 24 136,907
Municipal securities 50,044 1,190 115 51,119
Corporate bonds 28,790 12 249 28,553
Total $ 242,556 $ 6,184 $ 388 $ 248,352
December 31, 2014
Gross Gross
Amortized Unrealized Unrealized Fair
Securities available for sale: Cost Gains Losses Value
(In thousands)
Government agencies $ 30,911 $ 397 $ 76 $ 31,232
Mortgage-backed securities 170,443 4,384 547 174,280
Municipal securities 54,014 1,797 109 55,702
Corporate bonds 31,411 36 362 31,085
Total $ 286,779 $ 6,614 $ 1,094 $ 292,299
September 30, 2015
Gross Gross
Amortized Unrealized Unrealized Fair
Securities held to maturity: Cost Gains Losses Value
(In thousands)
Government agencies $ 508 $ 6 $ - $ 514
December 31, 2014
Gross Gross
Amortized Unrealized Unrealized Fair
Securities held to maturity: Cost Gains Losses Value
(In thousands)
Government agencies $ 507 $ 5 $ - $ 512 </t>
  </si>
  <si>
    <t>Schedule of Unrealized Loss on Investments [Table Text Block]</t>
  </si>
  <si>
    <t xml:space="preserve">September 30, 2015
Less Than 12 Months 12 Months or More Total
Fair Value Unrealized Losses Fair Value Unrealized Losses Fair Value Unrealized Losses
(In thousands)
Government agencies $ - $ - $ - $ - $ - $ -
Mortgage-backed securities 4,099 15 2,747 9 6,846 24
Municipal securities 12,220 75 1,385 40 13,605 115
Corporate bonds 13,698 88 9,343 161 23,041 249
Total $ 30,017 $ 178 $ 13,475 $ 210 $ 43,492 $ 388
December 31, 2014
Less Than 12 Months 12 Months or More Total
Fair Value Unrealized Losses Fair Value Unrealized Losses Fair Value Unrealized Losses
(In thousands)
Government agencies $ 11,790 $ 76 $ - $ - $ 11,790 $ 76
Mortgage-backed securities 61,106 527 3,093 20 64,199 547
Municipal securities 5,469 99 904 10 6,373 109
Corporate bonds 21,670 256 3,894 106 25,564 362
Total $ 100,035 $ 958 $ 7,891 $ 136 $ 107,926 $ 1,094 </t>
  </si>
  <si>
    <t>Investments Classified by Contractual Maturity Date [Table Text Block]</t>
  </si>
  <si>
    <t xml:space="preserve">Less Than One Year One to Five Years Five to Ten Years Over Ten Years
(In thousands)
Securities available for sale:
Government agencies
Amortized cost $ - $ 11,785 $ 19,081 $ -
Fair value - 12,024 19,749 -
Mortgage-backed securities
Amortized cost 744 83,735 27,804 20,573
Fair value 778 85,703 28,318 22,108
Municipal securities
Amortized cost 1,919 21,962 19,072 7,091
Fair value 1,927 22,462 19,579 7,151
Corporate bonds
Amortized cost - 18,792 9,998 -
Fair value - 18,695 9,858 -
Total Amortized cost $ 2,663 $ 136,274 $ 75,955 $ 27,664
Total Fair value $ 2,705 $ 138,884 $ 77,504 $ 29,259
Less Than One Year One to Five Years Five to Ten Years Over Ten Years
(In thousands)
Securities held to maturity:
Government agencies
Amortized cost $ - $ 508 $ - $ -
Fair value - 514 - -
Total Amortized cost $ - $ 508 $ - $ -
Total Fair value $ - $ 514 $ - $ - </t>
  </si>
  <si>
    <t>Marketable Securities [Table Text Block]</t>
  </si>
  <si>
    <t xml:space="preserve">September 30, 2015
Obligations of state and political subdivisions: Amortized Cost Fair Value
(dollars in thousands)
General obligation bonds:
Texas $ 5,751 $ 6,011
Pennsylvania 6,471 6,571
California 3,596 3,596
North Carolina 1,843 1,873
New York 3,932 4,047
South Carolina 3,363 3,421
Other (9 states) 11,026 11,201
Total general obligation bonds 35,982 36,720
Revenue bonds:
North Carolina 4,923 5,145
New York 7,329 7,366
Pennsylvania 1,810 1,888
Total revenue bonds 14,062 14,399
Total obligations of state and political subdivisions $ 50,044 $ 51,119
September 30, 2015
Amortized Cost Fair Value
(dollars in thousands)
Revenue bonds by revenue source:
Refunding bonds $ 1,123 $ 1,231
University and college 2,911 2,923
Public improvements 3,779 3,849
Pension funding 1,809 1,888
Other 4,440 4,508
Total revenue bonds $ 14,062 $ 14,399 </t>
  </si>
  <si>
    <t>Note 6 - Loans Held for Investment (Tables)</t>
  </si>
  <si>
    <t>Schedule of Accounts, Notes, Loans and Financing Receivable [Table Text Block]</t>
  </si>
  <si>
    <t xml:space="preserve">September 30, 2015 December 31, 2014
Amount Percent of Total Amount Percent of Total
(Dollars in thousands)
Loans Held for Investment
Mortgage loans:
Residential real estate $ 67,143 11.8 % $ 64,647 13.4 %
Residential construction 4,306 0.7 1,382 0.3
Residential lots and raw land 162 0.1 828 0.2
Total mortgage loans 71,611 12.6 66,857 13.9
Commercial loans and leases:
Commercial real estate 316,160 55.6 255,800 53.2
Commercial construction 40,755 7.2 27,646 5.7
Commercial lots and raw land 25,602 4.5 27,502 5.7
Commercial and industrial 37,820 6.7 28,379 5.9
Lease receivables 14,438 2.5 12,392 2.6
Total commercial loans and leases 434,775 76.5 351,719 73.1
Consumer loans:
Consumer real estate 16,949 3 18,863 3.9
Consumer construction 321 0.1 1,412 0.3
Consumer lots and raw land 10,004 1.8 10,430 2.2
Home equity lines of credit 28,516 5 28,059 5.8
Consumer other 5,978 1 3,932 0.8
Total consumer loans 61,768 10.9 62,696 13
Gross loans held for investment 568,154 100 % 481,272 100 %
Less deferred loan origination fees, net 849 836
Less allowance for loan and lease losses 7,570 7,520
Net loans held for investment $ 559,735 $ 472,916 </t>
  </si>
  <si>
    <t>Schedule of Financing Receivables, Non Accrual Status [Table Text Block]</t>
  </si>
  <si>
    <t xml:space="preserve">September 30, 2015 December 31, 2014
(Dollars in thousands)
Non-accrual loans held for investment:
Non-TDR loans accounted for on a non-accrual status:
Residential real estate $ 767 $ 727
Residential lots and raw land 1 11
Commercial real estate 548 554
Commercial lots and raw land - 32
Lease receivables 95 69
Consumer real estate 271 214
Consumer lots and raw land 26 124
Home equity lines of credit 52 61
Consumer other 3 6
Total Non-TDR loans accounted for on a non-accrual status $ 1,763 $ 1,798
TDR loans accounted for on a non-accrual status:
Past Due TDRs:
Commercial real estate $ 301 $ 1,182
Consumer real estate 163 51
Total Past Due TDRs on a non-accrual status 464 1,233
Current TDRs:
Residential real estate 815 834
Commercial real estate 434 127
Commercial construction - -
Commercial lots and raw land - 1,046
Total Current TDRs 1,249 2,007
Total TDR loans accounted for on a non-accrual basis $ 1,713 $ 3,240
Total non-accrual loans $ 3,476 $ 5,038
Percentage of total loans held for investment, net 0.6 % 1.1 %
Loans over 90 days past due and still accruing 183 389
Other real estate owned $ 6,506 $ 7,756
Total non-performing assets $ 10,165 $ 13,183 </t>
  </si>
  <si>
    <t>Past Due Financing Receivables [Table Text Block]</t>
  </si>
  <si>
    <t xml:space="preserve">Past due loans held for investment: 30-59 Days Past Due 60-89 Days Past Due Greater than 90 Days Total Past Due Current Total Financing Receivables Over 90 Days and Accruing
(In thousands)
September 30, 2015
Residential real estate $ - $ 191 $ 626 $ 817 $ 66,326 $ 67,143 $ 43
Residential construction - - - - 4,306 4,306 -
Residential lots and raw land - - - - 162 162 -
Commercial real estate 1,038 842 370 2,250 313,910 316,160 140
Commercial construction 106 - - 106 40,649 40,755 -
Commercial lots and raw land 56 3 - 59 25,543 25,602 -
Commercial and industrial 92 - - 92 37,728 37,820 -
Lease receivables - - 95 95 14,343 14,438 -
Consumer real estate 462 95 339 896 16,053 16,949 -
Consumer construction - - - - 321 321 -
Consumer lots and raw land 117 - 26 143 9,861 10,004 -
Home equity lines of credit 196 - 38 234 28,282 28,516 -
Consumer other - 5 1 6 5,972 5,978 -
Total $ 2,067 $ 1,136 $ 1,495 $ 4,698 $ 563,456 $ 568,154 $ 183
Past due loans held for investment: 30-59 Days Past Due 60-89 Days Past Due Greater than 90 Days Total Past Due Current Total Financing Receivables Over 90 Days and Accruing
(In thousands)
December 31, 2014
Residential real estate $ 1,553 $ 361 $ 944 $ 2,858 $ 61,789 $ 64,647 $ 389
Residential construction - - - - 1,382 1,382 -
Residential lots and raw land - 2 9 11 817 828 -
Commercial real estate 1,099 444 1,182 2,725 253,075 255,800 -
Commercial construction - - - - 27,646 27,646 -
Commercial lots and raw land 307 39 32 378 27,124 27,502 -
Commercial and industrial 63 - - 63 28,316 28,379 -
Lease receivables - - 69 69 12,323 12,392 -
Consumer real estate 501 164 149 814 18,049 18,863 -
Consumer construction - - - - 1,412 1,412 -
Consumer lots and raw land - 21 124 145 10,285 10,430 -
Home equity lines of credit 45 30 46 121 27,938 28,059 -
Consumer other 12 - 6 18 3,914 3,932 -
Total $ 3,580 $ 1,061 $ 2,561 $ 7,202 $ 474,070 $ 481,272 $ 389 </t>
  </si>
  <si>
    <t>Impaired Financing Receivables [Table Text Block]</t>
  </si>
  <si>
    <t xml:space="preserve">Contractual YTD Average Interest Income
Impaired Loans Recorded Unpaid Principal Related Recorded Recognized on
September 30, 2015 Investment Balance Allowance Investment Impaired Loans
(In thousands)
With no related allowance recorded:
Residential real estate $ 1,095 $ 1,392 $ - $ 1,203 $ 47
Commercial real estate 9,875 9,916 - 11,224 432
Commercial construction 448 448 - 237 9
Commercial lots and raw land 2,683 2,683 - 2,801 108
Commercial and industrial 43 43 - 45 2
Consumer real estate 323 335 - 296 13
Consumer lots and raw land 53 53 - 56 2
Home equity lines of credit 46 47 - 58 1
Consumer other 43 43 - 45 2
Subtotal: 14,609 14,960 - 15,965 616
With an allowance recorded:
Commercial real estate 1,365 1,367 372 1,588 65
Commercial and industrial 21 21 21 73 1
Consumer real estate 79 79 31 105 2
Consumer lots and raw land 612 612 107 593 23
Subtotal: 2,077 2,079 531 2,359 91
Totals:
Mortgage 1,095 1,392 - 1,203 47
Commercial 14,435 14,478 393 15,968 617
Consumer 1,156 1,169 138 1,153 43
Grand Total: $ 16,686 $ 17,039 $ 531 $ 18,324 $ 707
Impaired Loans Recorded Unpaid Principal Related Recorded Recognized on
December 31, 2014 Investment Balance Allowance Investment Impaired Loans
(In thousands)
With no related allowance recorded:
Residential real estate $ 1,505 $ 1,802 $ - $ 1,268 $ 74
Commercial real estate 12,331 12,361 - 13,851 721
Commercial construction 103 103 - 1,793 5
Commercial lots and raw land 2,951 2,958 - 3,623 159
Commercial and industrial 46 46 - 48 2
Consumer real estate 192 192 - 258 6
Consumer lots and raw land 59 59 - 477 4
Home equity lines of credit 58 58 - 46 3
Consumer other 46 46 - 76 2
Subtotal: 17,291 17,625 - 21,440 976
With an allowance recorded:
Residential real estate 235 235 185 47 11
Commercial real estate 1,530 1,569 167 2,638 74
Commercial lots and raw land 416 418 251 152 29
Consumer real estate 132 132 19 139 6
Consumer lots and raw land 643 643 165 584 31
Home equity lines of credit 25 25 5 15 -
Subtotal: 2,981 3,022 792 3,575 151
Totals:
Mortgage 1,740 2,037 185 1,315 85
Commercial 17,377 17,455 418 22,105 990
Consumer 1,155 1,155 189 1,595 52
Grand Total: $ 20,272 $ 20,647 $ 792 $ 25,015 $ 1,127 </t>
  </si>
  <si>
    <t>Financing Receivable Credit Quality Indicators [Table Text Block]</t>
  </si>
  <si>
    <t xml:space="preserve">September 30, 2015
Commercial Credit Exposure by Assigned Risk Grade Commercial Commercial Commercial Lots Commercial
Real Estate Construction and Raw Land and Industrial
(In thousands)
1-Excellent $ - $ - $ - $ -
2-Above Average 2,854 507 59 1,960
3-Average 92,079 14,547 1,628 5,243
4-Acceptable 192,853 24,030 16,547 26,916
5-Watch 12,136 707 3,308 1,601
6-Special Mention 7,387 517 2,357 60
7-Substandard 8,851 447 1,703 2,040
8-Doubtful - - - -
9-Loss - - - -
Total $ 316,160 $ 40,755 $ 25,602 $ 37,820
September 30, 2015
Consumer Credit Exposure by Assigned Risk Grade Consumer Consumer Consumer Lots Home Equity Consumer
Real Estate Construction and Raw Land Lines of Credit Other
(In thousands)
Pass $ 15,874 $ 321 $ 9,645 $ 28,335 $ 5,900
6-Special Mention 641 - 280 64 27
7-Substandard 434 - 79 117 51
8-Doubtful - - - - -
9-Loss - - - - -
Total $ 16,949 $ 321 $ 10,004 $ 28,516 $ 5,978
September 30, 2015
Mortgage and Lease Receivable Credit Exposure by Assigned Risk Grade Residential Residential Residential Lots
Real Estate Construction and Raw Land Receivables
(In thousands)
Pass $ 64,745 $ 4,306 $ 161 $ 14,343
6-Special Mention 799 - - -
7-Substandard 1,599 - 1 95
8-Doubtful - - - -
9-Loss - - - -
Total $ 67,143 $ 4,306 $ 162 $ 14,438
December 31, 2014
Commercial Credit Exposure by Assigned Risk Grade Commercial Commercial Commercial Lots Commercial
Real Estate Construction and Raw Land and Industrial
(In thousands)
1-Excellent $ - $ - $ - $ -
2-Above Average 2,030 778 24 955
3-Average 53,699 5,681 1,560 5,264
4-Acceptable 166,639 17,701 16,601 19,562
5-Watch 16,117 2,641 3,948 458
6-Special Mention 7,195 515 3,201 2,051
7-Substandard 10,120 330 2,168 89
8-Doubtful - - - -
9-Loss - - - -
Total $ 255,800 $ 27,646 $ 27,502 $ 28,379
December 31, 2014
Consumer Credit Exposure by Assigned Risk Grade Consumer Consumer Consumer Lots Home Equity Consumer
Real Estate Construction and Raw Land Lines of Credit Other
(In thousands)
Pass $ 17,796 $ 1,412 $ 9,958 $ 27,828 $ 3,866
6-Special Mention 636 - 288 60 4
7-Substandard 431 - 184 171 62
8-Doubtful - - - - -
9-Loss - - - - -
Total $ 18,863 $ 1,412 $ 10,430 $ 28,059 $ 3,932
December 31, 2014
Mortgage and Lease Receivable Credit Exposure by Assigned Risk Grade Residential Residential Residential Lots Lease
Real Estate Construction and Raw Land Receivables
(In thousands)
Pass $ 61,779 $ 1,382 $ 817 $ 12,323
6-Special Mention 684 - - -
7-Substandard 2,095 - 11 69
8-Doubtful 89 - - -
9-Loss - - - -
Total $ 64,647 $ 1,382 $ 828 $ 12,392 </t>
  </si>
  <si>
    <t>Note 7 - Allowance for Loan and Lease Losses (Tables)</t>
  </si>
  <si>
    <t>Allowance for Credit Losses on Financing Receivables [Table Text Block]</t>
  </si>
  <si>
    <t xml:space="preserve">September 30, 2015
Beginning Charge- Ending Total
Balance Offs Recoveries Provisions Balance Loans
Collectively evaluated for impairment: (In thousands)
Residential real estate $ 982 $ (108 ) $ - $ 33 $ 907 $ 66,048
Residential construction 17 - - 33 50 4,306
Residential lots and raw land 11 - - (9 ) 2 162
Commercial real estate 3,516 (3 ) 42 184 3,739 304,920
Commercial construction 375 - - 103 478 40,307
Commercial lots and raw land 377 - - (67 ) 310 22,919
Commercial and industrial 400 - 1 254 655 37,756
Lease receivables 172 - - (12 ) 160 14,438
Consumer real estate 250 - 15 (77 ) 188 16,547
Consumer construction 19 - - (15 ) 4 321
Consumer lots and raw land 152 - - (20 ) 132 9,339
Home equity lines of credit 405 - 1 (61 ) 345 28,470
Consumer other 52 (10 ) 93 (66 ) 69 5,935
Total 6,728 (121 ) 152 280 7,039 551,468
Individually evaluated for impairment:
Residential real estate 185 (185 ) 1 (1 ) - 1,095
Commercial real estate 167 (157 ) 24 338 372 11,240
Commercial construction - - - - - 448
Commercial lots and raw land 251 (33 ) - (218 ) - 2,683
Commercial and industrial - - - 21 21 64
Consumer real estate 19 (33 ) - 45 31 402
Consumer lots and raw land 165 (85 ) 8 19 107 665
Home equity lines of credit 5 - 4 (9 ) - 46
Consumer other - - - - - 43
Total 792 (493 ) 37 195 531 16,686
Grand Total $ 7,520 $ (614 ) $ 189 $ 475 7,570 $ 568,154
September 30, 2014
Beginning Charge- Ending Total
Balance Offs Recoveries Provisions Balance Loans
(In thousands)
Collectively evaluated for impairment:
Residential real estate $ 903 $ (34 ) $ - $ 67 $ 936 $ 64,835
Residential construction 17 - - 3 20 1,416
Residential lots and raw land 13 - - (1 ) 12 878
Commercial real estate 3,647 (174 ) 26 260 3,759 232,499
Commercial construction 343 - 1 92 436 29,753
Commercial lots and raw land 415 - - (20 ) 395 23,390
Commercial and Industrial 430 (3 ) 9 (66 ) 370 24,778
Lease receivables 113 (1 ) - 49 161 12,054
Consumer real estate 316 - 27 (83 ) 260 18,660
Consumer construction 23 - - (3 ) 20 1,381
Consumer lots and raw land 203 (232 ) - 181 152 9,746
Home equity lines of credit 463 (12 ) 7 (39 ) 419 27,381
Consumer other 60 (11 ) 18 (16 ) 51 3,408
Total 6,946 (467 ) 88 424 6,991 450,179
Individually evaluated for impairment:
Residential real estate - - - - - 1,124
Commercial real estate 510 (564 ) 5 217 168 17,431
Commercial construction - - 1 (1 ) - 169
Commercial lots and raw land - (104 ) - 328 224 3,637
Commercial and Industrial 23 (49 ) - 26 - 47
Consumer real estate 25 (54 ) - 48 19 499
Consumer lots and raw land 105 (28 ) - 20 97 700
Home equity lines of credit - (1 ) 5 1 5 54
Consumer other - (37 ) - 37 - 47
Total 663 (837 ) 11 676 513 23,708
Grand Total $ 7,609 $ (1,304 ) $ 99 $ 1,100 $ 7,504 $ 473,887 </t>
  </si>
  <si>
    <t>Note 8 - Troubled Debt Restructurings (Tables)</t>
  </si>
  <si>
    <t>Note 8 - Troubled Debt Restructurings (Tables) [Line Items]</t>
  </si>
  <si>
    <t>Troubled Debt Restructurings on Financing Receivables [Table Text Block]</t>
  </si>
  <si>
    <t xml:space="preserve">Performing TDRs Beginning Balance Additions (1) Charge-Offs (2) Other (3) Ending Balance
(In thousands)
September 30, 2015
Residential mortgage $ - $ - $ - $ - $ -
Commercial 1,141 - (8 ) (351 ) 782
Consumer 281 - - (166 ) 115
Total $ 1,422 $ - $ (8 ) $ (517 ) $ 897
Non-Performing TDRs Beginning Balance Additions (1) Charge-Offs (2) Other (4) Ending Balance
(In thousands)
September 30, 2015
Residential mortgage $ 834 $ - $ - $ (19 ) $ 815
Commercial 2,355 - (152 ) (1,468 ) 735
Consumer 51 - (33 ) 145 163
Total $ 3,240 $ - $ (185 ) $ (1,342 ) $ 1,713 </t>
  </si>
  <si>
    <t>Troubled Debt Note Restructuring [Table Text Block]</t>
  </si>
  <si>
    <t xml:space="preserve">September 30, 2015 September 30, 2014
(In thousands)
Note A Structure
Commercial real estate (1) $ 271 $ 275
Note B Structure
Commercial real estate (2) $ 174 $ 174
Reduction of interest income (3) $ 7 $ 2 </t>
  </si>
  <si>
    <t>Performing Financial Instruments [Member]</t>
  </si>
  <si>
    <t>September 30, 2015 December 31, 2014
Performing TDR loans accounted for on an accrual basis: (Dollars in thousands)
Commercial real estate $ 776 $ 1,132
Commercial and industrial 6 9
Consumer real estate - 165
Consumer lots and raw land 110 60
Consumer other 5 56
Total performing TDR loans accounted for on an accrual basis $ 897 $ 1,422
Percentage of total loans, net 0.2 % 0.3 %</t>
  </si>
  <si>
    <t>Note 9 - Other Real Estate Owned (Tables)</t>
  </si>
  <si>
    <t>Other Real Estate, Roll Forward [Table Text Block]</t>
  </si>
  <si>
    <t xml:space="preserve">Beginning Fair Value End
of Period Additions Sales, net Adjustments of Period
(In thousands)
September 30, 2015
OREO $ 7,756 $ 761 $ (1,915 ) $ (96 ) $ 6,506
September 30, 2014
OREO $ 9,354 $ 1,412 $ (2,590 ) $ (73 ) $ 8,103 </t>
  </si>
  <si>
    <t>Note 10 - Fair Value Measurement (Tables)</t>
  </si>
  <si>
    <t>Fair Value, Assets Measured on Recurring Basis [Table Text Block]</t>
  </si>
  <si>
    <t xml:space="preserve">Fair Value Quoted Prices In Active Markets for Identical Assets Significant Observable Inputs-Other Significant Unobservable Inputs
(In thousands)
Description 9/30/15 Level 1 Level 2 Level 3
Securities available for sale:
Government securities $ 31,773 $ 31,773 $ - $ -
Mortgage-backed securities 136,907 - 136,907 -
Municipal securities 51,119 - 51,119 -
Corporate bonds 28,553 - 28,553 -
Mortgage loans held for sale 4,029 - 4,029 -
Bank-owned life insurance 15,507 - 15,507 -
Interest rate swap (553 ) - (553 ) -
Total September 30, 2015 $ 267,335 $ 31,773 $ 235,562 $ -
Description 12/31/14 Level 1 Level 2 Level 3
Securities available for sale:
Government securities $ 31,232 $ 31,232 $ - $ -
Mortgage-backed securities 174,280 - 174,280 -
Municipal securities 55,702 - 55,702 -
Corporate bonds 31,085 - 31,085 -
Mortgage loans held for sale 4,793 - 4,793 -
Bank-owned life insurance 15,125 - 15,125 -
Interest rate swap (405 ) - (405 ) -
Total December 31, 2014 $ 311,812 $ 31,232 $ 280,580 $ - </t>
  </si>
  <si>
    <t>Fair Value Measurements, Nonrecurring [Table Text Block]</t>
  </si>
  <si>
    <t xml:space="preserve">Fair Value Quoted Prices In Active Markets for Identical Assets Significant Observable Inputs-Other Significant Unobservable Inputs
(In thousands)
Description 9/30/15 Level 1 Level 2 Level 3
Impaired loans, net $ 16,155 $ - $ - $ 16,155
Other real estate owned 6,506 - - 6,506
Total September 30, 2015 $ 22,661 $ - $ - $ 22,661
Description 12/31/14 Level 1 Level 2 Level 3
Impaired loans, net $ 19,480 $ - $ - $ 19,480
Other real estate owned 7,756 - - 7,756
Total December 31, 2014 $ 27,236 $ - $ - $ 27,236 </t>
  </si>
  <si>
    <t>Schedule of Realized Gain (Loss) on Foreclosed Assets [Table Text Block]</t>
  </si>
  <si>
    <t xml:space="preserve">Three Months Ended 9/30/15 Three Months Ended 9/30/14 Nine months Ended 9/30/15 Nine months Ended 9/30/14
Net gain (loss) on sales of OREO $ (63,402 ) $ 8,949 $ 9,814 $ 82,369 </t>
  </si>
  <si>
    <t>Note 11 - Fair Value of Financial Instruments (Tables)</t>
  </si>
  <si>
    <t>Fair Value, by Balance Sheet Grouping [Table Text Block]</t>
  </si>
  <si>
    <t xml:space="preserve">Level in September 30, 2015 December 31, 2014
Fair Value Estimated Carrying Estimated Carrying
Hierarchy Fair Value Amount Fair Value Amount
(In thousands)
Financial assets:
Cash and due from banks Level 1 $ 17,826 $ 17,826 $ 23,281 $ 23,281
Interest-bearing deposits in other banks Level 1 24,861 24,861 32,836 32,836
Securities available for sale Level 1 31,773 31,773 31,232 31,232
Securities available for sale Level 2 216,579 216,579 261,067 261,067
Securities held to maturity Level 2 514 508 512 507
Loans held for sale Level 2 4,029 4,029 4,793 4,793
Loans and leases HFI, net, less impaired loans Level 2 547,768 543,580 460,062 453,436
Stock in FHLB of Atlanta Level 2 2,199 2,199 607 607
Accrued interest receivable Level 2 2,678 2,678 2,852 2,852
Interest rate swap Level 2 (553 ) (553 ) (405 ) (405 )
Bank-owned life insurance Level 2 15,507 15,507 15,125 15,125
Impaired loans HFI, net Level 3 16,155 16,155 19,480 19,480
Mortgage servicing rights Level 3 2,258 1,229 2,347 1,178
Financial liabilities:
Deposits Level 2 $ 783,428 $ 783,311 $ 788,488 788,280
Junior subordinated debentures Level 2 10,310 10,310 10,310 10,310 </t>
  </si>
  <si>
    <t>Note 12 - Deposits (Tables)</t>
  </si>
  <si>
    <t>Deposit [Table Text Block]</t>
  </si>
  <si>
    <t xml:space="preserve">9/30/15 12/31/14
(In thousands)
Demand accounts:
Non-interest bearing checking $ 157,609 $ 147,544
Interest bearing checking 167,673 180,558
Money market 68,443 87,914
Savings accounts 133,570 117,933
Certificate accounts 256,016 254,331
Total deposits $ 783,311 $ 788,280 </t>
  </si>
  <si>
    <t>Maturities of Time Deposits [Table Text Block]</t>
  </si>
  <si>
    <t xml:space="preserve">Less than $100,000 $100,000 or more Total
(In thousands)
Three months or less $ 24,282 $ 12,497 $ 36,779
Over three months through one year 54,541 48,756 103,297
Over one year through three years 53,931 43,713 97,644
Over three years to five years 12,497 5,799 18,296
Total time deposits $ 145,251 $ 110,765 $ 256,016 </t>
  </si>
  <si>
    <t>Note 13 - Stock-Based Compensation (Tables)</t>
  </si>
  <si>
    <t>Note 13 - Stock-Based Compensation (Tables) [Line Items]</t>
  </si>
  <si>
    <t>Schedule of Share-based Compensation, Stock Options, Activity [Table Text Block]</t>
  </si>
  <si>
    <t xml:space="preserve">Period Ended September 30, 2015: Options Outstanding Price Aggregate Intrinsic Value
Outstanding at December 31, 2014 169,500 $ 11.38
Granted 14,000 8.01
Forfeited (6,000 ) 7.13
Expired (7,500 ) 17.47
Exercised - -
Outstanding at September 30, 2015 170,000 10.99 $ 184,015
Vested and Exercisable at September 30, 2015 112,100 $ 13.24 $ 102,180
Period Ended September 30, 2014:
Outstanding at December 31, 2013 160,375 $ 11.84
Granted 19,000 8.34
Forfeited (2,250 ) 6.52
Expired (6,375 ) 16.41
Exercised - -
Outstanding at September 30, 2014 170,750 11.35 $ 205,710
Vested and Exercisable at September 30, 2014 106,950 $ 14.45 $ 77,486 </t>
  </si>
  <si>
    <t>Schedule of Share-based Payment Award, Stock Options, Valuation Assumptions [Table Text Block]</t>
  </si>
  <si>
    <t xml:space="preserve">Nine Months Ended 9/30/15 Nine Months Ended 9/30/14
Dividend growth rate 1.0 % 1.0 %
Expected volatility 96.9 % 53.0 %
Average risk-free interest rate 1.5 % 1.9 %
Expected lives - years 7 6 </t>
  </si>
  <si>
    <t>Schedule of Share-based Compensation Arrangement by Share-based Payment Award, Options, Vested and Expected to Vest, Outstanding [Table Text Block]</t>
  </si>
  <si>
    <t xml:space="preserve">Outstanding Exercisable
Range of Exercise Price Shares Life Price Shares Price
$4.00 – 10.00 101,250 7.08 $ 6.17 43,350 $ 5.58
$10.01 – 17.00 27,000 3.95 11.01 27,000 11.01
$17.01 – 26.00 32,250 2.29 21.03 32,250 21.03
$26.01 – 34.00 9,500 .94 28.14 9,500 28.14
170,000 5.33 $ 10.99 112,100 $ 13.24 </t>
  </si>
  <si>
    <t>Schedule of Compensation Cost for Share-based Payment Arrangements, Allocation of Share-based Compensation Costs by Plan [Table Text Block]</t>
  </si>
  <si>
    <t xml:space="preserve">Three Months Ended 9/30/15 Three Months Ended 9/30/14 Nine Months Ended 9/30/15 Nine Months Ended 9/30/14
Decrease net income before income taxes $ 17,025 $ 16,047 $ 52,727 $ 44,765
Decrease net income $ 17,025 $ 16,047 $ 52,727 $ 44,765
Decrease basic earnings per share $ 0.00 $ 0.00 $ 0.00 $ 0.00
Decrease diluted earnings per share $ 0.00 $ 0.00 $ 0.00 $ 0.00 </t>
  </si>
  <si>
    <t>Employee Stock Option [Member]</t>
  </si>
  <si>
    <t>Schedule of Nonvested Share Activity [Table Text Block]</t>
  </si>
  <si>
    <t xml:space="preserve">Period Ended September 30, 2015: Shares Price
Nonvested at December 31, 2014 62,700 $ 6.14
Granted 14,000 8.01
Forfeited (4,400 ) 7.19
Vested (14,400 ) 5.74
Nonvested at September 30, 2015 57,900 $ 6.61
Period Ended September 30, 2014:
Nonvested at December 31, 2013 58,750 $ 5.38
Granted 19,000 8.34
Forfeited (2,250 ) 6.52
Vested (11,700 ) 5.73
Nonvested at September 30, 2014 63,800 $ 6.16 </t>
  </si>
  <si>
    <t>Restricted Stock [Member]</t>
  </si>
  <si>
    <t xml:space="preserve">Period Ended September 30, 2015: Shares Price
Nonvested at December 31, 2014 13,900 $ 8.36
Granted - -
Vested (3,475 ) 8.36
Forfeited - -
Nonvested at September 30, 2015 10,425 $ 8.36
Period Ended September 30, 2014:
Nonvested at December 31, 2013 - $ -
Granted 13,900 8.36
Vested - -
Forfeited - -
Nonvested at September 30, 2014 13,900 $ 8.36 </t>
  </si>
  <si>
    <t>Note 14 - Goodwill and Other Intangibles (Tables)</t>
  </si>
  <si>
    <t>Schedule of Intangible Assets and Goodwill [Table Text Block]</t>
  </si>
  <si>
    <t xml:space="preserve">Nine Months Ended September 30, 2015: Goodwill Other Intangibles Total
Balance at December 31, 2014 $ 4,218,576 $ 2,182,909 $ 6,401,485
Amortization -- (215,546 ) (215,546 )
Balance at September 30, 2015 $ 4,218,576 $ 1,967,363 $ 6,185,939
Nine Months Ended September 30, 2014:
Balance at December 31, 2013 $ 4,218,576 $ 7,860 $ 4,226,436
Amortization -- (7,860 ) (7,860 )
Balance at September 30, 2014 $ 4,218,576 $ -- $ 4,218,576 </t>
  </si>
  <si>
    <t>Schedule of Finite-Lived Intangible Assets [Table Text Block]</t>
  </si>
  <si>
    <t xml:space="preserve">Other Intangibles
Gross carrying amount at December 31, 2013 (1) $ 287,832
Accumulated amortization (279,972 )
Net book value at December 31, 2013 7,860
Amortization (7,860 )
Acquisitions (2) 2,182,909
Net book value at December 31, 2014 2,182,909
Accumulated amortization (215,546 )
Net book value at September 30, 2015 $ 1,967,363 </t>
  </si>
  <si>
    <t>Schedule of Finite-Lived Intangible Assets, Future Amortization Expense [Table Text Block]</t>
  </si>
  <si>
    <t xml:space="preserve">2015 $ 71,848
2016 284,327
2017 241,678
2018 223,002
2019 223,002
Thereafter 923,506
Total $ 1,967,363 </t>
  </si>
  <si>
    <t>Note 15 - Regulatory Capital (Tables)</t>
  </si>
  <si>
    <t>Schedule of Compliance with Regulatory Capital Requirements under Banking Regulations [Table Text Block]</t>
  </si>
  <si>
    <t xml:space="preserve">September 30, 2015 December 31, 2014
Regulatory Capital Ratios Amount Ratio Amount Ratio
Total Risk-Based Capital Ratio (to Risk Weighted Assets) $ 85,084 13.7 % $ 82,670 14.6 %
Common Equity Tier 1 Risk-Based Capital Ratio (to Risk Weighted Assets) 77,298 12.5 -- --
Tier 1 Risk-Based Capital Ratio (to Risk Weighted Assets) 77,298 12.5 75,568 13.3
Tier 1 Leverage Capital Ratio (to Average Assets) 77,298 8.7 75,568 9.7 </t>
  </si>
  <si>
    <t>Note 16 - Junior Subordinated Debentures (Tables)</t>
  </si>
  <si>
    <t>Schedule of Debt [Table Text Block]</t>
  </si>
  <si>
    <t xml:space="preserve">LIBOR + 2.95% junior subordinated debentures owed to First South Preferred Trust I due September 26, 2033 $ 10,000,000
LIBOR + 2.95% junior subordinated debentures owed to First South Preferred Trust I due September 26, 2033 310,000
Total junior subordinated debentures owed to unconsolidated subsidiary trust $ 10,310,000 </t>
  </si>
  <si>
    <t>Note 1 - Basis of Presentation (Details) - USD ($)</t>
  </si>
  <si>
    <t>12 Months Ended</t>
  </si>
  <si>
    <t>Dec. 31, 2013</t>
  </si>
  <si>
    <t>Note 1 - Basis of Presentation (Details) [Line Items]</t>
  </si>
  <si>
    <t>Retained Earnings (Accumulated Deficit)</t>
  </si>
  <si>
    <t>Income Tax Expense (Benefit)</t>
  </si>
  <si>
    <t>Restatement Adjustment [Member]</t>
  </si>
  <si>
    <t>Restatement Adjustment [Member] | Income Tax Expense Correction [Member]</t>
  </si>
  <si>
    <t>Note 1 - Basis of Presentation (Details) - Differences Between Previously Filed and Restated Amounts - USD ($)</t>
  </si>
  <si>
    <t>Error Corrections and Prior Period Adjustments Restatement [Line Items]</t>
  </si>
  <si>
    <t>Scenario, Previously Reported [Member]</t>
  </si>
  <si>
    <t>Note 2 - Earnings per Share (Details) - shares</t>
  </si>
  <si>
    <t>Incremental Common Shares Attributable to Dilutive Effect of Share-based Payment Arrangements</t>
  </si>
  <si>
    <t>Note 3 - Comprehensive Income and Accumulated Other Comprehensive Income (Details) - Changes in Accumulated Other Comprehensive Income (AOCI) - USD ($)</t>
  </si>
  <si>
    <t>Accumulated Other Comprehensive Income (Loss) [Line Items]</t>
  </si>
  <si>
    <t>Balance</t>
  </si>
  <si>
    <t>Other comprehensive income (loss) before reclassifications</t>
  </si>
  <si>
    <t>Amounts reclassified from AOCI</t>
  </si>
  <si>
    <t>Other comprehensive income (loss)</t>
  </si>
  <si>
    <t>Accumulated Net Investment Gain (Loss) Attributable to Parent [Member]</t>
  </si>
  <si>
    <t>Accumulated Net Gain (Loss) from Cash Flow Hedges Attributable to Parent [Member]</t>
  </si>
  <si>
    <t>Note 4 - Investment Securities (Details)</t>
  </si>
  <si>
    <t>Sep. 30, 2015USD ($)</t>
  </si>
  <si>
    <t>Dec. 31, 2014USD ($)</t>
  </si>
  <si>
    <t>Note 4 - Investment Securities (Details) [Line Items]</t>
  </si>
  <si>
    <t>Available-for-sale Securities</t>
  </si>
  <si>
    <t>US Government Agencies Debt Securities [Member]</t>
  </si>
  <si>
    <t>Available-for-sale Securities Pledged as Collateral</t>
  </si>
  <si>
    <t>Held-to-maturity Securities Pledged as Collateral</t>
  </si>
  <si>
    <t>US States and Political Subdivisions Debt Securities [Member]</t>
  </si>
  <si>
    <t>Number of Investment Securities</t>
  </si>
  <si>
    <t>Available-for-sale Debt Securities, Amortized Cost Basis</t>
  </si>
  <si>
    <t>Municipal General Obligation Bonds [Member]</t>
  </si>
  <si>
    <t>Municipal General Obligation Bonds [Member] | NEW YORK</t>
  </si>
  <si>
    <t>Municipal General Obligation Bonds [Member] | King County, Washington [Member] | WASHINGTON</t>
  </si>
  <si>
    <t>Municipal Revenue Bonds [Member]</t>
  </si>
  <si>
    <t>Municipal Revenue Bonds [Member] | NEW YORK</t>
  </si>
  <si>
    <t>Municipal Revenue Bonds [Member] | DASNY [Member] | NEW YORK</t>
  </si>
  <si>
    <t>Available-for-sale Debt Securities, Percentage of State Personal Income Tax Securing the Debt</t>
  </si>
  <si>
    <t>25.00%</t>
  </si>
  <si>
    <t>Note 4 - Investment Securities (Details) - Investment Securities - USD ($)</t>
  </si>
  <si>
    <t>Schedule of Investments [Line Items]</t>
  </si>
  <si>
    <t>Investment securities available for sale, amortized cost</t>
  </si>
  <si>
    <t>Investment securities available for sale, gross unrealized gains</t>
  </si>
  <si>
    <t>Investment securities available for sale, gross unrealized losses</t>
  </si>
  <si>
    <t>Investment securities available for sale, at fair value</t>
  </si>
  <si>
    <t>Investment securities held to maturity, amortized cost</t>
  </si>
  <si>
    <t>Investment securities held to maturity, gross unrealized gains</t>
  </si>
  <si>
    <t>Investment securities held to maturity, fair value</t>
  </si>
  <si>
    <t>Collateralized Mortgage Backed Securities [Member]</t>
  </si>
  <si>
    <t>Corporate Debt Securities [Member]</t>
  </si>
  <si>
    <t>Note 4 - Investment Securities (Details) - Investment Securities - Unrealized Loss - USD ($) $ in Thousands</t>
  </si>
  <si>
    <t>Note 4 - Investment Securities (Details) - Investment Securities - Unrealized Loss [Line Items]</t>
  </si>
  <si>
    <t>Securities in a continuous unrealized loss position, less than 12 months, fair value</t>
  </si>
  <si>
    <t>Securities in a continuous unrealized loss position, less than 12 months, unrealized losses</t>
  </si>
  <si>
    <t>Securities in a continuous unrealized loss position, 12 months or more, fair value</t>
  </si>
  <si>
    <t>Securities in a continuous unrealized loss position, 12 months or more, unrealized losses</t>
  </si>
  <si>
    <t>Securities in a continuous unrealized loss position, fair value</t>
  </si>
  <si>
    <t>Securities in a continuous unrealized loss position, unrealized losses</t>
  </si>
  <si>
    <t>Note 4 - Investment Securities (Details) - Investment Securities by Contractual Maturity $ in Thousands</t>
  </si>
  <si>
    <t>Government agencies</t>
  </si>
  <si>
    <t>Securities available for sale, less than one year, amortized cost</t>
  </si>
  <si>
    <t>Securities available for sale, one to five years, amortized cost</t>
  </si>
  <si>
    <t>Securities available for sale, five to ten years, amortized cost</t>
  </si>
  <si>
    <t>Securities available for sale, over ten years, amortized cost</t>
  </si>
  <si>
    <t>Securities available for sale, less than one year, fair value</t>
  </si>
  <si>
    <t>Securities available for sale, one to five years, fair value</t>
  </si>
  <si>
    <t>Securities available for sale, five to ten years, fair value</t>
  </si>
  <si>
    <t>Securities available for sale, over ten years, fair value</t>
  </si>
  <si>
    <t>Securities held to maturity, one to five years, amortized cost</t>
  </si>
  <si>
    <t>Securities held to maturity, one to five years, fair value</t>
  </si>
  <si>
    <t>Note 4 - Investment Securities (Details) - Municipal Securities Portfolio - USD ($)</t>
  </si>
  <si>
    <t>Note 4 - Investment Securities (Details) - Municipal Securities Portfolio [Line Items]</t>
  </si>
  <si>
    <t>Municipal General Obligation Bonds [Member] | TEXAS</t>
  </si>
  <si>
    <t>Municipal General Obligation Bonds [Member] | PENNSYLVANIA</t>
  </si>
  <si>
    <t>Municipal General Obligation Bonds [Member] | CALIFORNIA</t>
  </si>
  <si>
    <t>Municipal General Obligation Bonds [Member] | NORTH CAROLINA</t>
  </si>
  <si>
    <t>Municipal General Obligation Bonds [Member] | SOUTH CAROLINA</t>
  </si>
  <si>
    <t>Municipal General Obligation Bonds [Member] | Other States [Member]</t>
  </si>
  <si>
    <t>Municipal Revenue Bonds [Member] | PENNSYLVANIA</t>
  </si>
  <si>
    <t>Municipal Revenue Bonds [Member] | NORTH CAROLINA</t>
  </si>
  <si>
    <t>Municipal Revenue Bonds - Refunding Bonds [Member]</t>
  </si>
  <si>
    <t>Municipal Revenue Bonds - University and College [Member]</t>
  </si>
  <si>
    <t>Municipal Revenue Bonds - Public Improvements [Member]</t>
  </si>
  <si>
    <t>Municipal Revenue Bonds - Pension Funding [Member]</t>
  </si>
  <si>
    <t>Municipal Revenue Bonds - Other [Member]</t>
  </si>
  <si>
    <t>Note 5 - Loans Held for Sale (Details) - USD ($)</t>
  </si>
  <si>
    <t>Note 5 - Loans Held for Sale (Details) [Line Items]</t>
  </si>
  <si>
    <t>Loans Receivable Held-for-sale, Net, Not Part of Disposal Group, Mortgage</t>
  </si>
  <si>
    <t>Mortgage Loan Origination, Maximum Transfer Term</t>
  </si>
  <si>
    <t>120 days</t>
  </si>
  <si>
    <t>Forward Contracts [Member]</t>
  </si>
  <si>
    <t>Derivative, Notional Amount</t>
  </si>
  <si>
    <t>Note 6 - Loans Held for Investment (Details) - USD ($)</t>
  </si>
  <si>
    <t>Note 6 - Loans Held for Investment (Details) [Line Items]</t>
  </si>
  <si>
    <t>Federal Home Loan Bank, Advances, General Debt Obligations, Disclosures, Collateral Pledged</t>
  </si>
  <si>
    <t>Loans and Leases Receivable, Impaired, Interest Lost on Nonaccrual Loans</t>
  </si>
  <si>
    <t>Financing Receivable, Modifications, Recorded Investment</t>
  </si>
  <si>
    <t>Federal Reserve Bank of Richmond [Member]</t>
  </si>
  <si>
    <t>Loans Pledged as Collateral</t>
  </si>
  <si>
    <t>Note 6 - Loans Held for Investment (Details) - Loans Held for Investment - USD ($)</t>
  </si>
  <si>
    <t>Mortgage loans:</t>
  </si>
  <si>
    <t>Loans held for investment</t>
  </si>
  <si>
    <t>Loans held for investment, percent of total</t>
  </si>
  <si>
    <t>100.00%</t>
  </si>
  <si>
    <t>Less deferred loan origination fees, net</t>
  </si>
  <si>
    <t>Less allowance for loan and lease losses</t>
  </si>
  <si>
    <t>Net loans held for investment</t>
  </si>
  <si>
    <t>Residential Portfolio Segment [Member]</t>
  </si>
  <si>
    <t>12.60%</t>
  </si>
  <si>
    <t>13.90%</t>
  </si>
  <si>
    <t>Residential Portfolio Segment [Member] | Real Estate Loan [Member]</t>
  </si>
  <si>
    <t>11.80%</t>
  </si>
  <si>
    <t>13.40%</t>
  </si>
  <si>
    <t>Residential Portfolio Segment [Member] | Construction Loans [Member]</t>
  </si>
  <si>
    <t>0.70%</t>
  </si>
  <si>
    <t>0.30%</t>
  </si>
  <si>
    <t>Residential Portfolio Segment [Member] | Lots and Raw Land [Member]</t>
  </si>
  <si>
    <t>0.10%</t>
  </si>
  <si>
    <t>0.20%</t>
  </si>
  <si>
    <t>Commercial Portfolio Segment [Member]</t>
  </si>
  <si>
    <t>76.50%</t>
  </si>
  <si>
    <t>73.10%</t>
  </si>
  <si>
    <t>Commercial Portfolio Segment [Member] | Real Estate Loan [Member]</t>
  </si>
  <si>
    <t>55.60%</t>
  </si>
  <si>
    <t>53.20%</t>
  </si>
  <si>
    <t>Commercial Portfolio Segment [Member] | Construction Loans [Member]</t>
  </si>
  <si>
    <t>7.20%</t>
  </si>
  <si>
    <t>5.70%</t>
  </si>
  <si>
    <t>Commercial Portfolio Segment [Member] | Lots and Raw Land [Member]</t>
  </si>
  <si>
    <t>4.50%</t>
  </si>
  <si>
    <t>Commercial Portfolio Segment [Member] | Commercial and Industrial [Member]</t>
  </si>
  <si>
    <t>6.70%</t>
  </si>
  <si>
    <t>5.90%</t>
  </si>
  <si>
    <t>Commercial Portfolio Segment [Member] | Lease Receivables [Member]</t>
  </si>
  <si>
    <t>2.50%</t>
  </si>
  <si>
    <t>2.60%</t>
  </si>
  <si>
    <t>Consumer Portfolio Segment [Member]</t>
  </si>
  <si>
    <t>10.90%</t>
  </si>
  <si>
    <t>13.00%</t>
  </si>
  <si>
    <t>Consumer Portfolio Segment [Member] | Real Estate Loan [Member]</t>
  </si>
  <si>
    <t>3.00%</t>
  </si>
  <si>
    <t>3.90%</t>
  </si>
  <si>
    <t>Consumer Portfolio Segment [Member] | Construction Loans [Member]</t>
  </si>
  <si>
    <t>Consumer Portfolio Segment [Member] | Lots and Raw Land [Member]</t>
  </si>
  <si>
    <t>1.80%</t>
  </si>
  <si>
    <t>2.20%</t>
  </si>
  <si>
    <t>Consumer Portfolio Segment [Member] | Home Equity Loan [Member]</t>
  </si>
  <si>
    <t>5.00%</t>
  </si>
  <si>
    <t>5.80%</t>
  </si>
  <si>
    <t>Consumer Portfolio Segment [Member] | Other Loans [Member]</t>
  </si>
  <si>
    <t>1.00%</t>
  </si>
  <si>
    <t>0.80%</t>
  </si>
  <si>
    <t>Note 6 - Loans Held for Investment (Details) - Non-Accrual Loans - USD ($)</t>
  </si>
  <si>
    <t>Current TDRs:</t>
  </si>
  <si>
    <t>Loans on a non-accrual status</t>
  </si>
  <si>
    <t>Percentage of total loans held for investment, net</t>
  </si>
  <si>
    <t>0.60%</t>
  </si>
  <si>
    <t>1.10%</t>
  </si>
  <si>
    <t>Loans over 90 days past due and still accruing</t>
  </si>
  <si>
    <t>Total non-performing assets</t>
  </si>
  <si>
    <t>Nonperforming Financial Instruments [Member]</t>
  </si>
  <si>
    <t>Non-TDR Loans [Member]</t>
  </si>
  <si>
    <t>Troubled Debt Restructurings [Member]</t>
  </si>
  <si>
    <t>Troubled Debt Restructurings [Member] | Nonperforming Financial Instruments [Member]</t>
  </si>
  <si>
    <t>Troubled Debt Restructurings [Member] | Performing Financial Instruments [Member]</t>
  </si>
  <si>
    <t>Residential Portfolio Segment [Member] | Non-TDR Loans [Member] | Real Estate Loan [Member]</t>
  </si>
  <si>
    <t>Residential Portfolio Segment [Member] | Non-TDR Loans [Member] | Lots and Raw Land [Member]</t>
  </si>
  <si>
    <t>Residential Portfolio Segment [Member] | Troubled Debt Restructurings [Member] | Performing Financial Instruments [Member] | Real Estate Loan [Member]</t>
  </si>
  <si>
    <t>Commercial Portfolio Segment [Member] | Non-TDR Loans [Member] | Real Estate Loan [Member]</t>
  </si>
  <si>
    <t>Commercial Portfolio Segment [Member] | Non-TDR Loans [Member] | Lots and Raw Land [Member]</t>
  </si>
  <si>
    <t>Commercial Portfolio Segment [Member] | Non-TDR Loans [Member] | Lease Receivables [Member]</t>
  </si>
  <si>
    <t>Commercial Portfolio Segment [Member] | Troubled Debt Restructurings [Member] | Nonperforming Financial Instruments [Member] | Real Estate Loan [Member]</t>
  </si>
  <si>
    <t>Commercial Portfolio Segment [Member] | Troubled Debt Restructurings [Member] | Performing Financial Instruments [Member] | Real Estate Loan [Member]</t>
  </si>
  <si>
    <t>Commercial Portfolio Segment [Member] | Troubled Debt Restructurings [Member] | Performing Financial Instruments [Member] | Lots and Raw Land [Member]</t>
  </si>
  <si>
    <t>Consumer Portfolio Segment [Member] | Non-TDR Loans [Member] | Real Estate Loan [Member]</t>
  </si>
  <si>
    <t>Consumer Portfolio Segment [Member] | Non-TDR Loans [Member] | Lots and Raw Land [Member]</t>
  </si>
  <si>
    <t>Consumer Portfolio Segment [Member] | Non-TDR Loans [Member] | Home Equity Loan [Member]</t>
  </si>
  <si>
    <t>Consumer Portfolio Segment [Member] | Non-TDR Loans [Member] | Other Loans [Member]</t>
  </si>
  <si>
    <t>Consumer Portfolio Segment [Member] | Troubled Debt Restructurings [Member] | Nonperforming Financial Instruments [Member] | Real Estate Loan [Member]</t>
  </si>
  <si>
    <t>Note 6 - Loans Held for Investment (Details) - Past Due Loans - USD ($) $ in Thousands</t>
  </si>
  <si>
    <t>Financing Receivable, Recorded Investment, Past Due [Line Items]</t>
  </si>
  <si>
    <t>Loans past due</t>
  </si>
  <si>
    <t>Loans current</t>
  </si>
  <si>
    <t>Loans</t>
  </si>
  <si>
    <t>Loans over 90 days and accruing</t>
  </si>
  <si>
    <t>Financing Receivables, 30 to 59 Days Past Due [Member]</t>
  </si>
  <si>
    <t>Financing Receivables, 60 to 89 Days Past Due [Member]</t>
  </si>
  <si>
    <t>Financing Receivables, Equal to Greater than 90 Days Past Due [Member]</t>
  </si>
  <si>
    <t>Residential Portfolio Segment [Member] | Real Estate Loan [Member] | Financing Receivables, 30 to 59 Days Past Due [Member]</t>
  </si>
  <si>
    <t>Residential Portfolio Segment [Member] | Real Estate Loan [Member] | Financing Receivables, 60 to 89 Days Past Due [Member]</t>
  </si>
  <si>
    <t>Residential Portfolio Segment [Member] | Real Estate Loan [Member] | Financing Receivables, Equal to Greater than 90 Days Past Due [Member]</t>
  </si>
  <si>
    <t>Residential Portfolio Segment [Member] | Lots and Raw Land [Member] | Financing Receivables, 60 to 89 Days Past Due [Member]</t>
  </si>
  <si>
    <t>Residential Portfolio Segment [Member] | Lots and Raw Land [Member] | Financing Receivables, Equal to Greater than 90 Days Past Due [Member]</t>
  </si>
  <si>
    <t>Commercial Portfolio Segment [Member] | Real Estate Loan [Member] | Financing Receivables, 30 to 59 Days Past Due [Member]</t>
  </si>
  <si>
    <t>Commercial Portfolio Segment [Member] | Real Estate Loan [Member] | Financing Receivables, 60 to 89 Days Past Due [Member]</t>
  </si>
  <si>
    <t>Commercial Portfolio Segment [Member] | Real Estate Loan [Member] | Financing Receivables, Equal to Greater than 90 Days Past Due [Member]</t>
  </si>
  <si>
    <t>Commercial Portfolio Segment [Member] | Construction Loans [Member] | Financing Receivables, 30 to 59 Days Past Due [Member]</t>
  </si>
  <si>
    <t>Commercial Portfolio Segment [Member] | Lots and Raw Land [Member] | Financing Receivables, 30 to 59 Days Past Due [Member]</t>
  </si>
  <si>
    <t>Commercial Portfolio Segment [Member] | Lots and Raw Land [Member] | Financing Receivables, 60 to 89 Days Past Due [Member]</t>
  </si>
  <si>
    <t>Commercial Portfolio Segment [Member] | Lots and Raw Land [Member] | Financing Receivables, Equal to Greater than 90 Days Past Due [Member]</t>
  </si>
  <si>
    <t>Commercial Portfolio Segment [Member] | Commercial and Industrial [Member] | Financing Receivables, 30 to 59 Days Past Due [Member]</t>
  </si>
  <si>
    <t>Commercial Portfolio Segment [Member] | Lease Receivables [Member] | Financing Receivables, Equal to Greater than 90 Days Past Due [Member]</t>
  </si>
  <si>
    <t>Consumer Portfolio Segment [Member] | Real Estate Loan [Member] | Financing Receivables, 30 to 59 Days Past Due [Member]</t>
  </si>
  <si>
    <t>Consumer Portfolio Segment [Member] | Real Estate Loan [Member] | Financing Receivables, 60 to 89 Days Past Due [Member]</t>
  </si>
  <si>
    <t>Consumer Portfolio Segment [Member] | Real Estate Loan [Member] | Financing Receivables, Equal to Greater than 90 Days Past Due [Member]</t>
  </si>
  <si>
    <t>Consumer Portfolio Segment [Member] | Lots and Raw Land [Member] | Financing Receivables, 30 to 59 Days Past Due [Member]</t>
  </si>
  <si>
    <t>Consumer Portfolio Segment [Member] | Lots and Raw Land [Member] | Financing Receivables, 60 to 89 Days Past Due [Member]</t>
  </si>
  <si>
    <t>Consumer Portfolio Segment [Member] | Lots and Raw Land [Member] | Financing Receivables, Equal to Greater than 90 Days Past Due [Member]</t>
  </si>
  <si>
    <t>Consumer Portfolio Segment [Member] | Home Equity Loan [Member] | Financing Receivables, 30 to 59 Days Past Due [Member]</t>
  </si>
  <si>
    <t>Consumer Portfolio Segment [Member] | Home Equity Loan [Member] | Financing Receivables, 60 to 89 Days Past Due [Member]</t>
  </si>
  <si>
    <t>Consumer Portfolio Segment [Member] | Home Equity Loan [Member] | Financing Receivables, Equal to Greater than 90 Days Past Due [Member]</t>
  </si>
  <si>
    <t>Consumer Portfolio Segment [Member] | Other Loans [Member] | Financing Receivables, 30 to 59 Days Past Due [Member]</t>
  </si>
  <si>
    <t>Consumer Portfolio Segment [Member] | Other Loans [Member] | Financing Receivables, 60 to 89 Days Past Due [Member]</t>
  </si>
  <si>
    <t>Consumer Portfolio Segment [Member] | Other Loans [Member] | Financing Receivables, Equal to Greater than 90 Days Past Due [Member]</t>
  </si>
  <si>
    <t>Note 6 - Loans Held for Investment (Details) - Impaired Loans - USD ($) $ in Thousands</t>
  </si>
  <si>
    <t>With no related allowance recorded:</t>
  </si>
  <si>
    <t>Recorded investment with no related allowance recorded</t>
  </si>
  <si>
    <t>Contractual unpaid principal balance with no related allowance recorded</t>
  </si>
  <si>
    <t>YTD average recorded investment with no related allowance recorded</t>
  </si>
  <si>
    <t>Interest income recognized on impaired loans with no related allowance recorded</t>
  </si>
  <si>
    <t>With an allowance recorded:</t>
  </si>
  <si>
    <t>Recorded investment with an allowance recorded</t>
  </si>
  <si>
    <t>Contractual unpaid principal balance with an allowance recorded</t>
  </si>
  <si>
    <t>Related allowance</t>
  </si>
  <si>
    <t>YTD average recorded investment with an allowance recorded</t>
  </si>
  <si>
    <t>Interest income recognized on impaired loans with an allowance recorded</t>
  </si>
  <si>
    <t>Totals:</t>
  </si>
  <si>
    <t>Recorded investment</t>
  </si>
  <si>
    <t>Contractual unpaid principal balance</t>
  </si>
  <si>
    <t>YTD average recorded investment</t>
  </si>
  <si>
    <t>Interest income recognized on impaired loans</t>
  </si>
  <si>
    <t>Note 6 - Loans Held for Investment (Details) - Risk Ratings - USD ($) $ in Thousands</t>
  </si>
  <si>
    <t>Financing Receivable, Recorded Investment [Line Items]</t>
  </si>
  <si>
    <t>Commercial Portfolio Segment [Member] | Real Estate Loan [Member] | Above Average [Member]</t>
  </si>
  <si>
    <t>Commercial Portfolio Segment [Member] | Real Estate Loan [Member] | Average [Member]</t>
  </si>
  <si>
    <t>Commercial Portfolio Segment [Member] | Real Estate Loan [Member] | Acceptable [Member]</t>
  </si>
  <si>
    <t>Commercial Portfolio Segment [Member] | Real Estate Loan [Member] | Watch [Member]</t>
  </si>
  <si>
    <t>Commercial Portfolio Segment [Member] | Real Estate Loan [Member] | Special Mention [Member]</t>
  </si>
  <si>
    <t>Commercial Portfolio Segment [Member] | Real Estate Loan [Member] | Substandard [Member]</t>
  </si>
  <si>
    <t>Commercial Portfolio Segment [Member] | Construction Loans [Member] | Above Average [Member]</t>
  </si>
  <si>
    <t>Commercial Portfolio Segment [Member] | Construction Loans [Member] | Average [Member]</t>
  </si>
  <si>
    <t>Commercial Portfolio Segment [Member] | Construction Loans [Member] | Acceptable [Member]</t>
  </si>
  <si>
    <t>Commercial Portfolio Segment [Member] | Construction Loans [Member] | Watch [Member]</t>
  </si>
  <si>
    <t>Commercial Portfolio Segment [Member] | Construction Loans [Member] | Special Mention [Member]</t>
  </si>
  <si>
    <t>Commercial Portfolio Segment [Member] | Construction Loans [Member] | Substandard [Member]</t>
  </si>
  <si>
    <t>Commercial Portfolio Segment [Member] | Lots and Raw Land [Member] | Above Average [Member]</t>
  </si>
  <si>
    <t>Commercial Portfolio Segment [Member] | Lots and Raw Land [Member] | Average [Member]</t>
  </si>
  <si>
    <t>Commercial Portfolio Segment [Member] | Lots and Raw Land [Member] | Acceptable [Member]</t>
  </si>
  <si>
    <t>Commercial Portfolio Segment [Member] | Lots and Raw Land [Member] | Watch [Member]</t>
  </si>
  <si>
    <t>Commercial Portfolio Segment [Member] | Lots and Raw Land [Member] | Special Mention [Member]</t>
  </si>
  <si>
    <t>Commercial Portfolio Segment [Member] | Lots and Raw Land [Member] | Substandard [Member]</t>
  </si>
  <si>
    <t>Commercial Portfolio Segment [Member] | Commercial and Industrial [Member] | Above Average [Member]</t>
  </si>
  <si>
    <t>Commercial Portfolio Segment [Member] | Commercial and Industrial [Member] | Average [Member]</t>
  </si>
  <si>
    <t>Commercial Portfolio Segment [Member] | Commercial and Industrial [Member] | Acceptable [Member]</t>
  </si>
  <si>
    <t>Commercial Portfolio Segment [Member] | Commercial and Industrial [Member] | Watch [Member]</t>
  </si>
  <si>
    <t>Commercial Portfolio Segment [Member] | Commercial and Industrial [Member] | Special Mention [Member]</t>
  </si>
  <si>
    <t>Commercial Portfolio Segment [Member] | Commercial and Industrial [Member] | Substandard [Member]</t>
  </si>
  <si>
    <t>Commercial Portfolio Segment [Member] | Lease Receivables [Member] | Substandard [Member]</t>
  </si>
  <si>
    <t>Commercial Portfolio Segment [Member] | Lease Receivables [Member] | Pass [Member]</t>
  </si>
  <si>
    <t>Consumer Portfolio Segment [Member] | Real Estate Loan [Member] | Special Mention [Member]</t>
  </si>
  <si>
    <t>Consumer Portfolio Segment [Member] | Real Estate Loan [Member] | Substandard [Member]</t>
  </si>
  <si>
    <t>Consumer Portfolio Segment [Member] | Real Estate Loan [Member] | Pass [Member]</t>
  </si>
  <si>
    <t>Consumer Portfolio Segment [Member] | Construction Loans [Member] | Pass [Member]</t>
  </si>
  <si>
    <t>Consumer Portfolio Segment [Member] | Lots and Raw Land [Member] | Special Mention [Member]</t>
  </si>
  <si>
    <t>Consumer Portfolio Segment [Member] | Lots and Raw Land [Member] | Substandard [Member]</t>
  </si>
  <si>
    <t>Consumer Portfolio Segment [Member] | Lots and Raw Land [Member] | Pass [Member]</t>
  </si>
  <si>
    <t>Consumer Portfolio Segment [Member] | Home Equity Loan [Member] | Special Mention [Member]</t>
  </si>
  <si>
    <t>Consumer Portfolio Segment [Member] | Home Equity Loan [Member] | Substandard [Member]</t>
  </si>
  <si>
    <t>Consumer Portfolio Segment [Member] | Home Equity Loan [Member] | Pass [Member]</t>
  </si>
  <si>
    <t>Consumer Portfolio Segment [Member] | Other Loans [Member] | Special Mention [Member]</t>
  </si>
  <si>
    <t>Consumer Portfolio Segment [Member] | Other Loans [Member] | Substandard [Member]</t>
  </si>
  <si>
    <t>Consumer Portfolio Segment [Member] | Other Loans [Member] | Pass [Member]</t>
  </si>
  <si>
    <t>Residential Portfolio Segment [Member] | Real Estate Loan [Member] | Special Mention [Member]</t>
  </si>
  <si>
    <t>Residential Portfolio Segment [Member] | Real Estate Loan [Member] | Substandard [Member]</t>
  </si>
  <si>
    <t>Residential Portfolio Segment [Member] | Real Estate Loan [Member] | Doubtful [Member]</t>
  </si>
  <si>
    <t>Residential Portfolio Segment [Member] | Real Estate Loan [Member] | Pass [Member]</t>
  </si>
  <si>
    <t>Residential Portfolio Segment [Member] | Construction Loans [Member] | Pass [Member]</t>
  </si>
  <si>
    <t>Residential Portfolio Segment [Member] | Lots and Raw Land [Member] | Substandard [Member]</t>
  </si>
  <si>
    <t>Residential Portfolio Segment [Member] | Lots and Raw Land [Member] | Pass [Member]</t>
  </si>
  <si>
    <t>Note 7 - Allowance for Loan and Lease Losses (Details) - Allowance for Loan and Lease Losses by Loan Category - USD ($)</t>
  </si>
  <si>
    <t>Financing Receivable, Allowance for Credit Losses [Line Items]</t>
  </si>
  <si>
    <t>Beginning Balance</t>
  </si>
  <si>
    <t>Charge-offs</t>
  </si>
  <si>
    <t>Recoveries</t>
  </si>
  <si>
    <t>Provisions</t>
  </si>
  <si>
    <t>Ending Balance</t>
  </si>
  <si>
    <t>Total Collectively Evaluated [Member]</t>
  </si>
  <si>
    <t>Total Individually Evaluated [Member]</t>
  </si>
  <si>
    <t>Residential Portfolio Segment [Member] | Total Collectively Evaluated [Member] | Real Estate Loan [Member]</t>
  </si>
  <si>
    <t>Residential Portfolio Segment [Member] | Total Collectively Evaluated [Member] | Construction Loans [Member]</t>
  </si>
  <si>
    <t>Residential Portfolio Segment [Member] | Total Collectively Evaluated [Member] | Lots and Raw Land [Member]</t>
  </si>
  <si>
    <t>Residential Portfolio Segment [Member] | Total Individually Evaluated [Member] | Real Estate Loan [Member]</t>
  </si>
  <si>
    <t>Commercial Portfolio Segment [Member] | Total Collectively Evaluated [Member] | Real Estate Loan [Member]</t>
  </si>
  <si>
    <t>Commercial Portfolio Segment [Member] | Total Collectively Evaluated [Member] | Construction Loans [Member]</t>
  </si>
  <si>
    <t>Commercial Portfolio Segment [Member] | Total Collectively Evaluated [Member] | Lots and Raw Land [Member]</t>
  </si>
  <si>
    <t>Commercial Portfolio Segment [Member] | Total Collectively Evaluated [Member] | Commercial and Industrial [Member]</t>
  </si>
  <si>
    <t>Commercial Portfolio Segment [Member] | Total Collectively Evaluated [Member] | Lease Receivables [Member]</t>
  </si>
  <si>
    <t>Commercial Portfolio Segment [Member] | Total Individually Evaluated [Member] | Real Estate Loan [Member]</t>
  </si>
  <si>
    <t>Commercial Portfolio Segment [Member] | Total Individually Evaluated [Member] | Construction Loans [Member]</t>
  </si>
  <si>
    <t>Commercial Portfolio Segment [Member] | Total Individually Evaluated [Member] | Lots and Raw Land [Member]</t>
  </si>
  <si>
    <t>Commercial Portfolio Segment [Member] | Total Individually Evaluated [Member] | Commercial and Industrial [Member]</t>
  </si>
  <si>
    <t>Consumer Portfolio Segment [Member] | Total Collectively Evaluated [Member] | Real Estate Loan [Member]</t>
  </si>
  <si>
    <t>Consumer Portfolio Segment [Member] | Total Collectively Evaluated [Member] | Construction Loans [Member]</t>
  </si>
  <si>
    <t>Consumer Portfolio Segment [Member] | Total Collectively Evaluated [Member] | Lots and Raw Land [Member]</t>
  </si>
  <si>
    <t>Consumer Portfolio Segment [Member] | Total Collectively Evaluated [Member] | Home Equity Loan [Member]</t>
  </si>
  <si>
    <t>Consumer Portfolio Segment [Member] | Total Collectively Evaluated [Member] | Other Loans [Member]</t>
  </si>
  <si>
    <t>Consumer Portfolio Segment [Member] | Total Individually Evaluated [Member] | Real Estate Loan [Member]</t>
  </si>
  <si>
    <t>Consumer Portfolio Segment [Member] | Total Individually Evaluated [Member] | Lots and Raw Land [Member]</t>
  </si>
  <si>
    <t>Consumer Portfolio Segment [Member] | Total Individually Evaluated [Member] | Home Equity Loan [Member]</t>
  </si>
  <si>
    <t>Consumer Portfolio Segment [Member] | Total Individually Evaluated [Member] | Other Loans [Member]</t>
  </si>
  <si>
    <t>Note 8 - Troubled Debt Restructurings (Details) - Performing TDR Loans - USD ($) $ in Thousands</t>
  </si>
  <si>
    <t>Financing Receivable, Modifications [Line Items]</t>
  </si>
  <si>
    <t>Performing TDR Loans</t>
  </si>
  <si>
    <t>Percentage of total loans, net</t>
  </si>
  <si>
    <t>Commercial Portfolio Segment [Member] | Performing Financial Instruments [Member]</t>
  </si>
  <si>
    <t>Commercial Portfolio Segment [Member] | Performing Financial Instruments [Member] | Real Estate Loan [Member]</t>
  </si>
  <si>
    <t>Commercial Portfolio Segment [Member] | Performing Financial Instruments [Member] | Commercial and Industrial [Member]</t>
  </si>
  <si>
    <t>Consumer Portfolio Segment [Member] | Performing Financial Instruments [Member]</t>
  </si>
  <si>
    <t>Consumer Portfolio Segment [Member] | Performing Financial Instruments [Member] | Real Estate Loan [Member]</t>
  </si>
  <si>
    <t>Consumer Portfolio Segment [Member] | Performing Financial Instruments [Member] | Lots and Raw Land [Member]</t>
  </si>
  <si>
    <t>Consumer Portfolio Segment [Member] | Performing Financial Instruments [Member] | Other Loans [Member]</t>
  </si>
  <si>
    <t>Note 8 - Troubled Debt Restructurings (Details) - Roll Forward of TDR Loans $ in Thousands</t>
  </si>
  <si>
    <t>Beginning balance</t>
  </si>
  <si>
    <t>Ending balance</t>
  </si>
  <si>
    <t>Additions</t>
  </si>
  <si>
    <t>[2]</t>
  </si>
  <si>
    <t>[3]</t>
  </si>
  <si>
    <t>Performing Financial Instruments [Member] | Residential Portfolio Segment [Member]</t>
  </si>
  <si>
    <t>Performing Financial Instruments [Member] | Commercial Portfolio Segment [Member]</t>
  </si>
  <si>
    <t>Performing Financial Instruments [Member] | Consumer Portfolio Segment [Member]</t>
  </si>
  <si>
    <t>[4]</t>
  </si>
  <si>
    <t>Nonperforming Financial Instruments [Member] | Residential Portfolio Segment [Member]</t>
  </si>
  <si>
    <t>Nonperforming Financial Instruments [Member] | Commercial Portfolio Segment [Member]</t>
  </si>
  <si>
    <t>Nonperforming Financial Instruments [Member] | Consumer Portfolio Segment [Member]</t>
  </si>
  <si>
    <t>Includes new TDRs and increases to existing TDRs.</t>
  </si>
  <si>
    <t>Post modification charge-offs.</t>
  </si>
  <si>
    <t>Includes principal payments, paydowns and performing loans previously restructured at market rates that are no longer reported as TDRs.</t>
  </si>
  <si>
    <t>Includes principal payments, paydowns and loans previously designated as non-performing that are currently performing in compliance with their modified terms.</t>
  </si>
  <si>
    <t>Note 8 - Troubled Debt Restructurings (Details) - Multiple Note Restructuring - USD ($) $ in Thousands</t>
  </si>
  <si>
    <t>Note A Structure</t>
  </si>
  <si>
    <t>Commercial real estate</t>
  </si>
  <si>
    <t>Reduction of interest income (3)</t>
  </si>
  <si>
    <t>Commercial Real Estate Portfolio Segment [Member] | Note A Structure [Member]</t>
  </si>
  <si>
    <t>Commercial Real Estate Portfolio Segment [Member] | Note B Structure [Member]</t>
  </si>
  <si>
    <t>Reflects amount of interest income reduction during the nine months ended September 30, 2015 and 2014, as a result of multiple note restructures.</t>
  </si>
  <si>
    <t>If Note A was on nonaccrual status, it may be placed back on accrual status based on sustained historical payment performance of generally nine months.</t>
  </si>
  <si>
    <t>Note B is immediately charged-off upon restructuring; however, payment in full is due at maturity of the note.</t>
  </si>
  <si>
    <t>Note 9 - Other Real Estate Owned (Details) - Changes in Other Real Estate Owned - USD ($)</t>
  </si>
  <si>
    <t>Changes in Other Real Estate Owned [Abstract]</t>
  </si>
  <si>
    <t>Sales, net</t>
  </si>
  <si>
    <t>Fair value adjustments</t>
  </si>
  <si>
    <t>Note 10 - Fair Value Measurement (Details) - USD ($)</t>
  </si>
  <si>
    <t>Impaired Financing Receivable, with No Related Allowance, Recorded Investment</t>
  </si>
  <si>
    <t>Real Estate Owned, Valuation Allowance, Period Increase (Decrease)</t>
  </si>
  <si>
    <t>Liabilities, Fair Value Disclosure, Recurring</t>
  </si>
  <si>
    <t>Liabilities, Fair Value Disclosure, Nonrecurring</t>
  </si>
  <si>
    <t>Note 10 - Fair Value Measurement (Details) - Assets Measured at Fair Value on a Recurring Basis - USD ($)</t>
  </si>
  <si>
    <t>Securities available for sale:</t>
  </si>
  <si>
    <t>Securities available for sale</t>
  </si>
  <si>
    <t>Estimate of Fair Value Measurement [Member] | Fair Value, Measurements, Recurring [Member]</t>
  </si>
  <si>
    <t>Estimate of Fair Value Measurement [Member] | US Government Agencies Debt Securities [Member] | Fair Value, Measurements, Recurring [Member]</t>
  </si>
  <si>
    <t>Estimate of Fair Value Measurement [Member] | Collateralized Mortgage Backed Securities [Member] | Fair Value, Measurements, Recurring [Member]</t>
  </si>
  <si>
    <t>Estimate of Fair Value Measurement [Member] | US States and Political Subdivisions Debt Securities [Member] | Fair Value, Measurements, Recurring [Member]</t>
  </si>
  <si>
    <t>Estimate of Fair Value Measurement [Member] | Corporate Debt Securities [Member] | Fair Value, Measurements, Recurring [Member]</t>
  </si>
  <si>
    <t>Interest Rate Swap [Member] | Estimate of Fair Value Measurement [Member] | Forward Contracts [Member] | Fair Value, Measurements, Recurring [Member]</t>
  </si>
  <si>
    <t>Interest rate swap</t>
  </si>
  <si>
    <t>Fair Value, Inputs, Level 1 [Member] | Fair Value, Measurements, Recurring [Member]</t>
  </si>
  <si>
    <t>Fair Value, Inputs, Level 1 [Member] | US Government Agencies Debt Securities [Member] | Fair Value, Measurements, Recurring [Member]</t>
  </si>
  <si>
    <t>Fair Value, Inputs, Level 1 [Member] | Estimate of Fair Value Measurement [Member]</t>
  </si>
  <si>
    <t>Fair Value, Inputs, Level 2 [Member] | Fair Value, Measurements, Recurring [Member]</t>
  </si>
  <si>
    <t>Fair Value, Inputs, Level 2 [Member] | Collateralized Mortgage Backed Securities [Member] | Fair Value, Measurements, Recurring [Member]</t>
  </si>
  <si>
    <t>Fair Value, Inputs, Level 2 [Member] | US States and Political Subdivisions Debt Securities [Member] | Fair Value, Measurements, Recurring [Member]</t>
  </si>
  <si>
    <t>Fair Value, Inputs, Level 2 [Member] | Corporate Debt Securities [Member] | Fair Value, Measurements, Recurring [Member]</t>
  </si>
  <si>
    <t>Fair Value, Inputs, Level 2 [Member] | Estimate of Fair Value Measurement [Member]</t>
  </si>
  <si>
    <t>Fair Value, Inputs, Level 2 [Member] | Interest Rate Swap [Member] | Forward Contracts [Member] | Fair Value, Measurements, Recurring [Member]</t>
  </si>
  <si>
    <t>Note 10 - Fair Value Measurement (Details) - Assets Measured at Fair Value On a Non-recurring Basis - USD ($)</t>
  </si>
  <si>
    <t>Note 10 - Fair Value Measurement (Details) - Assets Measured at Fair Value On a Non-recurring Basis [Line Items]</t>
  </si>
  <si>
    <t>Impaired loans, net</t>
  </si>
  <si>
    <t>Estimate of Fair Value Measurement [Member] | Fair Value, Measurements, Nonrecurring [Member]</t>
  </si>
  <si>
    <t>Fair Value, Inputs, Level 3 [Member] | Fair Value, Measurements, Nonrecurring [Member]</t>
  </si>
  <si>
    <t>Fair Value, Inputs, Level 3 [Member] | Estimate of Fair Value Measurement [Member]</t>
  </si>
  <si>
    <t>Note 10 - Fair Value Measurement (Details) - Net Gains (Losses) on Sales of OREO Realized and Included in Earnings - USD ($)</t>
  </si>
  <si>
    <t>Net Gains (Losses) on Sales of OREO Realized and Included in Earnings [Abstract]</t>
  </si>
  <si>
    <t>Net gain (loss) on sales of OREO</t>
  </si>
  <si>
    <t>Note 11 - Fair Value of Financial Instruments (Details) - Interest Rate Swap [Member] $ in Millions</t>
  </si>
  <si>
    <t>Note 11 - Fair Value of Financial Instruments (Details) [Line Items]</t>
  </si>
  <si>
    <t>Derivative, Amount of Hedged Item</t>
  </si>
  <si>
    <t>Forward Contracts [Member] | Trust Preferred Securities Subject to Mandatory Redemption [Member]</t>
  </si>
  <si>
    <t>Note 11 - Fair Value of Financial Instruments (Details) - Financial Instruments - USD ($)</t>
  </si>
  <si>
    <t>Financial assets:</t>
  </si>
  <si>
    <t>Interest-bearing deposits in other banks</t>
  </si>
  <si>
    <t>Securities held to maturity</t>
  </si>
  <si>
    <t>Loans and leases HFI, net, less impaired loans</t>
  </si>
  <si>
    <t>Stock in FHLB of Atlanta</t>
  </si>
  <si>
    <t>Impaired loans HFI, net</t>
  </si>
  <si>
    <t>Financial liabilities:</t>
  </si>
  <si>
    <t>Deposits</t>
  </si>
  <si>
    <t>Fair Value, Inputs, Level 1 [Member] | Reported Value Measurement [Member]</t>
  </si>
  <si>
    <t>Loans held for sale</t>
  </si>
  <si>
    <t>Fair Value, Inputs, Level 2 [Member] | Estimate of Fair Value Measurement [Member] | Forward Contracts [Member] | Interest Rate Swap [Member]</t>
  </si>
  <si>
    <t>Fair Value, Inputs, Level 2 [Member] | Reported Value Measurement [Member]</t>
  </si>
  <si>
    <t>Fair Value, Inputs, Level 2 [Member] | Reported Value Measurement [Member] | Forward Contracts [Member] | Interest Rate Swap [Member]</t>
  </si>
  <si>
    <t>Fair Value, Inputs, Level 3 [Member] | Reported Value Measurement [Member]</t>
  </si>
  <si>
    <t>Note 12 - Deposits (Details) - USD ($)</t>
  </si>
  <si>
    <t>Time Deposits, $100,000 or More</t>
  </si>
  <si>
    <t>Note 12 - Deposits (Details) - Distribution of Deposit Accounts - USD ($)</t>
  </si>
  <si>
    <t>Demand accounts:</t>
  </si>
  <si>
    <t>Non-interest bearing checking</t>
  </si>
  <si>
    <t>Interest bearing checking</t>
  </si>
  <si>
    <t>Money market</t>
  </si>
  <si>
    <t>Savings accounts</t>
  </si>
  <si>
    <t>Certificate accounts</t>
  </si>
  <si>
    <t>Note 12 - Deposits (Details) - Scheduled Maturities of Time Deposits - USD ($)</t>
  </si>
  <si>
    <t>Note 12 - Deposits (Details) - Scheduled Maturities of Time Deposits [Line Items]</t>
  </si>
  <si>
    <t>Three months or less</t>
  </si>
  <si>
    <t>Over three months through one year</t>
  </si>
  <si>
    <t>Over one year through three years</t>
  </si>
  <si>
    <t>Over three years to five years</t>
  </si>
  <si>
    <t>Total time deposits</t>
  </si>
  <si>
    <t>Less than $100,000 [Member]</t>
  </si>
  <si>
    <t>Total Time Deposits [Member]</t>
  </si>
  <si>
    <t>Note 13 - Stock-Based Compensation (Details)</t>
  </si>
  <si>
    <t>Sep. 30, 2015USD ($)shares</t>
  </si>
  <si>
    <t>Sep. 30, 2014USD ($)shares</t>
  </si>
  <si>
    <t>Dec. 31, 2014shares</t>
  </si>
  <si>
    <t>Dec. 31, 2013shares</t>
  </si>
  <si>
    <t>Note 13 - Stock-Based Compensation (Details) [Line Items]</t>
  </si>
  <si>
    <t>Number of Share Based Compensation Plans</t>
  </si>
  <si>
    <t>Share-based Compensation Arrangement by Share-based Payment Award, Options, Outstanding, Number (in Shares)</t>
  </si>
  <si>
    <t>Employee Service Share-based Compensation, Tax Benefit Realized from Exercise of Stock Options | $</t>
  </si>
  <si>
    <t>Share-based Compensation Arrangement by Share-based Payment Award, Options, Exercises in Period (in Shares)</t>
  </si>
  <si>
    <t>1997 Stock Option Plan [Member]</t>
  </si>
  <si>
    <t>2008 Plan [Member]</t>
  </si>
  <si>
    <t>Share-based Compensation Arrangement by Share-based Payment Award, Number of Shares Available for Grant (in Shares)</t>
  </si>
  <si>
    <t>Share-based Compensation Arrangement by Share-based Payment Award, Equity Instruments Other than Options, Grants in Period (in Shares)</t>
  </si>
  <si>
    <t>Restricted Stock [Member] | 2008 Plan [Member]</t>
  </si>
  <si>
    <t>Share-based Compensation Arrangement by Share-based Payment Award, Non-Option Equity Instruments, Outstanding, Number (in Shares)</t>
  </si>
  <si>
    <t>Share-based Compensation Arrangement by Share-based Payment Award, Award Vesting Period</t>
  </si>
  <si>
    <t>4 years</t>
  </si>
  <si>
    <t>Allocated Share-based Compensation Expense | $</t>
  </si>
  <si>
    <t>Employee Service Share-based Compensation, Nonvested Awards, Compensation Cost Not yet Recognized | $</t>
  </si>
  <si>
    <t>Employee Service Share-based Compensation, Nonvested Awards, Compensation Cost Not yet Recognized, Period for Recognition</t>
  </si>
  <si>
    <t>2 years 6 months</t>
  </si>
  <si>
    <t>Employee Stock Option [Member] | 2008 Plan [Member]</t>
  </si>
  <si>
    <t>Share-based Compensation Arrangement by Share-based Payment Award, Expiration Period</t>
  </si>
  <si>
    <t>10 years</t>
  </si>
  <si>
    <t>4 years 6 months</t>
  </si>
  <si>
    <t>Minimum [Member] | Employee Stock Option [Member] | 2008 Plan [Member]</t>
  </si>
  <si>
    <t>1 year</t>
  </si>
  <si>
    <t>Maximum [Member] | Employee Stock Option [Member] | 2008 Plan [Member]</t>
  </si>
  <si>
    <t>5 years</t>
  </si>
  <si>
    <t>Note 13 - Stock-Based Compensation (Details) - A Summary of Option Activity Under the Plan - USD ($)</t>
  </si>
  <si>
    <t>A Summary of Option Activity Under the Plan [Abstract]</t>
  </si>
  <si>
    <t>Outstanding</t>
  </si>
  <si>
    <t>Granted</t>
  </si>
  <si>
    <t>Forfeited</t>
  </si>
  <si>
    <t>Expired</t>
  </si>
  <si>
    <t>Vested and Exercisable</t>
  </si>
  <si>
    <t>Note 13 - Stock-Based Compensation (Details) - Stock Option Valuation Assumptions</t>
  </si>
  <si>
    <t>Stock Option Valuation Assumptions [Abstract]</t>
  </si>
  <si>
    <t>Dividend growth rate</t>
  </si>
  <si>
    <t>Expected volatility</t>
  </si>
  <si>
    <t>96.90%</t>
  </si>
  <si>
    <t>53.00%</t>
  </si>
  <si>
    <t>Average risk-free interest rate</t>
  </si>
  <si>
    <t>1.50%</t>
  </si>
  <si>
    <t>1.90%</t>
  </si>
  <si>
    <t>Expected lives - years</t>
  </si>
  <si>
    <t>7 years</t>
  </si>
  <si>
    <t>6 years</t>
  </si>
  <si>
    <t>Note 13 - Stock-Based Compensation (Details) - Information about the Company’s Outstanding Options and Exercisable Options</t>
  </si>
  <si>
    <t>Sep. 30, 2015$ / sharesshares</t>
  </si>
  <si>
    <t>Note 13 - Stock-Based Compensation (Details) - Information about the Company’s Outstanding Options and Exercisable Options [Line Items]</t>
  </si>
  <si>
    <t>Shares outstanding (in Shares) | shares</t>
  </si>
  <si>
    <t>Shares outstanding, life</t>
  </si>
  <si>
    <t>5 years 120 days</t>
  </si>
  <si>
    <t>Shares outstanding, price</t>
  </si>
  <si>
    <t>Shares exercisable (in Shares) | shares</t>
  </si>
  <si>
    <t>Shares exercisable, price</t>
  </si>
  <si>
    <t>Range A [Member]</t>
  </si>
  <si>
    <t>Exercise price range, lower limit</t>
  </si>
  <si>
    <t>Exercise price range, upper limit</t>
  </si>
  <si>
    <t>7 years 29 days</t>
  </si>
  <si>
    <t>Range B [Member].</t>
  </si>
  <si>
    <t>3 years 346 days</t>
  </si>
  <si>
    <t>Range C [Member]</t>
  </si>
  <si>
    <t>2 years 105 days</t>
  </si>
  <si>
    <t>Range D [Member]</t>
  </si>
  <si>
    <t>343 days</t>
  </si>
  <si>
    <t>Note 13 - Stock-Based Compensation (Details) - Nonvested Option Shares and Changes - $ / shares</t>
  </si>
  <si>
    <t>Nonvested Option Shares and Changes [Abstract]</t>
  </si>
  <si>
    <t>Nonvested</t>
  </si>
  <si>
    <t>Vested</t>
  </si>
  <si>
    <t>Note 13 - Stock-Based Compensation (Details) - Non-Vested Restricted Stock Awards - Restricted Stock [Member] - $ / shares</t>
  </si>
  <si>
    <t>Note 13 - Stock-Based Compensation (Details) - Non-Vested Restricted Stock Awards [Line Items]</t>
  </si>
  <si>
    <t>Note 13 - Stock-Based Compensation (Details) - Impact of Stock Based Compensation - USD ($)</t>
  </si>
  <si>
    <t>Impact of Stock Based Compensation [Abstract]</t>
  </si>
  <si>
    <t>Decrease net income before income taxes</t>
  </si>
  <si>
    <t>Decrease net income</t>
  </si>
  <si>
    <t>Decrease basic earnings per share</t>
  </si>
  <si>
    <t>Decrease diluted earnings per share</t>
  </si>
  <si>
    <t>Note 14 - Goodwill and Other Intangibles (Details)</t>
  </si>
  <si>
    <t>Core Deposits [Member]</t>
  </si>
  <si>
    <t>Note 14 - Goodwill and Other Intangibles (Details) [Line Items]</t>
  </si>
  <si>
    <t>Finite-Lived Intangible Asset, Useful Life</t>
  </si>
  <si>
    <t>Note 14 - Goodwill and Other Intangibles (Details) - Activity for Goodwill and Other Intangible Assets - USD ($)</t>
  </si>
  <si>
    <t>Note 14 - Goodwill and Other Intangibles (Details) - Activity for Goodwill and Other Intangible Assets [Line Items]</t>
  </si>
  <si>
    <t>Beginning balance, goodwill</t>
  </si>
  <si>
    <t>Beginning balance, total</t>
  </si>
  <si>
    <t>Amortization, other intangibles</t>
  </si>
  <si>
    <t>Amortization, total</t>
  </si>
  <si>
    <t>Ending balance, goodwill</t>
  </si>
  <si>
    <t>Ending balance, total</t>
  </si>
  <si>
    <t>Beginning balance, other intangibles</t>
  </si>
  <si>
    <t>Ending balance, other intangibles</t>
  </si>
  <si>
    <t>Note 14 - Goodwill and Other Intangibles (Details) - Rollforward of Core Deposit Intangible - Core Deposits [Member] - USD ($)</t>
  </si>
  <si>
    <t>Finite-Lived Intangible Assets [Line Items]</t>
  </si>
  <si>
    <t>Gross carrying amount at December 31, 2013 (1)</t>
  </si>
  <si>
    <t>Accumulated amortization</t>
  </si>
  <si>
    <t>Net book value</t>
  </si>
  <si>
    <t>CDI related to the acquisition of Green Street Financial Corp on November 30, 1999.</t>
  </si>
  <si>
    <t>CDI related to the acquisition of branch offices from Bank of America, N.A. on December 12, 2014.</t>
  </si>
  <si>
    <t>Note 14 - Goodwill and Other Intangibles (Details) - Future Amortization Expense - Core Deposits [Member] - USD ($)</t>
  </si>
  <si>
    <t>Note 14 - Goodwill and Other Intangibles (Details) - Future Amortization Expense [Line Items]</t>
  </si>
  <si>
    <t>Thereafter</t>
  </si>
  <si>
    <t>Note 15 - Regulatory Capital (Details) - The Bank's Actual Regulatory Capital Amounts and Ratios - USD ($) $ in Thousands</t>
  </si>
  <si>
    <t>The Bank's Actual Regulatory Capital Amounts and Ratios [Abstract]</t>
  </si>
  <si>
    <t>Total Risk-Based Capital Ratio (to Risk Weighted Assets)</t>
  </si>
  <si>
    <t>13.70%</t>
  </si>
  <si>
    <t>14.60%</t>
  </si>
  <si>
    <t>Common Equity Tier 1 Risk-Based Capital Ratio (to Risk Weighted Assets)</t>
  </si>
  <si>
    <t>12.50%</t>
  </si>
  <si>
    <t>Tier 1 Risk-Based Capital Ratio (to Risk Weighted Assets)</t>
  </si>
  <si>
    <t>13.30%</t>
  </si>
  <si>
    <t>Tier 1 Leverage Capital Ratio (to Average Assets)</t>
  </si>
  <si>
    <t>8.70%</t>
  </si>
  <si>
    <t>9.70%</t>
  </si>
  <si>
    <t>Note 16 - Junior Subordinated Debentures (Details) - USD ($) $ in Billions</t>
  </si>
  <si>
    <t>Dec. 29, 2014</t>
  </si>
  <si>
    <t>Note 16 - Junior Subordinated Debentures (Details) [Line Items]</t>
  </si>
  <si>
    <t>Percentage of Trust Common Equity Owned by Company</t>
  </si>
  <si>
    <t>Total Assets Maximum Threshold for Bank Holding Companies that Issued Trust Preferred Securities (in Dollars)</t>
  </si>
  <si>
    <t>Trust Preferred Securities Subject to Mandatory Redemption [Member]</t>
  </si>
  <si>
    <t>Debt Instrument, Interest Rate, Stated Percentage</t>
  </si>
  <si>
    <t>5.54%</t>
  </si>
  <si>
    <t>Trust Preferred Securities Subject to Mandatory Redemption [Member] | London Interbank Offered Rate (LIBOR) [Member]</t>
  </si>
  <si>
    <t>Debt Instrument, Basis Spread on Variable Rate</t>
  </si>
  <si>
    <t>2.95%</t>
  </si>
  <si>
    <t>Interest Rate Swap [Member] | Trust Preferred Securities Subject to Mandatory Redemption [Member]</t>
  </si>
  <si>
    <t>Derivative, Term of Contract</t>
  </si>
  <si>
    <t>Note 16 - Junior Subordinated Debentures (Details) - Consolidated Debt Obligations Related to a Subsidiary Trust Holding</t>
  </si>
  <si>
    <t>Note 16 - Junior Subordinated Debentures (Details) - Consolidated Debt Obligations Related to a Subsidiary Trust Holding [Line Items]</t>
  </si>
  <si>
    <t>Junior subordinated debentures owed to unconsolidated subsidiary trust</t>
  </si>
  <si>
    <t>First South Preferred Trust I [Member]</t>
  </si>
  <si>
    <t>Increase First South Preferred Trust I [Member]</t>
  </si>
  <si>
    <t>Note 16 - Junior Subordinated Debentures (Details) - Consolidated Debt Obligations Related to a Subsidiary Trust Holding (Parentheticals) - London Interbank Offered Rate (LIBOR) [Member]</t>
  </si>
  <si>
    <t>Note 16 - Junior Subordinated Debentures (Details) - Consolidated Debt Obligations Related to a Subsidiary Trust Holding (Parentheticals) [Line Items]</t>
  </si>
  <si>
    <t>LIBOR margin</t>
  </si>
  <si>
    <t>Note 17 - Interest Rate Hedging (Details) - Interest Rate Swap [Member] $ in Millions</t>
  </si>
  <si>
    <t>Note 17 - Interest Rate Hedging (Details) [Line Item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Acquisitions &quot;#,##0_);_(&quot;Acquisitions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9"/>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s" s="4">
        <v>12</v>
      </c>
    </row>
    <row r="8" spans="1:3">
      <c r="A8" t="s" s="4">
        <v>13</v>
      </c>
      <c r="C8" t="n" s="5">
        <v>9489222</v>
      </c>
    </row>
    <row r="9" spans="1:3">
      <c r="A9" t="s" s="4">
        <v>14</v>
      </c>
      <c r="B9" t="s" s="4">
        <v>15</v>
      </c>
    </row>
    <row r="10" spans="1:3">
      <c r="A10" t="s" s="4">
        <v>16</v>
      </c>
      <c r="B10" t="n" s="5">
        <v>1027183</v>
      </c>
    </row>
    <row r="11" spans="1:3">
      <c r="A11" t="s" s="4">
        <v>17</v>
      </c>
      <c r="B11" t="s" s="4">
        <v>18</v>
      </c>
    </row>
    <row r="12" spans="1:3">
      <c r="A12" t="s" s="4">
        <v>19</v>
      </c>
      <c r="B12" t="s" s="4">
        <v>20</v>
      </c>
    </row>
    <row r="13" spans="1:3">
      <c r="A13" t="s" s="4">
        <v>21</v>
      </c>
      <c r="B13" t="s" s="4">
        <v>22</v>
      </c>
    </row>
    <row r="14" spans="1:3">
      <c r="A14" t="s" s="4">
        <v>23</v>
      </c>
      <c r="B14" t="s" s="4">
        <v>20</v>
      </c>
    </row>
    <row r="15" spans="1:3">
      <c r="A15" t="s" s="4">
        <v>24</v>
      </c>
      <c r="B15" t="s" s="4">
        <v>25</v>
      </c>
    </row>
    <row r="16" spans="1:3">
      <c r="A16" t="s" s="4">
        <v>26</v>
      </c>
      <c r="B16" t="n" s="5">
        <v>2015</v>
      </c>
    </row>
    <row r="17" spans="1:3">
      <c r="A17" t="s" s="4">
        <v>27</v>
      </c>
      <c r="B17" t="s" s="6">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t="s" s="1">
        <v>187</v>
      </c>
      <c r="B1" t="s" s="2">
        <v>1</v>
      </c>
    </row>
    <row r="2" spans="1:2">
      <c r="B2" t="s" s="2">
        <v>2</v>
      </c>
    </row>
    <row r="3" spans="1:2">
      <c r="A3" t="s" s="3">
        <v>180</v>
      </c>
    </row>
    <row r="4" spans="1:2">
      <c r="A4" t="s" s="4">
        <v>188</v>
      </c>
      <c r="B4" t="s" s="4">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90</v>
      </c>
      <c r="B1" t="s" s="2">
        <v>1</v>
      </c>
    </row>
    <row r="2" spans="1:2">
      <c r="B2" t="s" s="2">
        <v>2</v>
      </c>
    </row>
    <row r="3" spans="1:2">
      <c r="A3" t="s" s="3">
        <v>191</v>
      </c>
    </row>
    <row r="4" spans="1:2">
      <c r="A4" t="s" s="4">
        <v>192</v>
      </c>
      <c r="B4" t="s" s="4">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46"/>
  </cols>
  <sheetData>
    <row r="1" spans="1:2">
      <c r="A1" t="s" s="1">
        <v>194</v>
      </c>
      <c r="B1" t="s" s="2">
        <v>1</v>
      </c>
    </row>
    <row r="2" spans="1:2">
      <c r="B2" t="s" s="2">
        <v>2</v>
      </c>
    </row>
    <row r="3" spans="1:2">
      <c r="A3" t="s" s="3">
        <v>195</v>
      </c>
    </row>
    <row r="4" spans="1:2">
      <c r="A4" t="s" s="4">
        <v>196</v>
      </c>
      <c r="B4" t="s" s="4">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t="s" s="1">
        <v>198</v>
      </c>
      <c r="B1" t="s" s="2">
        <v>1</v>
      </c>
    </row>
    <row r="2" spans="1:2">
      <c r="B2" t="s" s="2">
        <v>2</v>
      </c>
    </row>
    <row r="3" spans="1:2">
      <c r="A3" t="s" s="3">
        <v>199</v>
      </c>
    </row>
    <row r="4" spans="1:2">
      <c r="A4" t="s" s="4">
        <v>200</v>
      </c>
      <c r="B4" t="s" s="4">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202</v>
      </c>
      <c r="B1" t="s" s="2">
        <v>1</v>
      </c>
    </row>
    <row r="2" spans="1:2">
      <c r="B2" t="s" s="2">
        <v>2</v>
      </c>
    </row>
    <row r="3" spans="1:2">
      <c r="A3" t="s" s="3">
        <v>195</v>
      </c>
    </row>
    <row r="4" spans="1:2">
      <c r="A4" t="s" s="4">
        <v>203</v>
      </c>
      <c r="B4" t="s" s="4">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205</v>
      </c>
      <c r="B1" t="s" s="2">
        <v>1</v>
      </c>
    </row>
    <row r="2" spans="1:2">
      <c r="B2" t="s" s="2">
        <v>2</v>
      </c>
    </row>
    <row r="3" spans="1:2">
      <c r="A3" t="s" s="3">
        <v>199</v>
      </c>
    </row>
    <row r="4" spans="1:2">
      <c r="A4" t="s" s="4">
        <v>206</v>
      </c>
      <c r="B4" t="s" s="4">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08</v>
      </c>
      <c r="B1" t="s" s="2">
        <v>1</v>
      </c>
    </row>
    <row r="2" spans="1:2">
      <c r="B2" t="s" s="2">
        <v>2</v>
      </c>
    </row>
    <row r="3" spans="1:2">
      <c r="A3" t="s" s="3">
        <v>180</v>
      </c>
    </row>
    <row r="4" spans="1:2">
      <c r="A4" t="s" s="4">
        <v>209</v>
      </c>
      <c r="B4" t="s" s="4">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11</v>
      </c>
      <c r="B1" t="s" s="2">
        <v>1</v>
      </c>
    </row>
    <row r="2" spans="1:2">
      <c r="B2" t="s" s="2">
        <v>2</v>
      </c>
    </row>
    <row r="3" spans="1:2">
      <c r="A3" t="s" s="3">
        <v>180</v>
      </c>
    </row>
    <row r="4" spans="1:2">
      <c r="A4" t="s" s="4">
        <v>212</v>
      </c>
      <c r="B4" t="s" s="4">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214</v>
      </c>
      <c r="B1" t="s" s="2">
        <v>1</v>
      </c>
    </row>
    <row r="2" spans="1:2">
      <c r="B2" t="s" s="2">
        <v>2</v>
      </c>
    </row>
    <row r="3" spans="1:2">
      <c r="A3" t="s" s="3">
        <v>215</v>
      </c>
    </row>
    <row r="4" spans="1:2">
      <c r="A4" t="s" s="4">
        <v>216</v>
      </c>
      <c r="B4" t="s" s="4">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218</v>
      </c>
      <c r="B1" t="s" s="2">
        <v>1</v>
      </c>
    </row>
    <row r="2" spans="1:2">
      <c r="B2" t="s" s="2">
        <v>2</v>
      </c>
    </row>
    <row r="3" spans="1:2">
      <c r="A3" t="s" s="3">
        <v>180</v>
      </c>
    </row>
    <row r="4" spans="1:2">
      <c r="A4" t="s" s="4">
        <v>219</v>
      </c>
      <c r="B4" t="s" s="4">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31"/>
    <col customWidth="1" max="3" min="3" width="14"/>
    <col customWidth="1" max="4" min="4" width="14"/>
    <col customWidth="1" max="5" min="5" width="4"/>
  </cols>
  <sheetData>
    <row r="1" spans="1:5">
      <c r="A1" t="s" s="1">
        <v>29</v>
      </c>
      <c r="C1" t="s" s="2">
        <v>2</v>
      </c>
      <c r="D1" t="s" s="2">
        <v>30</v>
      </c>
    </row>
    <row r="2" spans="1:5">
      <c r="A2" t="s" s="3">
        <v>31</v>
      </c>
    </row>
    <row r="3" spans="1:5">
      <c r="A3" t="s" s="4">
        <v>32</v>
      </c>
      <c r="C3" t="n" s="7">
        <v>17825684</v>
      </c>
      <c r="D3" t="n" s="7">
        <v>23281016</v>
      </c>
    </row>
    <row r="4" spans="1:5">
      <c r="A4" t="s" s="4">
        <v>33</v>
      </c>
      <c r="C4" t="n" s="5">
        <v>24860710</v>
      </c>
      <c r="D4" t="n" s="5">
        <v>32835661</v>
      </c>
    </row>
    <row r="5" spans="1:5">
      <c r="A5" t="s" s="4">
        <v>34</v>
      </c>
      <c r="C5" t="n" s="5">
        <v>248352358</v>
      </c>
      <c r="D5" t="n" s="5">
        <v>292298910</v>
      </c>
    </row>
    <row r="6" spans="1:5">
      <c r="A6" t="s" s="4">
        <v>35</v>
      </c>
      <c r="C6" t="n" s="5">
        <v>508169</v>
      </c>
      <c r="D6" t="n" s="5">
        <v>507309</v>
      </c>
    </row>
    <row r="7" spans="1:5">
      <c r="A7" t="s" s="4">
        <v>36</v>
      </c>
      <c r="C7" t="n" s="5">
        <v>4029423</v>
      </c>
      <c r="D7" t="n" s="5">
        <v>4792943</v>
      </c>
    </row>
    <row r="8" spans="1:5">
      <c r="A8" t="s" s="4">
        <v>37</v>
      </c>
      <c r="C8" t="n" s="5">
        <v>567304315</v>
      </c>
      <c r="D8" t="n" s="5">
        <v>480436270</v>
      </c>
    </row>
    <row r="9" spans="1:5">
      <c r="A9" t="s" s="4">
        <v>38</v>
      </c>
      <c r="C9" t="n" s="5">
        <v>-7569573</v>
      </c>
      <c r="D9" t="n" s="5">
        <v>-7519970</v>
      </c>
    </row>
    <row r="10" spans="1:5">
      <c r="A10" t="s" s="4">
        <v>39</v>
      </c>
      <c r="C10" t="n" s="5">
        <v>559734742</v>
      </c>
      <c r="D10" t="n" s="5">
        <v>472916300</v>
      </c>
    </row>
    <row r="11" spans="1:5">
      <c r="A11" t="s" s="4">
        <v>40</v>
      </c>
      <c r="C11" t="n" s="5">
        <v>15289727</v>
      </c>
      <c r="D11" t="n" s="5">
        <v>15821436</v>
      </c>
    </row>
    <row r="12" spans="1:5">
      <c r="A12" t="s" s="4">
        <v>41</v>
      </c>
      <c r="C12" t="n" s="5">
        <v>6506062</v>
      </c>
      <c r="D12" t="n" s="5">
        <v>7755541</v>
      </c>
    </row>
    <row r="13" spans="1:5">
      <c r="A13" t="s" s="4">
        <v>42</v>
      </c>
      <c r="C13" t="n" s="5">
        <v>2199300</v>
      </c>
      <c r="D13" t="n" s="5">
        <v>606500</v>
      </c>
    </row>
    <row r="14" spans="1:5">
      <c r="A14" t="s" s="4">
        <v>43</v>
      </c>
      <c r="C14" t="n" s="5">
        <v>2678319</v>
      </c>
      <c r="D14" t="n" s="5">
        <v>2851650</v>
      </c>
    </row>
    <row r="15" spans="1:5">
      <c r="A15" t="s" s="4">
        <v>44</v>
      </c>
      <c r="C15" t="n" s="5">
        <v>4218576</v>
      </c>
      <c r="D15" t="n" s="5">
        <v>4218576</v>
      </c>
    </row>
    <row r="16" spans="1:5">
      <c r="A16" t="s" s="4">
        <v>45</v>
      </c>
      <c r="C16" t="n" s="5">
        <v>1228702</v>
      </c>
      <c r="D16" t="n" s="5">
        <v>1178115</v>
      </c>
    </row>
    <row r="17" spans="1:5">
      <c r="A17" t="s" s="4">
        <v>46</v>
      </c>
      <c r="C17" t="n" s="5">
        <v>1967363</v>
      </c>
      <c r="D17" t="n" s="5">
        <v>2182909</v>
      </c>
    </row>
    <row r="18" spans="1:5">
      <c r="A18" t="s" s="4">
        <v>47</v>
      </c>
      <c r="B18" t="s" s="4">
        <v>48</v>
      </c>
      <c r="D18" t="n" s="5">
        <v>1591105</v>
      </c>
    </row>
    <row r="19" spans="1:5">
      <c r="A19" t="s" s="4">
        <v>49</v>
      </c>
      <c r="C19" t="n" s="5">
        <v>15507035</v>
      </c>
      <c r="D19" t="n" s="5">
        <v>15125498</v>
      </c>
    </row>
    <row r="20" spans="1:5">
      <c r="A20" t="s" s="4">
        <v>50</v>
      </c>
      <c r="C20" t="n" s="5">
        <v>8461656</v>
      </c>
      <c r="D20" t="n" s="5">
        <v>7467178</v>
      </c>
      <c r="E20" t="s" s="4">
        <v>48</v>
      </c>
    </row>
    <row r="21" spans="1:5">
      <c r="A21" t="s" s="4">
        <v>51</v>
      </c>
      <c r="C21" t="n" s="5">
        <v>913367826</v>
      </c>
      <c r="D21" t="n" s="5">
        <v>885430647</v>
      </c>
    </row>
    <row r="22" spans="1:5">
      <c r="A22" t="s" s="3">
        <v>52</v>
      </c>
    </row>
    <row r="23" spans="1:5">
      <c r="A23" t="s" s="4">
        <v>53</v>
      </c>
      <c r="C23" t="n" s="5">
        <v>157609019</v>
      </c>
      <c r="D23" t="n" s="5">
        <v>147543594</v>
      </c>
    </row>
    <row r="24" spans="1:5">
      <c r="A24" t="s" s="4">
        <v>54</v>
      </c>
      <c r="C24" t="n" s="5">
        <v>236116807</v>
      </c>
      <c r="D24" t="n" s="5">
        <v>268472945</v>
      </c>
    </row>
    <row r="25" spans="1:5">
      <c r="A25" t="s" s="4">
        <v>55</v>
      </c>
      <c r="C25" t="n" s="5">
        <v>133569878</v>
      </c>
      <c r="D25" t="n" s="5">
        <v>117932606</v>
      </c>
    </row>
    <row r="26" spans="1:5">
      <c r="A26" t="s" s="4">
        <v>56</v>
      </c>
      <c r="C26" t="n" s="5">
        <v>110764798</v>
      </c>
      <c r="D26" t="n" s="5">
        <v>111523043</v>
      </c>
    </row>
    <row r="27" spans="1:5">
      <c r="A27" t="s" s="4">
        <v>57</v>
      </c>
      <c r="C27" t="n" s="5">
        <v>145250812</v>
      </c>
      <c r="D27" t="n" s="5">
        <v>142808182</v>
      </c>
    </row>
    <row r="28" spans="1:5">
      <c r="A28" t="s" s="4">
        <v>58</v>
      </c>
      <c r="C28" t="n" s="5">
        <v>783311314</v>
      </c>
      <c r="D28" t="n" s="5">
        <v>788280370</v>
      </c>
    </row>
    <row r="29" spans="1:5">
      <c r="A29" t="s" s="4">
        <v>59</v>
      </c>
      <c r="C29" t="n" s="5">
        <v>33000000</v>
      </c>
    </row>
    <row r="30" spans="1:5">
      <c r="A30" t="s" s="4">
        <v>60</v>
      </c>
      <c r="C30" t="n" s="5">
        <v>10310000</v>
      </c>
      <c r="D30" t="n" s="5">
        <v>10310000</v>
      </c>
    </row>
    <row r="31" spans="1:5">
      <c r="A31" t="s" s="4">
        <v>61</v>
      </c>
      <c r="C31" t="n" s="5">
        <v>5123221</v>
      </c>
      <c r="D31" t="n" s="5">
        <v>6837701</v>
      </c>
    </row>
    <row r="32" spans="1:5">
      <c r="A32" t="s" s="4">
        <v>62</v>
      </c>
      <c r="C32" t="n" s="5">
        <v>831744535</v>
      </c>
      <c r="D32" t="n" s="5">
        <v>805428071</v>
      </c>
    </row>
    <row r="33" spans="1:5">
      <c r="A33" t="s" s="4">
        <v>63</v>
      </c>
      <c r="C33" t="n" s="5">
        <v>94892</v>
      </c>
      <c r="D33" t="n" s="5">
        <v>95980</v>
      </c>
    </row>
    <row r="34" spans="1:5">
      <c r="A34" t="s" s="4">
        <v>64</v>
      </c>
      <c r="C34" t="n" s="5">
        <v>35920933</v>
      </c>
      <c r="D34" t="n" s="5">
        <v>35869195</v>
      </c>
    </row>
    <row r="35" spans="1:5">
      <c r="A35" t="s" s="4">
        <v>65</v>
      </c>
      <c r="C35" t="n" s="5">
        <v>42360680</v>
      </c>
      <c r="D35" t="n" s="5">
        <v>40868919</v>
      </c>
      <c r="E35" t="s" s="4">
        <v>48</v>
      </c>
    </row>
    <row r="36" spans="1:5">
      <c r="A36" t="s" s="4">
        <v>66</v>
      </c>
      <c r="C36" t="n" s="5">
        <v>3246786</v>
      </c>
      <c r="D36" t="n" s="5">
        <v>3168482</v>
      </c>
    </row>
    <row r="37" spans="1:5">
      <c r="A37" t="s" s="4">
        <v>67</v>
      </c>
      <c r="C37" t="n" s="5">
        <v>81623291</v>
      </c>
      <c r="D37" t="n" s="5">
        <v>80002576</v>
      </c>
      <c r="E37" t="s" s="4">
        <v>48</v>
      </c>
    </row>
    <row r="38" spans="1:5">
      <c r="A38" t="s" s="4">
        <v>68</v>
      </c>
      <c r="C38" t="n" s="7">
        <v>913367826</v>
      </c>
      <c r="D38" t="n" s="7">
        <v>885430647</v>
      </c>
    </row>
    <row r="39" spans="1:5">
      <c r="A39" t="n"/>
    </row>
    <row r="40" spans="1:5">
      <c r="A40" t="s" s="4">
        <v>48</v>
      </c>
      <c r="B40" t="s" s="4">
        <v>69</v>
      </c>
    </row>
  </sheetData>
  <mergeCells count="4">
    <mergeCell ref="A1:B1"/>
    <mergeCell ref="D1:E1"/>
    <mergeCell ref="A39:D39"/>
    <mergeCell ref="B40:D4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221</v>
      </c>
      <c r="B1" t="s" s="2">
        <v>1</v>
      </c>
    </row>
    <row r="2" spans="1:2">
      <c r="B2" t="s" s="2">
        <v>2</v>
      </c>
    </row>
    <row r="3" spans="1:2">
      <c r="A3" t="s" s="3">
        <v>222</v>
      </c>
    </row>
    <row r="4" spans="1:2">
      <c r="A4" t="s" s="4">
        <v>223</v>
      </c>
      <c r="B4" t="s" s="4">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225</v>
      </c>
      <c r="B1" t="s" s="2">
        <v>1</v>
      </c>
    </row>
    <row r="2" spans="1:2">
      <c r="B2" t="s" s="2">
        <v>2</v>
      </c>
    </row>
    <row r="3" spans="1:2">
      <c r="A3" t="s" s="3">
        <v>226</v>
      </c>
    </row>
    <row r="4" spans="1:2">
      <c r="A4" t="s" s="4">
        <v>227</v>
      </c>
      <c r="B4" t="s" s="4">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t="s" s="1">
        <v>229</v>
      </c>
      <c r="B1" t="s" s="2">
        <v>1</v>
      </c>
    </row>
    <row r="2" spans="1:2">
      <c r="B2" t="s" s="2">
        <v>2</v>
      </c>
    </row>
    <row r="3" spans="1:2">
      <c r="A3" t="s" s="3">
        <v>180</v>
      </c>
    </row>
    <row r="4" spans="1:2">
      <c r="A4" t="s" s="4">
        <v>230</v>
      </c>
      <c r="B4" t="s" s="4">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232</v>
      </c>
      <c r="B1" t="s" s="2">
        <v>1</v>
      </c>
    </row>
    <row r="2" spans="1:2">
      <c r="B2" t="s" s="2">
        <v>2</v>
      </c>
    </row>
    <row r="3" spans="1:2">
      <c r="A3" t="s" s="3">
        <v>233</v>
      </c>
    </row>
    <row r="4" spans="1:2">
      <c r="A4" t="s" s="4">
        <v>234</v>
      </c>
      <c r="B4" t="s" s="4">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27"/>
  </cols>
  <sheetData>
    <row r="1" spans="1:2">
      <c r="A1" t="s" s="1">
        <v>236</v>
      </c>
      <c r="B1" t="s" s="2">
        <v>1</v>
      </c>
    </row>
    <row r="2" spans="1:2">
      <c r="B2" t="s" s="2">
        <v>2</v>
      </c>
    </row>
    <row r="3" spans="1:2">
      <c r="A3" t="s" s="3">
        <v>237</v>
      </c>
    </row>
    <row r="4" spans="1:2">
      <c r="A4" t="s" s="4">
        <v>238</v>
      </c>
      <c r="B4" t="s" s="4">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40</v>
      </c>
      <c r="B1" t="s" s="2">
        <v>1</v>
      </c>
    </row>
    <row r="2" spans="1:2">
      <c r="B2" t="s" s="2">
        <v>2</v>
      </c>
    </row>
    <row r="3" spans="1:2">
      <c r="A3" t="s" s="3">
        <v>241</v>
      </c>
    </row>
    <row r="4" spans="1:2">
      <c r="A4" t="s" s="4">
        <v>242</v>
      </c>
      <c r="B4" t="s" s="4">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244</v>
      </c>
      <c r="B1" t="s" s="2">
        <v>1</v>
      </c>
    </row>
    <row r="2" spans="1:2">
      <c r="B2" t="s" s="2">
        <v>2</v>
      </c>
    </row>
    <row r="3" spans="1:2">
      <c r="A3" t="s" s="3">
        <v>180</v>
      </c>
    </row>
    <row r="4" spans="1:2">
      <c r="A4" t="s" s="4">
        <v>245</v>
      </c>
      <c r="B4" t="s" s="4">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r="1" spans="1:2">
      <c r="A1" t="s" s="1">
        <v>247</v>
      </c>
      <c r="B1" t="s" s="2">
        <v>1</v>
      </c>
    </row>
    <row r="2" spans="1:2">
      <c r="B2" t="s" s="2">
        <v>2</v>
      </c>
    </row>
    <row r="3" spans="1:2">
      <c r="A3" t="s" s="3">
        <v>191</v>
      </c>
    </row>
    <row r="4" spans="1:2">
      <c r="A4" t="s" s="4">
        <v>248</v>
      </c>
      <c r="B4" t="s" s="4">
        <v>249</v>
      </c>
    </row>
    <row r="5" spans="1:2">
      <c r="A5" t="s" s="4">
        <v>250</v>
      </c>
      <c r="B5" t="s" s="4">
        <v>251</v>
      </c>
    </row>
    <row r="6" spans="1:2">
      <c r="A6" t="s" s="4">
        <v>252</v>
      </c>
      <c r="B6" t="s" s="4">
        <v>253</v>
      </c>
    </row>
    <row r="7" spans="1:2">
      <c r="A7" t="s" s="4">
        <v>254</v>
      </c>
      <c r="B7" t="s" s="4">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r="1" spans="1:2">
      <c r="A1" t="s" s="1">
        <v>256</v>
      </c>
      <c r="B1" t="s" s="2">
        <v>1</v>
      </c>
    </row>
    <row r="2" spans="1:2">
      <c r="B2" t="s" s="2">
        <v>2</v>
      </c>
    </row>
    <row r="3" spans="1:2">
      <c r="A3" t="s" s="3">
        <v>199</v>
      </c>
    </row>
    <row r="4" spans="1:2">
      <c r="A4" t="s" s="4">
        <v>257</v>
      </c>
      <c r="B4" t="s" s="4">
        <v>258</v>
      </c>
    </row>
    <row r="5" spans="1:2">
      <c r="A5" t="s" s="4">
        <v>259</v>
      </c>
      <c r="B5" t="s" s="4">
        <v>260</v>
      </c>
    </row>
    <row r="6" spans="1:2">
      <c r="A6" t="s" s="4">
        <v>261</v>
      </c>
      <c r="B6" t="s" s="4">
        <v>262</v>
      </c>
    </row>
    <row r="7" spans="1:2">
      <c r="A7" t="s" s="4">
        <v>263</v>
      </c>
      <c r="B7" t="s" s="4">
        <v>264</v>
      </c>
    </row>
    <row r="8" spans="1:2">
      <c r="A8" t="s" s="4">
        <v>265</v>
      </c>
      <c r="B8" t="s" s="4">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t="s" s="1">
        <v>267</v>
      </c>
      <c r="B1" t="s" s="2">
        <v>1</v>
      </c>
    </row>
    <row r="2" spans="1:2">
      <c r="B2" t="s" s="2">
        <v>2</v>
      </c>
    </row>
    <row r="3" spans="1:2">
      <c r="A3" t="s" s="3">
        <v>195</v>
      </c>
    </row>
    <row r="4" spans="1:2">
      <c r="A4" t="s" s="4">
        <v>268</v>
      </c>
      <c r="B4" t="s" s="4">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0</v>
      </c>
      <c r="B1" t="s" s="2">
        <v>2</v>
      </c>
      <c r="C1" t="s" s="2">
        <v>30</v>
      </c>
    </row>
    <row r="2" spans="1:3">
      <c r="A2" t="s" s="4">
        <v>71</v>
      </c>
      <c r="B2" t="n" s="8">
        <v>0.01</v>
      </c>
      <c r="C2" t="n" s="8">
        <v>0.01</v>
      </c>
    </row>
    <row r="3" spans="1:3">
      <c r="A3" t="s" s="4">
        <v>72</v>
      </c>
      <c r="B3" t="n" s="5">
        <v>25000000</v>
      </c>
      <c r="C3" t="n" s="5">
        <v>25000000</v>
      </c>
    </row>
    <row r="4" spans="1:3">
      <c r="A4" t="s" s="4">
        <v>73</v>
      </c>
      <c r="B4" t="n" s="5">
        <v>9489222</v>
      </c>
      <c r="C4" t="n" s="5">
        <v>959800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80"/>
  </cols>
  <sheetData>
    <row r="1" spans="1:2">
      <c r="A1" t="s" s="1">
        <v>270</v>
      </c>
      <c r="B1" t="s" s="2">
        <v>1</v>
      </c>
    </row>
    <row r="2" spans="1:2">
      <c r="B2" t="s" s="2">
        <v>2</v>
      </c>
    </row>
    <row r="3" spans="1:2">
      <c r="A3" t="s" s="3">
        <v>271</v>
      </c>
    </row>
    <row r="4" spans="1:2">
      <c r="A4" t="s" s="4">
        <v>272</v>
      </c>
      <c r="B4" t="s" s="4">
        <v>273</v>
      </c>
    </row>
    <row r="5" spans="1:2">
      <c r="A5" t="s" s="4">
        <v>274</v>
      </c>
      <c r="B5" t="s" s="4">
        <v>275</v>
      </c>
    </row>
    <row r="6" spans="1:2">
      <c r="A6" t="s" s="4">
        <v>276</v>
      </c>
    </row>
    <row r="7" spans="1:2">
      <c r="A7" t="s" s="3">
        <v>271</v>
      </c>
    </row>
    <row r="8" spans="1:2">
      <c r="A8" t="s" s="4">
        <v>272</v>
      </c>
      <c r="B8" t="s" s="4">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278</v>
      </c>
      <c r="B1" t="s" s="2">
        <v>1</v>
      </c>
    </row>
    <row r="2" spans="1:2">
      <c r="B2" t="s" s="2">
        <v>2</v>
      </c>
    </row>
    <row r="3" spans="1:2">
      <c r="A3" t="s" s="3">
        <v>180</v>
      </c>
    </row>
    <row r="4" spans="1:2">
      <c r="A4" t="s" s="4">
        <v>279</v>
      </c>
      <c r="B4" t="s" s="4">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r="1" spans="1:2">
      <c r="A1" t="s" s="1">
        <v>281</v>
      </c>
      <c r="B1" t="s" s="2">
        <v>1</v>
      </c>
    </row>
    <row r="2" spans="1:2">
      <c r="B2" t="s" s="2">
        <v>2</v>
      </c>
    </row>
    <row r="3" spans="1:2">
      <c r="A3" t="s" s="3">
        <v>180</v>
      </c>
    </row>
    <row r="4" spans="1:2">
      <c r="A4" t="s" s="4">
        <v>282</v>
      </c>
      <c r="B4" t="s" s="4">
        <v>283</v>
      </c>
    </row>
    <row r="5" spans="1:2">
      <c r="A5" t="s" s="4">
        <v>284</v>
      </c>
      <c r="B5" t="s" s="4">
        <v>285</v>
      </c>
    </row>
    <row r="6" spans="1:2">
      <c r="A6" t="s" s="4">
        <v>286</v>
      </c>
      <c r="B6" t="s" s="4">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288</v>
      </c>
      <c r="B1" t="s" s="2">
        <v>1</v>
      </c>
    </row>
    <row r="2" spans="1:2">
      <c r="B2" t="s" s="2">
        <v>2</v>
      </c>
    </row>
    <row r="3" spans="1:2">
      <c r="A3" t="s" s="3">
        <v>215</v>
      </c>
    </row>
    <row r="4" spans="1:2">
      <c r="A4" t="s" s="4">
        <v>289</v>
      </c>
      <c r="B4" t="s" s="4">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r="A1" t="s" s="1">
        <v>291</v>
      </c>
      <c r="B1" t="s" s="2">
        <v>1</v>
      </c>
    </row>
    <row r="2" spans="1:2">
      <c r="B2" t="s" s="2">
        <v>2</v>
      </c>
    </row>
    <row r="3" spans="1:2">
      <c r="A3" t="s" s="3">
        <v>180</v>
      </c>
    </row>
    <row r="4" spans="1:2">
      <c r="A4" t="s" s="4">
        <v>292</v>
      </c>
      <c r="B4" t="s" s="4">
        <v>293</v>
      </c>
    </row>
    <row r="5" spans="1:2">
      <c r="A5" t="s" s="4">
        <v>294</v>
      </c>
      <c r="B5" t="s" s="4">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t="s" s="1">
        <v>296</v>
      </c>
      <c r="B1" t="s" s="2">
        <v>1</v>
      </c>
    </row>
    <row r="2" spans="1:2">
      <c r="B2" t="s" s="2">
        <v>2</v>
      </c>
    </row>
    <row r="3" spans="1:2">
      <c r="A3" t="s" s="3">
        <v>297</v>
      </c>
    </row>
    <row r="4" spans="1:2">
      <c r="A4" t="s" s="4">
        <v>298</v>
      </c>
      <c r="B4" t="s" s="4">
        <v>299</v>
      </c>
    </row>
    <row r="5" spans="1:2">
      <c r="A5" t="s" s="4">
        <v>300</v>
      </c>
      <c r="B5" t="s" s="4">
        <v>301</v>
      </c>
    </row>
    <row r="6" spans="1:2">
      <c r="A6" t="s" s="4">
        <v>302</v>
      </c>
      <c r="B6" t="s" s="4">
        <v>303</v>
      </c>
    </row>
    <row r="7" spans="1:2">
      <c r="A7" t="s" s="4">
        <v>304</v>
      </c>
      <c r="B7" t="s" s="4">
        <v>305</v>
      </c>
    </row>
    <row r="8" spans="1:2">
      <c r="A8" t="s" s="4">
        <v>306</v>
      </c>
    </row>
    <row r="9" spans="1:2">
      <c r="A9" t="s" s="3">
        <v>297</v>
      </c>
    </row>
    <row r="10" spans="1:2">
      <c r="A10" t="s" s="4">
        <v>307</v>
      </c>
      <c r="B10" t="s" s="4">
        <v>308</v>
      </c>
    </row>
    <row r="11" spans="1:2">
      <c r="A11" t="s" s="4">
        <v>309</v>
      </c>
    </row>
    <row r="12" spans="1:2">
      <c r="A12" t="s" s="3">
        <v>297</v>
      </c>
    </row>
    <row r="13" spans="1:2">
      <c r="A13" t="s" s="4">
        <v>307</v>
      </c>
      <c r="B13" t="s" s="4">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311</v>
      </c>
      <c r="B1" t="s" s="2">
        <v>1</v>
      </c>
    </row>
    <row r="2" spans="1:2">
      <c r="B2" t="s" s="2">
        <v>2</v>
      </c>
    </row>
    <row r="3" spans="1:2">
      <c r="A3" t="s" s="3">
        <v>226</v>
      </c>
    </row>
    <row r="4" spans="1:2">
      <c r="A4" t="s" s="4">
        <v>312</v>
      </c>
      <c r="B4" t="s" s="4">
        <v>313</v>
      </c>
    </row>
    <row r="5" spans="1:2">
      <c r="A5" t="s" s="4">
        <v>314</v>
      </c>
      <c r="B5" t="s" s="4">
        <v>315</v>
      </c>
    </row>
    <row r="6" spans="1:2">
      <c r="A6" t="s" s="4">
        <v>316</v>
      </c>
      <c r="B6" t="s" s="4">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318</v>
      </c>
      <c r="B1" t="s" s="2">
        <v>1</v>
      </c>
    </row>
    <row r="2" spans="1:2">
      <c r="B2" t="s" s="2">
        <v>2</v>
      </c>
    </row>
    <row r="3" spans="1:2">
      <c r="A3" t="s" s="3">
        <v>180</v>
      </c>
    </row>
    <row r="4" spans="1:2">
      <c r="A4" t="s" s="4">
        <v>319</v>
      </c>
      <c r="B4" t="s" s="4">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321</v>
      </c>
      <c r="B1" t="s" s="2">
        <v>1</v>
      </c>
    </row>
    <row r="2" spans="1:2">
      <c r="B2" t="s" s="2">
        <v>2</v>
      </c>
    </row>
    <row r="3" spans="1:2">
      <c r="A3" t="s" s="3">
        <v>233</v>
      </c>
    </row>
    <row r="4" spans="1:2">
      <c r="A4" t="s" s="4">
        <v>322</v>
      </c>
      <c r="B4" t="s" s="4">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J13"/>
  <sheetViews>
    <sheetView workbookViewId="0">
      <selection activeCell="A1" sqref="A1"/>
    </sheetView>
  </sheetViews>
  <sheetFormatPr baseColWidth="10" defaultRowHeight="15"/>
  <cols>
    <col customWidth="1" max="1" min="1" width="73"/>
    <col customWidth="1" max="2" min="2" width="31"/>
    <col customWidth="1" max="3" min="3" width="14"/>
    <col customWidth="1" max="4" min="4" width="4"/>
    <col customWidth="1" max="5" min="5" width="15"/>
    <col customWidth="1" max="6" min="6" width="14"/>
    <col customWidth="1" max="7" min="7" width="4"/>
    <col customWidth="1" max="8" min="8" width="16"/>
    <col customWidth="1" max="9" min="9" width="4"/>
    <col customWidth="1" max="10" min="10" width="14"/>
  </cols>
  <sheetData>
    <row r="1" spans="1:10">
      <c r="A1" t="s" s="1">
        <v>324</v>
      </c>
      <c r="B1" t="s" s="2">
        <v>75</v>
      </c>
      <c r="E1" t="s" s="2">
        <v>1</v>
      </c>
      <c r="H1" t="s" s="2">
        <v>325</v>
      </c>
    </row>
    <row r="2" spans="1:10">
      <c r="B2" t="s" s="2">
        <v>2</v>
      </c>
      <c r="C2" t="s" s="2">
        <v>76</v>
      </c>
      <c r="E2" t="s" s="2">
        <v>2</v>
      </c>
      <c r="F2" t="s" s="2">
        <v>76</v>
      </c>
      <c r="H2" t="s" s="2">
        <v>30</v>
      </c>
      <c r="J2" t="s" s="2">
        <v>326</v>
      </c>
    </row>
    <row r="3" spans="1:10">
      <c r="A3" t="s" s="3">
        <v>327</v>
      </c>
    </row>
    <row r="4" spans="1:10">
      <c r="A4" t="s" s="4">
        <v>328</v>
      </c>
      <c r="B4" t="n" s="7">
        <v>42360680</v>
      </c>
      <c r="C4" t="n" s="7">
        <v>40959241</v>
      </c>
      <c r="E4" t="n" s="7">
        <v>42360680</v>
      </c>
      <c r="F4" t="n" s="7">
        <v>40959241</v>
      </c>
      <c r="H4" t="n" s="7">
        <v>40868919</v>
      </c>
      <c r="I4" t="s" s="4">
        <v>48</v>
      </c>
      <c r="J4" t="n" s="7">
        <v>38198363</v>
      </c>
    </row>
    <row r="5" spans="1:10">
      <c r="A5" t="s" s="4">
        <v>329</v>
      </c>
      <c r="B5" t="n" s="7">
        <v>610680</v>
      </c>
      <c r="C5" t="n" s="5">
        <v>489347</v>
      </c>
      <c r="D5" t="s" s="4">
        <v>48</v>
      </c>
      <c r="E5" t="n" s="7">
        <v>1352983</v>
      </c>
      <c r="F5" t="n" s="5">
        <v>1315896</v>
      </c>
      <c r="G5" t="s" s="4">
        <v>48</v>
      </c>
    </row>
    <row r="6" spans="1:10">
      <c r="A6" t="s" s="4">
        <v>330</v>
      </c>
    </row>
    <row r="7" spans="1:10">
      <c r="A7" t="s" s="3">
        <v>327</v>
      </c>
    </row>
    <row r="8" spans="1:10">
      <c r="A8" t="s" s="4">
        <v>329</v>
      </c>
      <c r="C8" t="n" s="7">
        <v>76000</v>
      </c>
      <c r="F8" t="n" s="7">
        <v>-209000</v>
      </c>
      <c r="H8" t="n" s="5">
        <v>-217000</v>
      </c>
    </row>
    <row r="9" spans="1:10">
      <c r="A9" t="s" s="4">
        <v>331</v>
      </c>
    </row>
    <row r="10" spans="1:10">
      <c r="A10" t="s" s="3">
        <v>327</v>
      </c>
    </row>
    <row r="11" spans="1:10">
      <c r="A11" t="s" s="4">
        <v>328</v>
      </c>
      <c r="H11" t="n" s="7">
        <v>-434000</v>
      </c>
      <c r="J11" t="n" s="7">
        <v>-651000</v>
      </c>
    </row>
    <row r="12" spans="1:10">
      <c r="A12" t="n"/>
    </row>
    <row r="13" spans="1:10">
      <c r="A13" t="s" s="4">
        <v>48</v>
      </c>
      <c r="B13" t="s" s="4">
        <v>69</v>
      </c>
    </row>
  </sheetData>
  <mergeCells count="9">
    <mergeCell ref="A1:A2"/>
    <mergeCell ref="B1:D1"/>
    <mergeCell ref="E1:G1"/>
    <mergeCell ref="H1:I1"/>
    <mergeCell ref="C2:D2"/>
    <mergeCell ref="F2:G2"/>
    <mergeCell ref="H2:I2"/>
    <mergeCell ref="A12:J12"/>
    <mergeCell ref="B13:J13"/>
  </mergeCells>
  <pageMargins bottom="1" footer="0.5" header="0.5" left="0.75" right="0.75" top="1"/>
</worksheet>
</file>

<file path=xl/worksheets/sheet4.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60"/>
    <col customWidth="1" max="2" min="2" width="31"/>
    <col customWidth="1" max="3" min="3" width="14"/>
    <col customWidth="1" max="4" min="4" width="4"/>
    <col customWidth="1" max="5" min="5" width="15"/>
    <col customWidth="1" max="6" min="6" width="14"/>
    <col customWidth="1" max="7" min="7" width="4"/>
  </cols>
  <sheetData>
    <row r="1" spans="1:7">
      <c r="A1" t="s" s="1">
        <v>74</v>
      </c>
      <c r="B1" t="s" s="2">
        <v>75</v>
      </c>
      <c r="E1" t="s" s="2">
        <v>1</v>
      </c>
    </row>
    <row r="2" spans="1:7">
      <c r="B2" t="s" s="2">
        <v>2</v>
      </c>
      <c r="C2" t="s" s="2">
        <v>76</v>
      </c>
      <c r="E2" t="s" s="2">
        <v>2</v>
      </c>
      <c r="F2" t="s" s="2">
        <v>76</v>
      </c>
    </row>
    <row r="3" spans="1:7">
      <c r="A3" t="s" s="3">
        <v>77</v>
      </c>
    </row>
    <row r="4" spans="1:7">
      <c r="A4" t="s" s="4">
        <v>78</v>
      </c>
      <c r="B4" t="n" s="7">
        <v>6639177</v>
      </c>
      <c r="C4" t="n" s="7">
        <v>6068196</v>
      </c>
      <c r="E4" t="n" s="7">
        <v>18834471</v>
      </c>
      <c r="F4" t="n" s="7">
        <v>17966829</v>
      </c>
    </row>
    <row r="5" spans="1:7">
      <c r="A5" t="s" s="4">
        <v>79</v>
      </c>
      <c r="B5" t="n" s="5">
        <v>1577440</v>
      </c>
      <c r="C5" t="n" s="5">
        <v>1248382</v>
      </c>
      <c r="E5" t="n" s="5">
        <v>5047181</v>
      </c>
      <c r="F5" t="n" s="5">
        <v>3642464</v>
      </c>
    </row>
    <row r="6" spans="1:7">
      <c r="A6" t="s" s="4">
        <v>80</v>
      </c>
      <c r="B6" t="n" s="5">
        <v>8216617</v>
      </c>
      <c r="C6" t="n" s="5">
        <v>7316578</v>
      </c>
      <c r="E6" t="n" s="5">
        <v>23881652</v>
      </c>
      <c r="F6" t="n" s="5">
        <v>21609293</v>
      </c>
    </row>
    <row r="7" spans="1:7">
      <c r="A7" t="s" s="3">
        <v>81</v>
      </c>
    </row>
    <row r="8" spans="1:7">
      <c r="A8" t="s" s="4">
        <v>82</v>
      </c>
      <c r="B8" t="n" s="5">
        <v>598081</v>
      </c>
      <c r="C8" t="n" s="5">
        <v>522861</v>
      </c>
      <c r="E8" t="n" s="5">
        <v>1730070</v>
      </c>
      <c r="F8" t="n" s="5">
        <v>1608913</v>
      </c>
    </row>
    <row r="9" spans="1:7">
      <c r="A9" t="s" s="4">
        <v>83</v>
      </c>
      <c r="B9" t="n" s="5">
        <v>54077</v>
      </c>
      <c r="C9" t="n" s="5">
        <v>112174</v>
      </c>
      <c r="E9" t="n" s="5">
        <v>61593</v>
      </c>
      <c r="F9" t="n" s="5">
        <v>157287</v>
      </c>
    </row>
    <row r="10" spans="1:7">
      <c r="A10" t="s" s="4">
        <v>84</v>
      </c>
      <c r="B10" t="n" s="5">
        <v>141578</v>
      </c>
      <c r="C10" t="n" s="5">
        <v>81371</v>
      </c>
      <c r="E10" t="n" s="5">
        <v>421656</v>
      </c>
      <c r="F10" t="n" s="5">
        <v>242651</v>
      </c>
    </row>
    <row r="11" spans="1:7">
      <c r="A11" t="s" s="4">
        <v>85</v>
      </c>
      <c r="B11" t="n" s="5">
        <v>793736</v>
      </c>
      <c r="C11" t="n" s="5">
        <v>716406</v>
      </c>
      <c r="E11" t="n" s="5">
        <v>2213319</v>
      </c>
      <c r="F11" t="n" s="5">
        <v>2008851</v>
      </c>
    </row>
    <row r="12" spans="1:7">
      <c r="A12" t="s" s="4">
        <v>86</v>
      </c>
      <c r="B12" t="n" s="5">
        <v>7422881</v>
      </c>
      <c r="C12" t="n" s="5">
        <v>6600172</v>
      </c>
      <c r="E12" t="n" s="5">
        <v>21668333</v>
      </c>
      <c r="F12" t="n" s="5">
        <v>19600442</v>
      </c>
    </row>
    <row r="13" spans="1:7">
      <c r="A13" t="s" s="4">
        <v>87</v>
      </c>
      <c r="B13" t="n" s="5">
        <v>335000</v>
      </c>
      <c r="C13" t="n" s="5">
        <v>400000</v>
      </c>
      <c r="E13" t="n" s="5">
        <v>475000</v>
      </c>
      <c r="F13" t="n" s="5">
        <v>1100000</v>
      </c>
    </row>
    <row r="14" spans="1:7">
      <c r="A14" t="s" s="4">
        <v>88</v>
      </c>
      <c r="B14" t="n" s="5">
        <v>7087881</v>
      </c>
      <c r="C14" t="n" s="5">
        <v>6200172</v>
      </c>
      <c r="E14" t="n" s="5">
        <v>21193333</v>
      </c>
      <c r="F14" t="n" s="5">
        <v>18500442</v>
      </c>
    </row>
    <row r="15" spans="1:7">
      <c r="A15" t="s" s="3">
        <v>89</v>
      </c>
    </row>
    <row r="16" spans="1:7">
      <c r="A16" t="s" s="4">
        <v>90</v>
      </c>
      <c r="B16" t="n" s="5">
        <v>2093101</v>
      </c>
      <c r="C16" t="n" s="5">
        <v>1118599</v>
      </c>
      <c r="E16" t="n" s="5">
        <v>6067959</v>
      </c>
      <c r="F16" t="n" s="5">
        <v>3184808</v>
      </c>
    </row>
    <row r="17" spans="1:7">
      <c r="A17" t="s" s="4">
        <v>91</v>
      </c>
      <c r="B17" t="n" s="5">
        <v>62960</v>
      </c>
      <c r="C17" t="n" s="5">
        <v>39057</v>
      </c>
      <c r="E17" t="n" s="5">
        <v>179196</v>
      </c>
      <c r="F17" t="n" s="5">
        <v>117615</v>
      </c>
    </row>
    <row r="18" spans="1:7">
      <c r="A18" t="s" s="4">
        <v>92</v>
      </c>
      <c r="B18" t="n" s="5">
        <v>263679</v>
      </c>
      <c r="C18" t="n" s="5">
        <v>248399</v>
      </c>
      <c r="E18" t="n" s="5">
        <v>807126</v>
      </c>
      <c r="F18" t="n" s="5">
        <v>724827</v>
      </c>
    </row>
    <row r="19" spans="1:7">
      <c r="A19" t="s" s="4">
        <v>93</v>
      </c>
      <c r="B19" t="n" s="5">
        <v>528745</v>
      </c>
      <c r="C19" t="n" s="5">
        <v>428514</v>
      </c>
      <c r="E19" t="n" s="5">
        <v>1486278</v>
      </c>
      <c r="F19" t="n" s="5">
        <v>1076583</v>
      </c>
    </row>
    <row r="20" spans="1:7">
      <c r="A20" t="s" s="4">
        <v>94</v>
      </c>
      <c r="B20" t="n" s="5">
        <v>-63402</v>
      </c>
      <c r="C20" t="n" s="5">
        <v>8949</v>
      </c>
      <c r="E20" t="n" s="5">
        <v>9814</v>
      </c>
      <c r="F20" t="n" s="5">
        <v>82369</v>
      </c>
    </row>
    <row r="21" spans="1:7">
      <c r="A21" t="s" s="4">
        <v>95</v>
      </c>
      <c r="B21" t="n" s="5">
        <v>502576</v>
      </c>
      <c r="E21" t="n" s="5">
        <v>954514</v>
      </c>
      <c r="F21" t="n" s="5">
        <v>13509</v>
      </c>
    </row>
    <row r="22" spans="1:7">
      <c r="A22" t="s" s="4">
        <v>96</v>
      </c>
      <c r="B22" t="n" s="5">
        <v>378574</v>
      </c>
      <c r="C22" t="n" s="5">
        <v>401584</v>
      </c>
      <c r="E22" t="n" s="5">
        <v>1057395</v>
      </c>
      <c r="F22" t="n" s="5">
        <v>1133910</v>
      </c>
    </row>
    <row r="23" spans="1:7">
      <c r="A23" t="s" s="4">
        <v>97</v>
      </c>
      <c r="B23" t="n" s="5">
        <v>3766233</v>
      </c>
      <c r="C23" t="n" s="5">
        <v>2245102</v>
      </c>
      <c r="E23" t="n" s="5">
        <v>10562282</v>
      </c>
      <c r="F23" t="n" s="5">
        <v>6333621</v>
      </c>
    </row>
    <row r="24" spans="1:7">
      <c r="A24" t="s" s="3">
        <v>98</v>
      </c>
    </row>
    <row r="25" spans="1:7">
      <c r="A25" t="s" s="4">
        <v>99</v>
      </c>
      <c r="B25" t="n" s="5">
        <v>4935133</v>
      </c>
      <c r="C25" t="n" s="5">
        <v>3826855</v>
      </c>
      <c r="E25" t="n" s="5">
        <v>14475105</v>
      </c>
      <c r="F25" t="n" s="5">
        <v>11454632</v>
      </c>
    </row>
    <row r="26" spans="1:7">
      <c r="A26" t="s" s="4">
        <v>100</v>
      </c>
      <c r="B26" t="n" s="5">
        <v>163200</v>
      </c>
      <c r="C26" t="n" s="5">
        <v>137253</v>
      </c>
      <c r="E26" t="n" s="5">
        <v>445081</v>
      </c>
      <c r="F26" t="n" s="5">
        <v>420873</v>
      </c>
    </row>
    <row r="27" spans="1:7">
      <c r="A27" t="s" s="4">
        <v>101</v>
      </c>
      <c r="B27" t="n" s="5">
        <v>1312123</v>
      </c>
      <c r="C27" t="n" s="5">
        <v>877447</v>
      </c>
      <c r="E27" t="n" s="5">
        <v>3976577</v>
      </c>
      <c r="F27" t="n" s="5">
        <v>2534608</v>
      </c>
    </row>
    <row r="28" spans="1:7">
      <c r="A28" t="s" s="4">
        <v>102</v>
      </c>
      <c r="B28" t="n" s="5">
        <v>218827</v>
      </c>
      <c r="C28" t="n" s="5">
        <v>126892</v>
      </c>
      <c r="E28" t="n" s="5">
        <v>598477</v>
      </c>
      <c r="F28" t="n" s="5">
        <v>295905</v>
      </c>
    </row>
    <row r="29" spans="1:7">
      <c r="A29" t="s" s="4">
        <v>103</v>
      </c>
      <c r="B29" t="n" s="5">
        <v>818680</v>
      </c>
      <c r="C29" t="n" s="5">
        <v>566513</v>
      </c>
      <c r="E29" t="n" s="5">
        <v>2805101</v>
      </c>
      <c r="F29" t="n" s="5">
        <v>1720321</v>
      </c>
    </row>
    <row r="30" spans="1:7">
      <c r="A30" t="s" s="4">
        <v>104</v>
      </c>
      <c r="B30" t="n" s="5">
        <v>129527</v>
      </c>
      <c r="C30" t="n" s="5">
        <v>55796</v>
      </c>
      <c r="E30" t="n" s="5">
        <v>386597</v>
      </c>
      <c r="F30" t="n" s="5">
        <v>164008</v>
      </c>
    </row>
    <row r="31" spans="1:7">
      <c r="A31" t="s" s="4">
        <v>105</v>
      </c>
      <c r="B31" t="n" s="5">
        <v>99234</v>
      </c>
      <c r="C31" t="n" s="5">
        <v>167164</v>
      </c>
      <c r="E31" t="n" s="5">
        <v>462825</v>
      </c>
      <c r="F31" t="n" s="5">
        <v>395652</v>
      </c>
    </row>
    <row r="32" spans="1:7">
      <c r="A32" t="s" s="4">
        <v>106</v>
      </c>
      <c r="B32" t="n" s="5">
        <v>1330098</v>
      </c>
      <c r="C32" t="n" s="5">
        <v>779226</v>
      </c>
      <c r="E32" t="n" s="5">
        <v>4137281</v>
      </c>
      <c r="F32" t="n" s="5">
        <v>2592176</v>
      </c>
    </row>
    <row r="33" spans="1:7">
      <c r="A33" t="s" s="4">
        <v>107</v>
      </c>
      <c r="B33" t="n" s="5">
        <v>9006822</v>
      </c>
      <c r="C33" t="n" s="5">
        <v>6537146</v>
      </c>
      <c r="E33" t="n" s="5">
        <v>27287044</v>
      </c>
      <c r="F33" t="n" s="5">
        <v>19578175</v>
      </c>
    </row>
    <row r="34" spans="1:7">
      <c r="A34" t="s" s="4">
        <v>108</v>
      </c>
      <c r="B34" t="n" s="5">
        <v>1847292</v>
      </c>
      <c r="C34" t="n" s="5">
        <v>1908128</v>
      </c>
      <c r="E34" t="n" s="5">
        <v>4468571</v>
      </c>
      <c r="F34" t="n" s="5">
        <v>5255888</v>
      </c>
    </row>
    <row r="35" spans="1:7">
      <c r="A35" t="s" s="4">
        <v>109</v>
      </c>
      <c r="B35" t="n" s="5">
        <v>610680</v>
      </c>
      <c r="C35" t="n" s="5">
        <v>489347</v>
      </c>
      <c r="D35" t="s" s="4">
        <v>48</v>
      </c>
      <c r="E35" t="n" s="5">
        <v>1352983</v>
      </c>
      <c r="F35" t="n" s="5">
        <v>1315896</v>
      </c>
      <c r="G35" t="s" s="4">
        <v>48</v>
      </c>
    </row>
    <row r="36" spans="1:7">
      <c r="A36" t="s" s="4">
        <v>110</v>
      </c>
      <c r="B36" t="n" s="7">
        <v>1236612</v>
      </c>
      <c r="C36" t="n" s="7">
        <v>1418781</v>
      </c>
      <c r="D36" t="s" s="4">
        <v>48</v>
      </c>
      <c r="E36" t="n" s="7">
        <v>3115588</v>
      </c>
      <c r="F36" t="n" s="7">
        <v>3939992</v>
      </c>
      <c r="G36" t="s" s="4">
        <v>48</v>
      </c>
    </row>
    <row r="37" spans="1:7">
      <c r="A37" t="s" s="3">
        <v>111</v>
      </c>
    </row>
    <row r="38" spans="1:7">
      <c r="A38" t="s" s="4">
        <v>112</v>
      </c>
      <c r="B38" t="n" s="8">
        <v>0.13</v>
      </c>
      <c r="C38" t="n" s="8">
        <v>0.15</v>
      </c>
      <c r="D38" t="s" s="4">
        <v>48</v>
      </c>
      <c r="E38" t="n" s="8">
        <v>0.33</v>
      </c>
      <c r="F38" t="n" s="8">
        <v>0.41</v>
      </c>
      <c r="G38" t="s" s="4">
        <v>48</v>
      </c>
    </row>
    <row r="39" spans="1:7">
      <c r="A39" t="s" s="4">
        <v>113</v>
      </c>
      <c r="B39" t="n" s="9">
        <v>0.13</v>
      </c>
      <c r="C39" t="n" s="9">
        <v>0.15</v>
      </c>
      <c r="D39" t="s" s="4">
        <v>48</v>
      </c>
      <c r="E39" t="n" s="9">
        <v>0.33</v>
      </c>
      <c r="F39" t="n" s="9">
        <v>0.41</v>
      </c>
      <c r="G39" t="s" s="4">
        <v>48</v>
      </c>
    </row>
    <row r="40" spans="1:7">
      <c r="A40" t="s" s="4">
        <v>114</v>
      </c>
      <c r="B40" t="n" s="10">
        <v>0.025</v>
      </c>
      <c r="C40" t="n" s="10">
        <v>0.025</v>
      </c>
      <c r="E40" t="n" s="10">
        <v>0.075</v>
      </c>
      <c r="F40" t="n" s="10">
        <v>0.075</v>
      </c>
    </row>
    <row r="41" spans="1:7">
      <c r="A41" t="s" s="4">
        <v>115</v>
      </c>
      <c r="B41" t="n" s="5">
        <v>9500885</v>
      </c>
      <c r="C41" t="n" s="5">
        <v>9598007</v>
      </c>
      <c r="E41" t="n" s="5">
        <v>9532393</v>
      </c>
      <c r="F41" t="n" s="5">
        <v>9626346</v>
      </c>
    </row>
    <row r="42" spans="1:7">
      <c r="A42" t="s" s="4">
        <v>116</v>
      </c>
      <c r="B42" t="n" s="5">
        <v>9520943</v>
      </c>
      <c r="C42" t="n" s="5">
        <v>9616004</v>
      </c>
      <c r="E42" t="n" s="5">
        <v>9552298</v>
      </c>
      <c r="F42" t="n" s="5">
        <v>9644834</v>
      </c>
    </row>
    <row r="43" spans="1:7">
      <c r="A43" t="n"/>
    </row>
    <row r="44" spans="1:7">
      <c r="A44" t="s" s="4">
        <v>48</v>
      </c>
      <c r="B44" t="s" s="4">
        <v>69</v>
      </c>
    </row>
  </sheetData>
  <mergeCells count="7">
    <mergeCell ref="A1:A2"/>
    <mergeCell ref="B1:D1"/>
    <mergeCell ref="E1:G1"/>
    <mergeCell ref="C2:D2"/>
    <mergeCell ref="F2:G2"/>
    <mergeCell ref="A43:G43"/>
    <mergeCell ref="B44:G4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31"/>
    <col customWidth="1" max="3" min="3" width="15"/>
    <col customWidth="1" max="4" min="4" width="14"/>
    <col customWidth="1" max="5" min="5" width="4"/>
    <col customWidth="1" max="6" min="6" width="15"/>
    <col customWidth="1" max="7" min="7" width="14"/>
    <col customWidth="1" max="8" min="8" width="4"/>
    <col customWidth="1" max="9" min="9" width="14"/>
    <col customWidth="1" max="10" min="10" width="4"/>
    <col customWidth="1" max="11" min="11" width="14"/>
    <col customWidth="1" max="12" min="12" width="4"/>
  </cols>
  <sheetData>
    <row r="1" spans="1:12">
      <c r="A1" t="s" s="1">
        <v>332</v>
      </c>
      <c r="C1" t="s" s="2">
        <v>75</v>
      </c>
      <c r="F1" t="s" s="2">
        <v>1</v>
      </c>
      <c r="I1" t="n"/>
      <c r="K1" t="n"/>
    </row>
    <row r="2" spans="1:12">
      <c r="C2" t="s" s="2">
        <v>2</v>
      </c>
      <c r="D2" t="s" s="2">
        <v>76</v>
      </c>
      <c r="F2" t="s" s="2">
        <v>2</v>
      </c>
      <c r="G2" t="s" s="2">
        <v>76</v>
      </c>
      <c r="I2" t="s" s="2">
        <v>30</v>
      </c>
      <c r="K2" t="s" s="2">
        <v>326</v>
      </c>
    </row>
    <row r="3" spans="1:12">
      <c r="A3" t="s" s="3">
        <v>333</v>
      </c>
    </row>
    <row r="4" spans="1:12">
      <c r="A4" t="s" s="4">
        <v>47</v>
      </c>
      <c r="B4" t="s" s="4">
        <v>48</v>
      </c>
      <c r="I4" t="n" s="7">
        <v>1591105</v>
      </c>
    </row>
    <row r="5" spans="1:12">
      <c r="A5" t="s" s="4">
        <v>50</v>
      </c>
      <c r="C5" t="n" s="7">
        <v>8461656</v>
      </c>
      <c r="D5" t="n" s="7">
        <v>6374657</v>
      </c>
      <c r="F5" t="n" s="7">
        <v>8461656</v>
      </c>
      <c r="G5" t="n" s="7">
        <v>6374657</v>
      </c>
      <c r="I5" t="n" s="5">
        <v>7467178</v>
      </c>
      <c r="J5" t="s" s="4">
        <v>48</v>
      </c>
      <c r="K5" t="n" s="7">
        <v>8948180</v>
      </c>
    </row>
    <row r="6" spans="1:12">
      <c r="A6" t="s" s="4">
        <v>51</v>
      </c>
      <c r="C6" t="n" s="5">
        <v>913367826</v>
      </c>
      <c r="D6" t="n" s="5">
        <v>734224654</v>
      </c>
      <c r="F6" t="n" s="5">
        <v>913367826</v>
      </c>
      <c r="G6" t="n" s="5">
        <v>734224654</v>
      </c>
      <c r="I6" t="n" s="5">
        <v>885430647</v>
      </c>
      <c r="K6" t="n" s="5">
        <v>674070980</v>
      </c>
    </row>
    <row r="7" spans="1:12">
      <c r="A7" t="s" s="4">
        <v>65</v>
      </c>
      <c r="C7" t="n" s="5">
        <v>42360680</v>
      </c>
      <c r="D7" t="n" s="5">
        <v>40959241</v>
      </c>
      <c r="F7" t="n" s="5">
        <v>42360680</v>
      </c>
      <c r="G7" t="n" s="5">
        <v>40959241</v>
      </c>
      <c r="I7" t="n" s="5">
        <v>40868919</v>
      </c>
      <c r="J7" t="s" s="4">
        <v>48</v>
      </c>
      <c r="K7" t="n" s="5">
        <v>38198363</v>
      </c>
    </row>
    <row r="8" spans="1:12">
      <c r="A8" t="s" s="4">
        <v>67</v>
      </c>
      <c r="C8" t="n" s="5">
        <v>81623291</v>
      </c>
      <c r="D8" t="n" s="5">
        <v>79921118</v>
      </c>
      <c r="E8" t="s" s="4">
        <v>48</v>
      </c>
      <c r="F8" t="n" s="5">
        <v>81623291</v>
      </c>
      <c r="G8" t="n" s="5">
        <v>79921118</v>
      </c>
      <c r="H8" t="s" s="4">
        <v>48</v>
      </c>
      <c r="I8" t="n" s="5">
        <v>80002576</v>
      </c>
      <c r="J8" t="s" s="4">
        <v>48</v>
      </c>
      <c r="K8" t="n" s="5">
        <v>74207180</v>
      </c>
      <c r="L8" t="s" s="4">
        <v>48</v>
      </c>
    </row>
    <row r="9" spans="1:12">
      <c r="A9" t="s" s="4">
        <v>109</v>
      </c>
      <c r="C9" t="n" s="5">
        <v>610680</v>
      </c>
      <c r="D9" t="n" s="5">
        <v>489347</v>
      </c>
      <c r="E9" t="s" s="4">
        <v>48</v>
      </c>
      <c r="F9" t="n" s="5">
        <v>1352983</v>
      </c>
      <c r="G9" t="n" s="5">
        <v>1315896</v>
      </c>
      <c r="H9" t="s" s="4">
        <v>48</v>
      </c>
    </row>
    <row r="10" spans="1:12">
      <c r="A10" t="s" s="4">
        <v>118</v>
      </c>
      <c r="C10" t="n" s="7">
        <v>1236612</v>
      </c>
      <c r="D10" t="n" s="7">
        <v>1418781</v>
      </c>
      <c r="E10" t="s" s="4">
        <v>48</v>
      </c>
      <c r="F10" t="n" s="7">
        <v>3115588</v>
      </c>
      <c r="G10" t="n" s="7">
        <v>3939992</v>
      </c>
      <c r="H10" t="s" s="4">
        <v>48</v>
      </c>
    </row>
    <row r="11" spans="1:12">
      <c r="A11" t="s" s="4">
        <v>112</v>
      </c>
      <c r="C11" t="n" s="8">
        <v>0.13</v>
      </c>
      <c r="D11" t="n" s="8">
        <v>0.15</v>
      </c>
      <c r="E11" t="s" s="4">
        <v>48</v>
      </c>
      <c r="F11" t="n" s="8">
        <v>0.33</v>
      </c>
      <c r="G11" t="n" s="8">
        <v>0.41</v>
      </c>
      <c r="H11" t="s" s="4">
        <v>48</v>
      </c>
    </row>
    <row r="12" spans="1:12">
      <c r="A12" t="s" s="4">
        <v>113</v>
      </c>
      <c r="C12" t="n" s="8">
        <v>0.13</v>
      </c>
      <c r="D12" t="n" s="8">
        <v>0.15</v>
      </c>
      <c r="E12" t="s" s="4">
        <v>48</v>
      </c>
      <c r="F12" t="n" s="8">
        <v>0.33</v>
      </c>
      <c r="G12" t="n" s="8">
        <v>0.41</v>
      </c>
      <c r="H12" t="s" s="4">
        <v>48</v>
      </c>
    </row>
    <row r="13" spans="1:12">
      <c r="A13" t="s" s="4">
        <v>334</v>
      </c>
    </row>
    <row r="14" spans="1:12">
      <c r="A14" t="s" s="3">
        <v>333</v>
      </c>
    </row>
    <row r="15" spans="1:12">
      <c r="A15" t="s" s="4">
        <v>47</v>
      </c>
      <c r="I15" t="n" s="5">
        <v>2594376</v>
      </c>
    </row>
    <row r="16" spans="1:12">
      <c r="A16" t="s" s="4">
        <v>50</v>
      </c>
      <c r="D16" t="n" s="7">
        <v>6816223</v>
      </c>
      <c r="G16" t="n" s="7">
        <v>6816223</v>
      </c>
      <c r="I16" t="n" s="5">
        <v>6898192</v>
      </c>
      <c r="K16" t="n" s="5">
        <v>9599143</v>
      </c>
    </row>
    <row r="17" spans="1:12">
      <c r="A17" t="s" s="4">
        <v>51</v>
      </c>
      <c r="D17" t="n" s="5">
        <v>734666220</v>
      </c>
      <c r="G17" t="n" s="5">
        <v>734666220</v>
      </c>
      <c r="I17" t="n" s="5">
        <v>885864932</v>
      </c>
      <c r="K17" t="n" s="5">
        <v>674721943</v>
      </c>
    </row>
    <row r="18" spans="1:12">
      <c r="A18" t="s" s="4">
        <v>65</v>
      </c>
      <c r="D18" t="n" s="5">
        <v>41400807</v>
      </c>
      <c r="G18" t="n" s="5">
        <v>41400807</v>
      </c>
      <c r="I18" t="n" s="5">
        <v>41303204</v>
      </c>
      <c r="K18" t="n" s="5">
        <v>38849326</v>
      </c>
    </row>
    <row r="19" spans="1:12">
      <c r="A19" t="s" s="4">
        <v>67</v>
      </c>
      <c r="D19" t="n" s="5">
        <v>80362684</v>
      </c>
      <c r="G19" t="n" s="5">
        <v>80362684</v>
      </c>
      <c r="I19" t="n" s="7">
        <v>80436861</v>
      </c>
      <c r="K19" t="n" s="7">
        <v>74858143</v>
      </c>
    </row>
    <row r="20" spans="1:12">
      <c r="A20" t="s" s="4">
        <v>109</v>
      </c>
      <c r="D20" t="n" s="5">
        <v>565368</v>
      </c>
      <c r="G20" t="n" s="5">
        <v>1525293</v>
      </c>
    </row>
    <row r="21" spans="1:12">
      <c r="A21" t="s" s="4">
        <v>118</v>
      </c>
      <c r="D21" t="n" s="7">
        <v>1342760</v>
      </c>
      <c r="G21" t="n" s="7">
        <v>3730595</v>
      </c>
    </row>
    <row r="22" spans="1:12">
      <c r="A22" t="s" s="4">
        <v>112</v>
      </c>
      <c r="D22" t="n" s="8">
        <v>0.14</v>
      </c>
      <c r="G22" t="n" s="8">
        <v>0.39</v>
      </c>
    </row>
    <row r="23" spans="1:12">
      <c r="A23" t="s" s="4">
        <v>113</v>
      </c>
      <c r="D23" t="n" s="8">
        <v>0.14</v>
      </c>
      <c r="G23" t="n" s="8">
        <v>0.39</v>
      </c>
    </row>
    <row r="24" spans="1:12">
      <c r="A24" t="n"/>
    </row>
    <row r="25" spans="1:12">
      <c r="A25" t="s" s="4">
        <v>48</v>
      </c>
      <c r="B25" t="s" s="4">
        <v>69</v>
      </c>
    </row>
  </sheetData>
  <mergeCells count="11">
    <mergeCell ref="A1:B2"/>
    <mergeCell ref="C1:E1"/>
    <mergeCell ref="F1:H1"/>
    <mergeCell ref="I1:J1"/>
    <mergeCell ref="K1:L1"/>
    <mergeCell ref="D2:E2"/>
    <mergeCell ref="G2:H2"/>
    <mergeCell ref="I2:J2"/>
    <mergeCell ref="K2:L2"/>
    <mergeCell ref="A24:K24"/>
    <mergeCell ref="B25:K25"/>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35</v>
      </c>
      <c r="B1" t="s" s="2">
        <v>75</v>
      </c>
      <c r="D1" t="s" s="2">
        <v>1</v>
      </c>
    </row>
    <row r="2" spans="1:5">
      <c r="B2" t="s" s="2">
        <v>2</v>
      </c>
      <c r="C2" t="s" s="2">
        <v>76</v>
      </c>
      <c r="D2" t="s" s="2">
        <v>2</v>
      </c>
      <c r="E2" t="s" s="2">
        <v>76</v>
      </c>
    </row>
    <row r="3" spans="1:5">
      <c r="A3" t="s" s="3">
        <v>184</v>
      </c>
    </row>
    <row r="4" spans="1:5">
      <c r="A4" t="s" s="4">
        <v>336</v>
      </c>
      <c r="B4" t="n" s="5">
        <v>20058</v>
      </c>
      <c r="C4" t="n" s="5">
        <v>19905</v>
      </c>
      <c r="D4" t="n" s="5">
        <v>17997</v>
      </c>
      <c r="E4" t="n" s="5">
        <v>1848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37</v>
      </c>
      <c r="B1" t="s" s="2">
        <v>75</v>
      </c>
      <c r="D1" t="s" s="2">
        <v>1</v>
      </c>
    </row>
    <row r="2" spans="1:5">
      <c r="B2" t="s" s="2">
        <v>2</v>
      </c>
      <c r="C2" t="s" s="2">
        <v>76</v>
      </c>
      <c r="D2" t="s" s="2">
        <v>2</v>
      </c>
      <c r="E2" t="s" s="2">
        <v>76</v>
      </c>
    </row>
    <row r="3" spans="1:5">
      <c r="A3" t="s" s="3">
        <v>338</v>
      </c>
    </row>
    <row r="4" spans="1:5">
      <c r="A4" t="s" s="4">
        <v>339</v>
      </c>
      <c r="D4" t="n" s="7">
        <v>3168482</v>
      </c>
      <c r="E4" t="n" s="7">
        <v>103000</v>
      </c>
    </row>
    <row r="5" spans="1:5">
      <c r="A5" t="s" s="4">
        <v>340</v>
      </c>
      <c r="D5" t="n" s="5">
        <v>756000</v>
      </c>
      <c r="E5" t="n" s="5">
        <v>2917000</v>
      </c>
    </row>
    <row r="6" spans="1:5">
      <c r="A6" t="s" s="4">
        <v>341</v>
      </c>
      <c r="D6" t="n" s="5">
        <v>-677000</v>
      </c>
      <c r="E6" t="n" s="5">
        <v>-8000</v>
      </c>
    </row>
    <row r="7" spans="1:5">
      <c r="A7" t="s" s="4">
        <v>342</v>
      </c>
      <c r="B7" t="n" s="7">
        <v>1036236</v>
      </c>
      <c r="C7" t="n" s="7">
        <v>94090</v>
      </c>
      <c r="D7" t="n" s="5">
        <v>78304</v>
      </c>
      <c r="E7" t="n" s="5">
        <v>2908854</v>
      </c>
    </row>
    <row r="8" spans="1:5">
      <c r="A8" t="s" s="4">
        <v>339</v>
      </c>
      <c r="B8" t="n" s="5">
        <v>3246786</v>
      </c>
      <c r="C8" t="n" s="5">
        <v>3012000</v>
      </c>
      <c r="D8" t="n" s="5">
        <v>3246786</v>
      </c>
      <c r="E8" t="n" s="5">
        <v>3012000</v>
      </c>
    </row>
    <row r="9" spans="1:5">
      <c r="A9" t="s" s="4">
        <v>343</v>
      </c>
    </row>
    <row r="10" spans="1:5">
      <c r="A10" t="s" s="3">
        <v>338</v>
      </c>
    </row>
    <row r="11" spans="1:5">
      <c r="A11" t="s" s="4">
        <v>339</v>
      </c>
      <c r="D11" t="n" s="5">
        <v>3422000</v>
      </c>
      <c r="E11" t="n" s="5">
        <v>125000</v>
      </c>
    </row>
    <row r="12" spans="1:5">
      <c r="A12" t="s" s="4">
        <v>340</v>
      </c>
      <c r="D12" t="n" s="5">
        <v>849000</v>
      </c>
      <c r="E12" t="n" s="5">
        <v>3052000</v>
      </c>
    </row>
    <row r="13" spans="1:5">
      <c r="A13" t="s" s="4">
        <v>341</v>
      </c>
      <c r="D13" t="n" s="5">
        <v>-677000</v>
      </c>
      <c r="E13" t="n" s="5">
        <v>-8000</v>
      </c>
    </row>
    <row r="14" spans="1:5">
      <c r="A14" t="s" s="4">
        <v>342</v>
      </c>
      <c r="D14" t="n" s="5">
        <v>172000</v>
      </c>
      <c r="E14" t="n" s="5">
        <v>3044000</v>
      </c>
    </row>
    <row r="15" spans="1:5">
      <c r="A15" t="s" s="4">
        <v>339</v>
      </c>
      <c r="B15" t="n" s="5">
        <v>3594000</v>
      </c>
      <c r="C15" t="n" s="5">
        <v>3169000</v>
      </c>
      <c r="D15" t="n" s="5">
        <v>3594000</v>
      </c>
      <c r="E15" t="n" s="5">
        <v>3169000</v>
      </c>
    </row>
    <row r="16" spans="1:5">
      <c r="A16" t="s" s="4">
        <v>344</v>
      </c>
    </row>
    <row r="17" spans="1:5">
      <c r="A17" t="s" s="3">
        <v>338</v>
      </c>
    </row>
    <row r="18" spans="1:5">
      <c r="A18" t="s" s="4">
        <v>339</v>
      </c>
      <c r="D18" t="n" s="5">
        <v>-254000</v>
      </c>
      <c r="E18" t="n" s="5">
        <v>-22000</v>
      </c>
    </row>
    <row r="19" spans="1:5">
      <c r="A19" t="s" s="4">
        <v>340</v>
      </c>
      <c r="D19" t="n" s="5">
        <v>-93000</v>
      </c>
      <c r="E19" t="n" s="5">
        <v>-135000</v>
      </c>
    </row>
    <row r="20" spans="1:5">
      <c r="A20" t="s" s="4">
        <v>342</v>
      </c>
      <c r="D20" t="n" s="5">
        <v>-93000</v>
      </c>
      <c r="E20" t="n" s="5">
        <v>-135000</v>
      </c>
    </row>
    <row r="21" spans="1:5">
      <c r="A21" t="s" s="4">
        <v>339</v>
      </c>
      <c r="B21" t="n" s="7">
        <v>-347000</v>
      </c>
      <c r="C21" t="n" s="7">
        <v>-157000</v>
      </c>
      <c r="D21" t="n" s="7">
        <v>-347000</v>
      </c>
      <c r="E21" t="n" s="7">
        <v>-157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t="s" s="1">
        <v>345</v>
      </c>
      <c r="B1" t="s" s="2">
        <v>346</v>
      </c>
      <c r="C1" t="s" s="2">
        <v>347</v>
      </c>
    </row>
    <row r="2" spans="1:3">
      <c r="A2" t="s" s="3">
        <v>348</v>
      </c>
    </row>
    <row r="3" spans="1:3">
      <c r="A3" t="s" s="4">
        <v>349</v>
      </c>
      <c r="B3" t="n" s="7">
        <v>248352358</v>
      </c>
      <c r="C3" t="n" s="7">
        <v>292298910</v>
      </c>
    </row>
    <row r="4" spans="1:3">
      <c r="A4" t="s" s="4">
        <v>350</v>
      </c>
    </row>
    <row r="5" spans="1:3">
      <c r="A5" t="s" s="3">
        <v>348</v>
      </c>
    </row>
    <row r="6" spans="1:3">
      <c r="A6" t="s" s="4">
        <v>351</v>
      </c>
      <c r="B6" t="n" s="5">
        <v>11400000</v>
      </c>
      <c r="C6" t="n" s="5">
        <v>9700000</v>
      </c>
    </row>
    <row r="7" spans="1:3">
      <c r="A7" t="s" s="4">
        <v>352</v>
      </c>
      <c r="B7" t="n" s="5">
        <v>507000</v>
      </c>
      <c r="C7" t="n" s="5">
        <v>507000</v>
      </c>
    </row>
    <row r="8" spans="1:3">
      <c r="A8" t="s" s="4">
        <v>349</v>
      </c>
      <c r="B8" t="n" s="7">
        <v>31773000</v>
      </c>
      <c r="C8" t="n" s="5">
        <v>31232000</v>
      </c>
    </row>
    <row r="9" spans="1:3">
      <c r="A9" t="s" s="4">
        <v>353</v>
      </c>
    </row>
    <row r="10" spans="1:3">
      <c r="A10" t="s" s="3">
        <v>348</v>
      </c>
    </row>
    <row r="11" spans="1:3">
      <c r="A11" t="s" s="4">
        <v>354</v>
      </c>
      <c r="B11" t="n" s="5">
        <v>50</v>
      </c>
    </row>
    <row r="12" spans="1:3">
      <c r="A12" t="s" s="4">
        <v>355</v>
      </c>
      <c r="B12" t="n" s="7">
        <v>50044000</v>
      </c>
    </row>
    <row r="13" spans="1:3">
      <c r="A13" t="s" s="4">
        <v>349</v>
      </c>
      <c r="B13" t="n" s="5">
        <v>51119000</v>
      </c>
      <c r="C13" t="n" s="7">
        <v>55702000</v>
      </c>
    </row>
    <row r="14" spans="1:3">
      <c r="A14" t="s" s="4">
        <v>356</v>
      </c>
    </row>
    <row r="15" spans="1:3">
      <c r="A15" t="s" s="3">
        <v>348</v>
      </c>
    </row>
    <row r="16" spans="1:3">
      <c r="A16" t="s" s="4">
        <v>355</v>
      </c>
      <c r="B16" t="n" s="5">
        <v>35982000</v>
      </c>
    </row>
    <row r="17" spans="1:3">
      <c r="A17" t="s" s="4">
        <v>349</v>
      </c>
      <c r="B17" t="n" s="5">
        <v>36720000</v>
      </c>
    </row>
    <row r="18" spans="1:3">
      <c r="A18" t="s" s="4">
        <v>357</v>
      </c>
    </row>
    <row r="19" spans="1:3">
      <c r="A19" t="s" s="3">
        <v>348</v>
      </c>
    </row>
    <row r="20" spans="1:3">
      <c r="A20" t="s" s="4">
        <v>355</v>
      </c>
      <c r="B20" t="n" s="5">
        <v>3932000</v>
      </c>
    </row>
    <row r="21" spans="1:3">
      <c r="A21" t="s" s="4">
        <v>349</v>
      </c>
      <c r="B21" t="n" s="5">
        <v>4047000</v>
      </c>
    </row>
    <row r="22" spans="1:3">
      <c r="A22" t="s" s="4">
        <v>358</v>
      </c>
    </row>
    <row r="23" spans="1:3">
      <c r="A23" t="s" s="3">
        <v>348</v>
      </c>
    </row>
    <row r="24" spans="1:3">
      <c r="A24" t="s" s="4">
        <v>355</v>
      </c>
      <c r="B24" t="n" s="5">
        <v>2400000</v>
      </c>
    </row>
    <row r="25" spans="1:3">
      <c r="A25" t="s" s="4">
        <v>349</v>
      </c>
      <c r="B25" t="n" s="5">
        <v>2300000</v>
      </c>
    </row>
    <row r="26" spans="1:3">
      <c r="A26" t="s" s="4">
        <v>359</v>
      </c>
    </row>
    <row r="27" spans="1:3">
      <c r="A27" t="s" s="3">
        <v>348</v>
      </c>
    </row>
    <row r="28" spans="1:3">
      <c r="A28" t="s" s="4">
        <v>355</v>
      </c>
      <c r="B28" t="n" s="5">
        <v>14062000</v>
      </c>
    </row>
    <row r="29" spans="1:3">
      <c r="A29" t="s" s="4">
        <v>349</v>
      </c>
      <c r="B29" t="n" s="5">
        <v>14399000</v>
      </c>
    </row>
    <row r="30" spans="1:3">
      <c r="A30" t="s" s="4">
        <v>360</v>
      </c>
    </row>
    <row r="31" spans="1:3">
      <c r="A31" t="s" s="3">
        <v>348</v>
      </c>
    </row>
    <row r="32" spans="1:3">
      <c r="A32" t="s" s="4">
        <v>355</v>
      </c>
      <c r="B32" t="n" s="5">
        <v>7329000</v>
      </c>
    </row>
    <row r="33" spans="1:3">
      <c r="A33" t="s" s="4">
        <v>349</v>
      </c>
      <c r="B33" t="n" s="5">
        <v>7366000</v>
      </c>
    </row>
    <row r="34" spans="1:3">
      <c r="A34" t="s" s="4">
        <v>361</v>
      </c>
    </row>
    <row r="35" spans="1:3">
      <c r="A35" t="s" s="3">
        <v>348</v>
      </c>
    </row>
    <row r="36" spans="1:3">
      <c r="A36" t="s" s="4">
        <v>355</v>
      </c>
      <c r="B36" t="n" s="5">
        <v>1900000</v>
      </c>
    </row>
    <row r="37" spans="1:3">
      <c r="A37" t="s" s="4">
        <v>349</v>
      </c>
      <c r="B37" t="n" s="7">
        <v>1900000</v>
      </c>
    </row>
    <row r="38" spans="1:3">
      <c r="A38" t="s" s="4">
        <v>362</v>
      </c>
      <c r="B38" t="s" s="4">
        <v>36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t="s" s="1">
        <v>364</v>
      </c>
      <c r="B1" t="s" s="2">
        <v>2</v>
      </c>
      <c r="C1" t="s" s="2">
        <v>30</v>
      </c>
    </row>
    <row r="2" spans="1:3">
      <c r="A2" t="s" s="3">
        <v>365</v>
      </c>
    </row>
    <row r="3" spans="1:3">
      <c r="A3" t="s" s="4">
        <v>366</v>
      </c>
      <c r="B3" t="n" s="7">
        <v>242556000</v>
      </c>
      <c r="C3" t="n" s="7">
        <v>286779000</v>
      </c>
    </row>
    <row r="4" spans="1:3">
      <c r="A4" t="s" s="4">
        <v>367</v>
      </c>
      <c r="B4" t="n" s="5">
        <v>6184000</v>
      </c>
      <c r="C4" t="n" s="5">
        <v>6614000</v>
      </c>
    </row>
    <row r="5" spans="1:3">
      <c r="A5" t="s" s="4">
        <v>368</v>
      </c>
      <c r="B5" t="n" s="5">
        <v>388000</v>
      </c>
      <c r="C5" t="n" s="5">
        <v>1094000</v>
      </c>
    </row>
    <row r="6" spans="1:3">
      <c r="A6" t="s" s="4">
        <v>369</v>
      </c>
      <c r="B6" t="n" s="5">
        <v>248352358</v>
      </c>
      <c r="C6" t="n" s="5">
        <v>292298910</v>
      </c>
    </row>
    <row r="7" spans="1:3">
      <c r="A7" t="s" s="4">
        <v>370</v>
      </c>
      <c r="B7" t="n" s="5">
        <v>508169</v>
      </c>
      <c r="C7" t="n" s="5">
        <v>507309</v>
      </c>
    </row>
    <row r="8" spans="1:3">
      <c r="A8" t="s" s="4">
        <v>350</v>
      </c>
    </row>
    <row r="9" spans="1:3">
      <c r="A9" t="s" s="3">
        <v>365</v>
      </c>
    </row>
    <row r="10" spans="1:3">
      <c r="A10" t="s" s="4">
        <v>370</v>
      </c>
      <c r="B10" t="n" s="5">
        <v>508000</v>
      </c>
      <c r="C10" t="n" s="5">
        <v>507000</v>
      </c>
    </row>
    <row r="11" spans="1:3">
      <c r="A11" t="s" s="4">
        <v>371</v>
      </c>
      <c r="B11" t="n" s="5">
        <v>6000</v>
      </c>
      <c r="C11" t="n" s="5">
        <v>5000</v>
      </c>
    </row>
    <row r="12" spans="1:3">
      <c r="A12" t="s" s="4">
        <v>372</v>
      </c>
      <c r="B12" t="n" s="5">
        <v>514000</v>
      </c>
      <c r="C12" t="n" s="5">
        <v>512000</v>
      </c>
    </row>
    <row r="13" spans="1:3">
      <c r="A13" t="s" s="4">
        <v>350</v>
      </c>
    </row>
    <row r="14" spans="1:3">
      <c r="A14" t="s" s="3">
        <v>365</v>
      </c>
    </row>
    <row r="15" spans="1:3">
      <c r="A15" t="s" s="4">
        <v>366</v>
      </c>
      <c r="B15" t="n" s="5">
        <v>30866000</v>
      </c>
      <c r="C15" t="n" s="5">
        <v>30911000</v>
      </c>
    </row>
    <row r="16" spans="1:3">
      <c r="A16" t="s" s="4">
        <v>367</v>
      </c>
      <c r="B16" t="n" s="5">
        <v>907000</v>
      </c>
      <c r="C16" t="n" s="5">
        <v>397000</v>
      </c>
    </row>
    <row r="17" spans="1:3">
      <c r="A17" t="s" s="4">
        <v>368</v>
      </c>
      <c r="C17" t="n" s="5">
        <v>76000</v>
      </c>
    </row>
    <row r="18" spans="1:3">
      <c r="A18" t="s" s="4">
        <v>369</v>
      </c>
      <c r="B18" t="n" s="5">
        <v>31773000</v>
      </c>
      <c r="C18" t="n" s="5">
        <v>31232000</v>
      </c>
    </row>
    <row r="19" spans="1:3">
      <c r="A19" t="s" s="4">
        <v>373</v>
      </c>
    </row>
    <row r="20" spans="1:3">
      <c r="A20" t="s" s="3">
        <v>365</v>
      </c>
    </row>
    <row r="21" spans="1:3">
      <c r="A21" t="s" s="4">
        <v>366</v>
      </c>
      <c r="B21" t="n" s="5">
        <v>132856000</v>
      </c>
      <c r="C21" t="n" s="5">
        <v>170443000</v>
      </c>
    </row>
    <row r="22" spans="1:3">
      <c r="A22" t="s" s="4">
        <v>367</v>
      </c>
      <c r="B22" t="n" s="5">
        <v>4075000</v>
      </c>
      <c r="C22" t="n" s="5">
        <v>4384000</v>
      </c>
    </row>
    <row r="23" spans="1:3">
      <c r="A23" t="s" s="4">
        <v>368</v>
      </c>
      <c r="B23" t="n" s="5">
        <v>24000</v>
      </c>
      <c r="C23" t="n" s="5">
        <v>547000</v>
      </c>
    </row>
    <row r="24" spans="1:3">
      <c r="A24" t="s" s="4">
        <v>369</v>
      </c>
      <c r="B24" t="n" s="5">
        <v>136907000</v>
      </c>
      <c r="C24" t="n" s="5">
        <v>174280000</v>
      </c>
    </row>
    <row r="25" spans="1:3">
      <c r="A25" t="s" s="4">
        <v>353</v>
      </c>
    </row>
    <row r="26" spans="1:3">
      <c r="A26" t="s" s="3">
        <v>365</v>
      </c>
    </row>
    <row r="27" spans="1:3">
      <c r="A27" t="s" s="4">
        <v>366</v>
      </c>
      <c r="B27" t="n" s="5">
        <v>50044000</v>
      </c>
      <c r="C27" t="n" s="5">
        <v>54014000</v>
      </c>
    </row>
    <row r="28" spans="1:3">
      <c r="A28" t="s" s="4">
        <v>367</v>
      </c>
      <c r="B28" t="n" s="5">
        <v>1190000</v>
      </c>
      <c r="C28" t="n" s="5">
        <v>1797000</v>
      </c>
    </row>
    <row r="29" spans="1:3">
      <c r="A29" t="s" s="4">
        <v>368</v>
      </c>
      <c r="B29" t="n" s="5">
        <v>115000</v>
      </c>
      <c r="C29" t="n" s="5">
        <v>109000</v>
      </c>
    </row>
    <row r="30" spans="1:3">
      <c r="A30" t="s" s="4">
        <v>369</v>
      </c>
      <c r="B30" t="n" s="5">
        <v>51119000</v>
      </c>
      <c r="C30" t="n" s="5">
        <v>55702000</v>
      </c>
    </row>
    <row r="31" spans="1:3">
      <c r="A31" t="s" s="4">
        <v>374</v>
      </c>
    </row>
    <row r="32" spans="1:3">
      <c r="A32" t="s" s="3">
        <v>365</v>
      </c>
    </row>
    <row r="33" spans="1:3">
      <c r="A33" t="s" s="4">
        <v>366</v>
      </c>
      <c r="B33" t="n" s="5">
        <v>28790000</v>
      </c>
      <c r="C33" t="n" s="5">
        <v>31411000</v>
      </c>
    </row>
    <row r="34" spans="1:3">
      <c r="A34" t="s" s="4">
        <v>367</v>
      </c>
      <c r="B34" t="n" s="5">
        <v>12000</v>
      </c>
      <c r="C34" t="n" s="5">
        <v>36000</v>
      </c>
    </row>
    <row r="35" spans="1:3">
      <c r="A35" t="s" s="4">
        <v>368</v>
      </c>
      <c r="B35" t="n" s="5">
        <v>249000</v>
      </c>
      <c r="C35" t="n" s="5">
        <v>362000</v>
      </c>
    </row>
    <row r="36" spans="1:3">
      <c r="A36" t="s" s="4">
        <v>369</v>
      </c>
      <c r="B36" t="n" s="7">
        <v>28553000</v>
      </c>
      <c r="C36" t="n" s="7">
        <v>31085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75</v>
      </c>
      <c r="B1" t="s" s="2">
        <v>2</v>
      </c>
      <c r="C1" t="s" s="2">
        <v>30</v>
      </c>
    </row>
    <row r="2" spans="1:3">
      <c r="A2" t="s" s="3">
        <v>376</v>
      </c>
    </row>
    <row r="3" spans="1:3">
      <c r="A3" t="s" s="4">
        <v>377</v>
      </c>
      <c r="B3" t="n" s="7">
        <v>30017</v>
      </c>
      <c r="C3" t="n" s="7">
        <v>100035</v>
      </c>
    </row>
    <row r="4" spans="1:3">
      <c r="A4" t="s" s="4">
        <v>378</v>
      </c>
      <c r="B4" t="n" s="5">
        <v>178</v>
      </c>
      <c r="C4" t="n" s="5">
        <v>958</v>
      </c>
    </row>
    <row r="5" spans="1:3">
      <c r="A5" t="s" s="4">
        <v>379</v>
      </c>
      <c r="B5" t="n" s="5">
        <v>13475</v>
      </c>
      <c r="C5" t="n" s="5">
        <v>7891</v>
      </c>
    </row>
    <row r="6" spans="1:3">
      <c r="A6" t="s" s="4">
        <v>380</v>
      </c>
      <c r="B6" t="n" s="5">
        <v>210</v>
      </c>
      <c r="C6" t="n" s="5">
        <v>136</v>
      </c>
    </row>
    <row r="7" spans="1:3">
      <c r="A7" t="s" s="4">
        <v>381</v>
      </c>
      <c r="B7" t="n" s="5">
        <v>43492</v>
      </c>
      <c r="C7" t="n" s="5">
        <v>107926</v>
      </c>
    </row>
    <row r="8" spans="1:3">
      <c r="A8" t="s" s="4">
        <v>382</v>
      </c>
      <c r="B8" t="n" s="5">
        <v>388</v>
      </c>
      <c r="C8" t="n" s="5">
        <v>1094</v>
      </c>
    </row>
    <row r="9" spans="1:3">
      <c r="A9" t="s" s="4">
        <v>350</v>
      </c>
    </row>
    <row r="10" spans="1:3">
      <c r="A10" t="s" s="3">
        <v>376</v>
      </c>
    </row>
    <row r="11" spans="1:3">
      <c r="A11" t="s" s="4">
        <v>377</v>
      </c>
      <c r="C11" t="n" s="5">
        <v>11790</v>
      </c>
    </row>
    <row r="12" spans="1:3">
      <c r="A12" t="s" s="4">
        <v>378</v>
      </c>
      <c r="C12" t="n" s="5">
        <v>76</v>
      </c>
    </row>
    <row r="13" spans="1:3">
      <c r="A13" t="s" s="4">
        <v>381</v>
      </c>
      <c r="C13" t="n" s="5">
        <v>11790</v>
      </c>
    </row>
    <row r="14" spans="1:3">
      <c r="A14" t="s" s="4">
        <v>382</v>
      </c>
      <c r="C14" t="n" s="5">
        <v>76</v>
      </c>
    </row>
    <row r="15" spans="1:3">
      <c r="A15" t="s" s="4">
        <v>373</v>
      </c>
    </row>
    <row r="16" spans="1:3">
      <c r="A16" t="s" s="3">
        <v>376</v>
      </c>
    </row>
    <row r="17" spans="1:3">
      <c r="A17" t="s" s="4">
        <v>377</v>
      </c>
      <c r="B17" t="n" s="5">
        <v>4099</v>
      </c>
      <c r="C17" t="n" s="5">
        <v>61106</v>
      </c>
    </row>
    <row r="18" spans="1:3">
      <c r="A18" t="s" s="4">
        <v>378</v>
      </c>
      <c r="B18" t="n" s="5">
        <v>15</v>
      </c>
      <c r="C18" t="n" s="5">
        <v>527</v>
      </c>
    </row>
    <row r="19" spans="1:3">
      <c r="A19" t="s" s="4">
        <v>379</v>
      </c>
      <c r="B19" t="n" s="5">
        <v>2747</v>
      </c>
      <c r="C19" t="n" s="5">
        <v>3093</v>
      </c>
    </row>
    <row r="20" spans="1:3">
      <c r="A20" t="s" s="4">
        <v>380</v>
      </c>
      <c r="B20" t="n" s="5">
        <v>9</v>
      </c>
      <c r="C20" t="n" s="5">
        <v>20</v>
      </c>
    </row>
    <row r="21" spans="1:3">
      <c r="A21" t="s" s="4">
        <v>381</v>
      </c>
      <c r="B21" t="n" s="5">
        <v>6846</v>
      </c>
      <c r="C21" t="n" s="5">
        <v>64199</v>
      </c>
    </row>
    <row r="22" spans="1:3">
      <c r="A22" t="s" s="4">
        <v>382</v>
      </c>
      <c r="B22" t="n" s="5">
        <v>24</v>
      </c>
      <c r="C22" t="n" s="5">
        <v>547</v>
      </c>
    </row>
    <row r="23" spans="1:3">
      <c r="A23" t="s" s="4">
        <v>353</v>
      </c>
    </row>
    <row r="24" spans="1:3">
      <c r="A24" t="s" s="3">
        <v>376</v>
      </c>
    </row>
    <row r="25" spans="1:3">
      <c r="A25" t="s" s="4">
        <v>377</v>
      </c>
      <c r="B25" t="n" s="5">
        <v>12220</v>
      </c>
      <c r="C25" t="n" s="5">
        <v>5469</v>
      </c>
    </row>
    <row r="26" spans="1:3">
      <c r="A26" t="s" s="4">
        <v>378</v>
      </c>
      <c r="B26" t="n" s="5">
        <v>75</v>
      </c>
      <c r="C26" t="n" s="5">
        <v>99</v>
      </c>
    </row>
    <row r="27" spans="1:3">
      <c r="A27" t="s" s="4">
        <v>379</v>
      </c>
      <c r="B27" t="n" s="5">
        <v>1385</v>
      </c>
      <c r="C27" t="n" s="5">
        <v>904</v>
      </c>
    </row>
    <row r="28" spans="1:3">
      <c r="A28" t="s" s="4">
        <v>380</v>
      </c>
      <c r="B28" t="n" s="5">
        <v>40</v>
      </c>
      <c r="C28" t="n" s="5">
        <v>10</v>
      </c>
    </row>
    <row r="29" spans="1:3">
      <c r="A29" t="s" s="4">
        <v>381</v>
      </c>
      <c r="B29" t="n" s="5">
        <v>13605</v>
      </c>
      <c r="C29" t="n" s="5">
        <v>6373</v>
      </c>
    </row>
    <row r="30" spans="1:3">
      <c r="A30" t="s" s="4">
        <v>382</v>
      </c>
      <c r="B30" t="n" s="5">
        <v>115</v>
      </c>
      <c r="C30" t="n" s="5">
        <v>109</v>
      </c>
    </row>
    <row r="31" spans="1:3">
      <c r="A31" t="s" s="4">
        <v>374</v>
      </c>
    </row>
    <row r="32" spans="1:3">
      <c r="A32" t="s" s="3">
        <v>376</v>
      </c>
    </row>
    <row r="33" spans="1:3">
      <c r="A33" t="s" s="4">
        <v>377</v>
      </c>
      <c r="B33" t="n" s="5">
        <v>13698</v>
      </c>
      <c r="C33" t="n" s="5">
        <v>21670</v>
      </c>
    </row>
    <row r="34" spans="1:3">
      <c r="A34" t="s" s="4">
        <v>378</v>
      </c>
      <c r="B34" t="n" s="5">
        <v>88</v>
      </c>
      <c r="C34" t="n" s="5">
        <v>256</v>
      </c>
    </row>
    <row r="35" spans="1:3">
      <c r="A35" t="s" s="4">
        <v>379</v>
      </c>
      <c r="B35" t="n" s="5">
        <v>9343</v>
      </c>
      <c r="C35" t="n" s="5">
        <v>3894</v>
      </c>
    </row>
    <row r="36" spans="1:3">
      <c r="A36" t="s" s="4">
        <v>380</v>
      </c>
      <c r="B36" t="n" s="5">
        <v>161</v>
      </c>
      <c r="C36" t="n" s="5">
        <v>106</v>
      </c>
    </row>
    <row r="37" spans="1:3">
      <c r="A37" t="s" s="4">
        <v>381</v>
      </c>
      <c r="B37" t="n" s="5">
        <v>23041</v>
      </c>
      <c r="C37" t="n" s="5">
        <v>25564</v>
      </c>
    </row>
    <row r="38" spans="1:3">
      <c r="A38" t="s" s="4">
        <v>382</v>
      </c>
      <c r="B38" t="n" s="7">
        <v>249</v>
      </c>
      <c r="C38" t="n" s="7">
        <v>36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80"/>
    <col customWidth="1" max="2" min="2" width="21"/>
  </cols>
  <sheetData>
    <row r="1" spans="1:2">
      <c r="A1" t="s" s="1">
        <v>383</v>
      </c>
      <c r="B1" t="s" s="2">
        <v>346</v>
      </c>
    </row>
    <row r="2" spans="1:2">
      <c r="A2" t="s" s="3">
        <v>384</v>
      </c>
    </row>
    <row r="3" spans="1:2">
      <c r="A3" t="s" s="4">
        <v>385</v>
      </c>
      <c r="B3" t="n" s="7">
        <v>2663</v>
      </c>
    </row>
    <row r="4" spans="1:2">
      <c r="A4" t="s" s="4">
        <v>386</v>
      </c>
      <c r="B4" t="n" s="5">
        <v>136274</v>
      </c>
    </row>
    <row r="5" spans="1:2">
      <c r="A5" t="s" s="4">
        <v>387</v>
      </c>
      <c r="B5" t="n" s="5">
        <v>75955</v>
      </c>
    </row>
    <row r="6" spans="1:2">
      <c r="A6" t="s" s="4">
        <v>388</v>
      </c>
      <c r="B6" t="n" s="5">
        <v>27664</v>
      </c>
    </row>
    <row r="7" spans="1:2">
      <c r="A7" t="s" s="4">
        <v>389</v>
      </c>
      <c r="B7" t="n" s="5">
        <v>2705</v>
      </c>
    </row>
    <row r="8" spans="1:2">
      <c r="A8" t="s" s="4">
        <v>390</v>
      </c>
      <c r="B8" t="n" s="5">
        <v>138884</v>
      </c>
    </row>
    <row r="9" spans="1:2">
      <c r="A9" t="s" s="4">
        <v>391</v>
      </c>
      <c r="B9" t="n" s="5">
        <v>77504</v>
      </c>
    </row>
    <row r="10" spans="1:2">
      <c r="A10" t="s" s="4">
        <v>392</v>
      </c>
      <c r="B10" t="n" s="5">
        <v>29259</v>
      </c>
    </row>
    <row r="11" spans="1:2">
      <c r="A11" t="s" s="3">
        <v>384</v>
      </c>
    </row>
    <row r="12" spans="1:2">
      <c r="A12" t="s" s="4">
        <v>393</v>
      </c>
      <c r="B12" t="n" s="5">
        <v>508</v>
      </c>
    </row>
    <row r="13" spans="1:2">
      <c r="A13" t="s" s="4">
        <v>394</v>
      </c>
      <c r="B13" t="n" s="5">
        <v>514</v>
      </c>
    </row>
    <row r="14" spans="1:2">
      <c r="A14" t="s" s="4">
        <v>350</v>
      </c>
    </row>
    <row r="15" spans="1:2">
      <c r="A15" t="s" s="3">
        <v>384</v>
      </c>
    </row>
    <row r="16" spans="1:2">
      <c r="A16" t="s" s="4">
        <v>393</v>
      </c>
      <c r="B16" t="n" s="5">
        <v>508</v>
      </c>
    </row>
    <row r="17" spans="1:2">
      <c r="A17" t="s" s="4">
        <v>394</v>
      </c>
      <c r="B17" t="n" s="5">
        <v>514</v>
      </c>
    </row>
    <row r="18" spans="1:2">
      <c r="A18" t="s" s="4">
        <v>350</v>
      </c>
    </row>
    <row r="19" spans="1:2">
      <c r="A19" t="s" s="3">
        <v>384</v>
      </c>
    </row>
    <row r="20" spans="1:2">
      <c r="A20" t="s" s="4">
        <v>386</v>
      </c>
      <c r="B20" t="n" s="5">
        <v>11785</v>
      </c>
    </row>
    <row r="21" spans="1:2">
      <c r="A21" t="s" s="4">
        <v>387</v>
      </c>
      <c r="B21" t="n" s="5">
        <v>19081</v>
      </c>
    </row>
    <row r="22" spans="1:2">
      <c r="A22" t="s" s="4">
        <v>390</v>
      </c>
      <c r="B22" t="n" s="5">
        <v>12024</v>
      </c>
    </row>
    <row r="23" spans="1:2">
      <c r="A23" t="s" s="4">
        <v>391</v>
      </c>
      <c r="B23" t="n" s="5">
        <v>19749</v>
      </c>
    </row>
    <row r="24" spans="1:2">
      <c r="A24" t="s" s="4">
        <v>373</v>
      </c>
    </row>
    <row r="25" spans="1:2">
      <c r="A25" t="s" s="3">
        <v>384</v>
      </c>
    </row>
    <row r="26" spans="1:2">
      <c r="A26" t="s" s="4">
        <v>385</v>
      </c>
      <c r="B26" t="n" s="5">
        <v>744</v>
      </c>
    </row>
    <row r="27" spans="1:2">
      <c r="A27" t="s" s="4">
        <v>386</v>
      </c>
      <c r="B27" t="n" s="5">
        <v>83735</v>
      </c>
    </row>
    <row r="28" spans="1:2">
      <c r="A28" t="s" s="4">
        <v>387</v>
      </c>
      <c r="B28" t="n" s="5">
        <v>27804</v>
      </c>
    </row>
    <row r="29" spans="1:2">
      <c r="A29" t="s" s="4">
        <v>388</v>
      </c>
      <c r="B29" t="n" s="5">
        <v>20573</v>
      </c>
    </row>
    <row r="30" spans="1:2">
      <c r="A30" t="s" s="4">
        <v>389</v>
      </c>
      <c r="B30" t="n" s="5">
        <v>778</v>
      </c>
    </row>
    <row r="31" spans="1:2">
      <c r="A31" t="s" s="4">
        <v>390</v>
      </c>
      <c r="B31" t="n" s="5">
        <v>85703</v>
      </c>
    </row>
    <row r="32" spans="1:2">
      <c r="A32" t="s" s="4">
        <v>391</v>
      </c>
      <c r="B32" t="n" s="5">
        <v>28318</v>
      </c>
    </row>
    <row r="33" spans="1:2">
      <c r="A33" t="s" s="4">
        <v>392</v>
      </c>
      <c r="B33" t="n" s="5">
        <v>22108</v>
      </c>
    </row>
    <row r="34" spans="1:2">
      <c r="A34" t="s" s="4">
        <v>353</v>
      </c>
    </row>
    <row r="35" spans="1:2">
      <c r="A35" t="s" s="3">
        <v>384</v>
      </c>
    </row>
    <row r="36" spans="1:2">
      <c r="A36" t="s" s="4">
        <v>385</v>
      </c>
      <c r="B36" t="n" s="5">
        <v>1919</v>
      </c>
    </row>
    <row r="37" spans="1:2">
      <c r="A37" t="s" s="4">
        <v>386</v>
      </c>
      <c r="B37" t="n" s="5">
        <v>21962</v>
      </c>
    </row>
    <row r="38" spans="1:2">
      <c r="A38" t="s" s="4">
        <v>387</v>
      </c>
      <c r="B38" t="n" s="5">
        <v>19072</v>
      </c>
    </row>
    <row r="39" spans="1:2">
      <c r="A39" t="s" s="4">
        <v>388</v>
      </c>
      <c r="B39" t="n" s="5">
        <v>7091</v>
      </c>
    </row>
    <row r="40" spans="1:2">
      <c r="A40" t="s" s="4">
        <v>389</v>
      </c>
      <c r="B40" t="n" s="5">
        <v>1927</v>
      </c>
    </row>
    <row r="41" spans="1:2">
      <c r="A41" t="s" s="4">
        <v>390</v>
      </c>
      <c r="B41" t="n" s="5">
        <v>22462</v>
      </c>
    </row>
    <row r="42" spans="1:2">
      <c r="A42" t="s" s="4">
        <v>391</v>
      </c>
      <c r="B42" t="n" s="5">
        <v>19579</v>
      </c>
    </row>
    <row r="43" spans="1:2">
      <c r="A43" t="s" s="4">
        <v>392</v>
      </c>
      <c r="B43" t="n" s="5">
        <v>7151</v>
      </c>
    </row>
    <row r="44" spans="1:2">
      <c r="A44" t="s" s="4">
        <v>374</v>
      </c>
    </row>
    <row r="45" spans="1:2">
      <c r="A45" t="s" s="3">
        <v>384</v>
      </c>
    </row>
    <row r="46" spans="1:2">
      <c r="A46" t="s" s="4">
        <v>386</v>
      </c>
      <c r="B46" t="n" s="5">
        <v>18792</v>
      </c>
    </row>
    <row r="47" spans="1:2">
      <c r="A47" t="s" s="4">
        <v>387</v>
      </c>
      <c r="B47" t="n" s="5">
        <v>9998</v>
      </c>
    </row>
    <row r="48" spans="1:2">
      <c r="A48" t="s" s="4">
        <v>390</v>
      </c>
      <c r="B48" t="n" s="5">
        <v>18695</v>
      </c>
    </row>
    <row r="49" spans="1:2">
      <c r="A49" t="s" s="4">
        <v>391</v>
      </c>
      <c r="B49" t="n" s="7">
        <v>985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95</v>
      </c>
      <c r="B1" t="s" s="2">
        <v>2</v>
      </c>
      <c r="C1" t="s" s="2">
        <v>30</v>
      </c>
    </row>
    <row r="2" spans="1:3">
      <c r="A2" t="s" s="3">
        <v>396</v>
      </c>
    </row>
    <row r="3" spans="1:3">
      <c r="A3" t="s" s="4">
        <v>369</v>
      </c>
      <c r="B3" t="n" s="7">
        <v>248352358</v>
      </c>
      <c r="C3" t="n" s="7">
        <v>292298910</v>
      </c>
    </row>
    <row r="4" spans="1:3">
      <c r="A4" t="s" s="4">
        <v>356</v>
      </c>
    </row>
    <row r="5" spans="1:3">
      <c r="A5" t="s" s="3">
        <v>396</v>
      </c>
    </row>
    <row r="6" spans="1:3">
      <c r="A6" t="s" s="4">
        <v>366</v>
      </c>
      <c r="B6" t="n" s="5">
        <v>35982000</v>
      </c>
    </row>
    <row r="7" spans="1:3">
      <c r="A7" t="s" s="4">
        <v>369</v>
      </c>
      <c r="B7" t="n" s="5">
        <v>36720000</v>
      </c>
    </row>
    <row r="8" spans="1:3">
      <c r="A8" t="s" s="4">
        <v>397</v>
      </c>
    </row>
    <row r="9" spans="1:3">
      <c r="A9" t="s" s="3">
        <v>396</v>
      </c>
    </row>
    <row r="10" spans="1:3">
      <c r="A10" t="s" s="4">
        <v>366</v>
      </c>
      <c r="B10" t="n" s="5">
        <v>5751000</v>
      </c>
    </row>
    <row r="11" spans="1:3">
      <c r="A11" t="s" s="4">
        <v>369</v>
      </c>
      <c r="B11" t="n" s="5">
        <v>6011000</v>
      </c>
    </row>
    <row r="12" spans="1:3">
      <c r="A12" t="s" s="4">
        <v>398</v>
      </c>
    </row>
    <row r="13" spans="1:3">
      <c r="A13" t="s" s="3">
        <v>396</v>
      </c>
    </row>
    <row r="14" spans="1:3">
      <c r="A14" t="s" s="4">
        <v>366</v>
      </c>
      <c r="B14" t="n" s="5">
        <v>6471000</v>
      </c>
    </row>
    <row r="15" spans="1:3">
      <c r="A15" t="s" s="4">
        <v>369</v>
      </c>
      <c r="B15" t="n" s="5">
        <v>6571000</v>
      </c>
    </row>
    <row r="16" spans="1:3">
      <c r="A16" t="s" s="4">
        <v>399</v>
      </c>
    </row>
    <row r="17" spans="1:3">
      <c r="A17" t="s" s="3">
        <v>396</v>
      </c>
    </row>
    <row r="18" spans="1:3">
      <c r="A18" t="s" s="4">
        <v>366</v>
      </c>
      <c r="B18" t="n" s="5">
        <v>3596000</v>
      </c>
    </row>
    <row r="19" spans="1:3">
      <c r="A19" t="s" s="4">
        <v>369</v>
      </c>
      <c r="B19" t="n" s="5">
        <v>3596000</v>
      </c>
    </row>
    <row r="20" spans="1:3">
      <c r="A20" t="s" s="4">
        <v>400</v>
      </c>
    </row>
    <row r="21" spans="1:3">
      <c r="A21" t="s" s="3">
        <v>396</v>
      </c>
    </row>
    <row r="22" spans="1:3">
      <c r="A22" t="s" s="4">
        <v>366</v>
      </c>
      <c r="B22" t="n" s="5">
        <v>1843000</v>
      </c>
    </row>
    <row r="23" spans="1:3">
      <c r="A23" t="s" s="4">
        <v>369</v>
      </c>
      <c r="B23" t="n" s="5">
        <v>1873000</v>
      </c>
    </row>
    <row r="24" spans="1:3">
      <c r="A24" t="s" s="4">
        <v>357</v>
      </c>
    </row>
    <row r="25" spans="1:3">
      <c r="A25" t="s" s="3">
        <v>396</v>
      </c>
    </row>
    <row r="26" spans="1:3">
      <c r="A26" t="s" s="4">
        <v>366</v>
      </c>
      <c r="B26" t="n" s="5">
        <v>3932000</v>
      </c>
    </row>
    <row r="27" spans="1:3">
      <c r="A27" t="s" s="4">
        <v>369</v>
      </c>
      <c r="B27" t="n" s="5">
        <v>4047000</v>
      </c>
    </row>
    <row r="28" spans="1:3">
      <c r="A28" t="s" s="4">
        <v>401</v>
      </c>
    </row>
    <row r="29" spans="1:3">
      <c r="A29" t="s" s="3">
        <v>396</v>
      </c>
    </row>
    <row r="30" spans="1:3">
      <c r="A30" t="s" s="4">
        <v>366</v>
      </c>
      <c r="B30" t="n" s="5">
        <v>3363000</v>
      </c>
    </row>
    <row r="31" spans="1:3">
      <c r="A31" t="s" s="4">
        <v>369</v>
      </c>
      <c r="B31" t="n" s="5">
        <v>3421000</v>
      </c>
    </row>
    <row r="32" spans="1:3">
      <c r="A32" t="s" s="4">
        <v>402</v>
      </c>
    </row>
    <row r="33" spans="1:3">
      <c r="A33" t="s" s="3">
        <v>396</v>
      </c>
    </row>
    <row r="34" spans="1:3">
      <c r="A34" t="s" s="4">
        <v>366</v>
      </c>
      <c r="B34" t="n" s="5">
        <v>11026000</v>
      </c>
    </row>
    <row r="35" spans="1:3">
      <c r="A35" t="s" s="4">
        <v>369</v>
      </c>
      <c r="B35" t="n" s="5">
        <v>11201000</v>
      </c>
    </row>
    <row r="36" spans="1:3">
      <c r="A36" t="s" s="4">
        <v>359</v>
      </c>
    </row>
    <row r="37" spans="1:3">
      <c r="A37" t="s" s="3">
        <v>396</v>
      </c>
    </row>
    <row r="38" spans="1:3">
      <c r="A38" t="s" s="4">
        <v>366</v>
      </c>
      <c r="B38" t="n" s="5">
        <v>14062000</v>
      </c>
    </row>
    <row r="39" spans="1:3">
      <c r="A39" t="s" s="4">
        <v>369</v>
      </c>
      <c r="B39" t="n" s="5">
        <v>14399000</v>
      </c>
    </row>
    <row r="40" spans="1:3">
      <c r="A40" t="s" s="4">
        <v>403</v>
      </c>
    </row>
    <row r="41" spans="1:3">
      <c r="A41" t="s" s="3">
        <v>396</v>
      </c>
    </row>
    <row r="42" spans="1:3">
      <c r="A42" t="s" s="4">
        <v>366</v>
      </c>
      <c r="B42" t="n" s="5">
        <v>1810000</v>
      </c>
    </row>
    <row r="43" spans="1:3">
      <c r="A43" t="s" s="4">
        <v>369</v>
      </c>
      <c r="B43" t="n" s="5">
        <v>1888000</v>
      </c>
    </row>
    <row r="44" spans="1:3">
      <c r="A44" t="s" s="4">
        <v>404</v>
      </c>
    </row>
    <row r="45" spans="1:3">
      <c r="A45" t="s" s="3">
        <v>396</v>
      </c>
    </row>
    <row r="46" spans="1:3">
      <c r="A46" t="s" s="4">
        <v>366</v>
      </c>
      <c r="B46" t="n" s="5">
        <v>4923000</v>
      </c>
    </row>
    <row r="47" spans="1:3">
      <c r="A47" t="s" s="4">
        <v>369</v>
      </c>
      <c r="B47" t="n" s="5">
        <v>5145000</v>
      </c>
    </row>
    <row r="48" spans="1:3">
      <c r="A48" t="s" s="4">
        <v>360</v>
      </c>
    </row>
    <row r="49" spans="1:3">
      <c r="A49" t="s" s="3">
        <v>396</v>
      </c>
    </row>
    <row r="50" spans="1:3">
      <c r="A50" t="s" s="4">
        <v>366</v>
      </c>
      <c r="B50" t="n" s="5">
        <v>7329000</v>
      </c>
    </row>
    <row r="51" spans="1:3">
      <c r="A51" t="s" s="4">
        <v>369</v>
      </c>
      <c r="B51" t="n" s="5">
        <v>7366000</v>
      </c>
    </row>
    <row r="52" spans="1:3">
      <c r="A52" t="s" s="4">
        <v>353</v>
      </c>
    </row>
    <row r="53" spans="1:3">
      <c r="A53" t="s" s="3">
        <v>396</v>
      </c>
    </row>
    <row r="54" spans="1:3">
      <c r="A54" t="s" s="4">
        <v>366</v>
      </c>
      <c r="B54" t="n" s="5">
        <v>50044000</v>
      </c>
    </row>
    <row r="55" spans="1:3">
      <c r="A55" t="s" s="4">
        <v>369</v>
      </c>
      <c r="B55" t="n" s="5">
        <v>51119000</v>
      </c>
      <c r="C55" t="n" s="7">
        <v>55702000</v>
      </c>
    </row>
    <row r="56" spans="1:3">
      <c r="A56" t="s" s="4">
        <v>405</v>
      </c>
    </row>
    <row r="57" spans="1:3">
      <c r="A57" t="s" s="3">
        <v>396</v>
      </c>
    </row>
    <row r="58" spans="1:3">
      <c r="A58" t="s" s="4">
        <v>366</v>
      </c>
      <c r="B58" t="n" s="5">
        <v>1123000</v>
      </c>
    </row>
    <row r="59" spans="1:3">
      <c r="A59" t="s" s="4">
        <v>369</v>
      </c>
      <c r="B59" t="n" s="5">
        <v>1231000</v>
      </c>
    </row>
    <row r="60" spans="1:3">
      <c r="A60" t="s" s="4">
        <v>406</v>
      </c>
    </row>
    <row r="61" spans="1:3">
      <c r="A61" t="s" s="3">
        <v>396</v>
      </c>
    </row>
    <row r="62" spans="1:3">
      <c r="A62" t="s" s="4">
        <v>366</v>
      </c>
      <c r="B62" t="n" s="5">
        <v>2911000</v>
      </c>
    </row>
    <row r="63" spans="1:3">
      <c r="A63" t="s" s="4">
        <v>369</v>
      </c>
      <c r="B63" t="n" s="5">
        <v>2923000</v>
      </c>
    </row>
    <row r="64" spans="1:3">
      <c r="A64" t="s" s="4">
        <v>407</v>
      </c>
    </row>
    <row r="65" spans="1:3">
      <c r="A65" t="s" s="3">
        <v>396</v>
      </c>
    </row>
    <row r="66" spans="1:3">
      <c r="A66" t="s" s="4">
        <v>366</v>
      </c>
      <c r="B66" t="n" s="5">
        <v>3779000</v>
      </c>
    </row>
    <row r="67" spans="1:3">
      <c r="A67" t="s" s="4">
        <v>369</v>
      </c>
      <c r="B67" t="n" s="5">
        <v>3849000</v>
      </c>
    </row>
    <row r="68" spans="1:3">
      <c r="A68" t="s" s="4">
        <v>408</v>
      </c>
    </row>
    <row r="69" spans="1:3">
      <c r="A69" t="s" s="3">
        <v>396</v>
      </c>
    </row>
    <row r="70" spans="1:3">
      <c r="A70" t="s" s="4">
        <v>366</v>
      </c>
      <c r="B70" t="n" s="5">
        <v>1809000</v>
      </c>
    </row>
    <row r="71" spans="1:3">
      <c r="A71" t="s" s="4">
        <v>369</v>
      </c>
      <c r="B71" t="n" s="5">
        <v>1888000</v>
      </c>
    </row>
    <row r="72" spans="1:3">
      <c r="A72" t="s" s="4">
        <v>409</v>
      </c>
    </row>
    <row r="73" spans="1:3">
      <c r="A73" t="s" s="3">
        <v>396</v>
      </c>
    </row>
    <row r="74" spans="1:3">
      <c r="A74" t="s" s="4">
        <v>366</v>
      </c>
      <c r="B74" t="n" s="5">
        <v>4440000</v>
      </c>
    </row>
    <row r="75" spans="1:3">
      <c r="A75" t="s" s="4">
        <v>369</v>
      </c>
      <c r="B75" t="n" s="7">
        <v>4508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t="s" s="1">
        <v>410</v>
      </c>
      <c r="B1" t="s" s="2">
        <v>1</v>
      </c>
    </row>
    <row r="2" spans="1:3">
      <c r="B2" t="s" s="2">
        <v>2</v>
      </c>
      <c r="C2" t="s" s="2">
        <v>30</v>
      </c>
    </row>
    <row r="3" spans="1:3">
      <c r="A3" t="s" s="3">
        <v>411</v>
      </c>
    </row>
    <row r="4" spans="1:3">
      <c r="A4" t="s" s="4">
        <v>412</v>
      </c>
      <c r="B4" t="n" s="7">
        <v>4029423</v>
      </c>
      <c r="C4" t="n" s="7">
        <v>4792943</v>
      </c>
    </row>
    <row r="5" spans="1:3">
      <c r="A5" t="s" s="4">
        <v>413</v>
      </c>
      <c r="B5" t="s" s="4">
        <v>414</v>
      </c>
    </row>
    <row r="6" spans="1:3">
      <c r="A6" t="s" s="4">
        <v>415</v>
      </c>
    </row>
    <row r="7" spans="1:3">
      <c r="A7" t="s" s="3">
        <v>411</v>
      </c>
    </row>
    <row r="8" spans="1:3">
      <c r="A8" t="s" s="4">
        <v>416</v>
      </c>
      <c r="B8" t="n" s="7">
        <v>6500000</v>
      </c>
      <c r="C8" t="n" s="7">
        <v>41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417</v>
      </c>
      <c r="B1" t="s" s="2">
        <v>1</v>
      </c>
      <c r="C1" t="s" s="2">
        <v>325</v>
      </c>
    </row>
    <row r="2" spans="1:3">
      <c r="B2" t="s" s="2">
        <v>2</v>
      </c>
      <c r="C2" t="s" s="2">
        <v>30</v>
      </c>
    </row>
    <row r="3" spans="1:3">
      <c r="A3" t="s" s="3">
        <v>418</v>
      </c>
    </row>
    <row r="4" spans="1:3">
      <c r="A4" t="s" s="4">
        <v>419</v>
      </c>
      <c r="B4" t="n" s="7">
        <v>206300000</v>
      </c>
      <c r="C4" t="n" s="7">
        <v>138100000</v>
      </c>
    </row>
    <row r="5" spans="1:3">
      <c r="A5" t="s" s="4">
        <v>420</v>
      </c>
      <c r="B5" t="n" s="5">
        <v>90335</v>
      </c>
      <c r="C5" t="n" s="5">
        <v>109598</v>
      </c>
    </row>
    <row r="6" spans="1:3">
      <c r="A6" t="s" s="4">
        <v>421</v>
      </c>
      <c r="B6" t="n" s="5">
        <v>2600000</v>
      </c>
      <c r="C6" t="n" s="5">
        <v>4600000</v>
      </c>
    </row>
    <row r="7" spans="1:3">
      <c r="A7" t="s" s="4">
        <v>422</v>
      </c>
    </row>
    <row r="8" spans="1:3">
      <c r="A8" t="s" s="3">
        <v>418</v>
      </c>
    </row>
    <row r="9" spans="1:3">
      <c r="A9" t="s" s="4">
        <v>423</v>
      </c>
      <c r="B9" t="n" s="7">
        <v>102600000</v>
      </c>
      <c r="C9" t="n" s="7">
        <v>813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70"/>
    <col customWidth="1" max="2" min="2" width="31"/>
    <col customWidth="1" max="3" min="3" width="14"/>
    <col customWidth="1" max="4" min="4" width="4"/>
    <col customWidth="1" max="5" min="5" width="15"/>
    <col customWidth="1" max="6" min="6" width="14"/>
    <col customWidth="1" max="7" min="7" width="4"/>
  </cols>
  <sheetData>
    <row r="1" spans="1:7">
      <c r="A1" t="s" s="1">
        <v>117</v>
      </c>
      <c r="B1" t="s" s="2">
        <v>75</v>
      </c>
      <c r="E1" t="s" s="2">
        <v>1</v>
      </c>
    </row>
    <row r="2" spans="1:7">
      <c r="B2" t="s" s="2">
        <v>2</v>
      </c>
      <c r="C2" t="s" s="2">
        <v>76</v>
      </c>
      <c r="E2" t="s" s="2">
        <v>2</v>
      </c>
      <c r="F2" t="s" s="2">
        <v>76</v>
      </c>
    </row>
    <row r="3" spans="1:7">
      <c r="A3" t="s" s="4">
        <v>118</v>
      </c>
      <c r="B3" t="n" s="7">
        <v>1236612</v>
      </c>
      <c r="C3" t="n" s="7">
        <v>1418781</v>
      </c>
      <c r="D3" t="s" s="4">
        <v>48</v>
      </c>
      <c r="E3" t="n" s="7">
        <v>3115588</v>
      </c>
      <c r="F3" t="n" s="7">
        <v>3939992</v>
      </c>
      <c r="G3" t="s" s="4">
        <v>48</v>
      </c>
    </row>
    <row r="4" spans="1:7">
      <c r="A4" t="s" s="3">
        <v>119</v>
      </c>
    </row>
    <row r="5" spans="1:7">
      <c r="A5" t="s" s="4">
        <v>120</v>
      </c>
      <c r="B5" t="n" s="5">
        <v>2311993</v>
      </c>
      <c r="C5" t="n" s="5">
        <v>104902</v>
      </c>
      <c r="E5" t="n" s="5">
        <v>1230573</v>
      </c>
      <c r="F5" t="n" s="5">
        <v>4923452</v>
      </c>
    </row>
    <row r="6" spans="1:7">
      <c r="A6" t="s" s="4">
        <v>121</v>
      </c>
      <c r="B6" t="n" s="5">
        <v>-833326</v>
      </c>
      <c r="C6" t="n" s="5">
        <v>-39863</v>
      </c>
      <c r="E6" t="n" s="5">
        <v>-381712</v>
      </c>
      <c r="F6" t="n" s="5">
        <v>-1870912</v>
      </c>
    </row>
    <row r="7" spans="1:7">
      <c r="A7" t="s" s="4">
        <v>122</v>
      </c>
      <c r="B7" t="n" s="5">
        <v>1478667</v>
      </c>
      <c r="C7" t="n" s="5">
        <v>65039</v>
      </c>
      <c r="E7" t="n" s="5">
        <v>848861</v>
      </c>
      <c r="F7" t="n" s="5">
        <v>3052540</v>
      </c>
    </row>
    <row r="8" spans="1:7">
      <c r="A8" t="s" s="4">
        <v>123</v>
      </c>
      <c r="B8" t="n" s="5">
        <v>-136527</v>
      </c>
      <c r="C8" t="n" s="5">
        <v>46857</v>
      </c>
      <c r="E8" t="n" s="5">
        <v>-148089</v>
      </c>
      <c r="F8" t="n" s="5">
        <v>-218242</v>
      </c>
    </row>
    <row r="9" spans="1:7">
      <c r="A9" t="s" s="4">
        <v>121</v>
      </c>
      <c r="B9" t="n" s="5">
        <v>50925</v>
      </c>
      <c r="C9" t="n" s="5">
        <v>-17806</v>
      </c>
      <c r="E9" t="n" s="5">
        <v>55237</v>
      </c>
      <c r="F9" t="n" s="5">
        <v>82932</v>
      </c>
    </row>
    <row r="10" spans="1:7">
      <c r="A10" t="s" s="4">
        <v>124</v>
      </c>
      <c r="B10" t="n" s="5">
        <v>-85602</v>
      </c>
      <c r="C10" t="n" s="5">
        <v>29051</v>
      </c>
      <c r="E10" t="n" s="5">
        <v>-92852</v>
      </c>
      <c r="F10" t="n" s="5">
        <v>-135310</v>
      </c>
    </row>
    <row r="11" spans="1:7">
      <c r="A11" t="s" s="4">
        <v>125</v>
      </c>
      <c r="B11" t="n" s="5">
        <v>-502576</v>
      </c>
      <c r="E11" t="n" s="5">
        <v>-954514</v>
      </c>
      <c r="F11" t="n" s="5">
        <v>-13509</v>
      </c>
    </row>
    <row r="12" spans="1:7">
      <c r="A12" t="s" s="4">
        <v>121</v>
      </c>
      <c r="B12" t="n" s="5">
        <v>145747</v>
      </c>
      <c r="E12" t="n" s="5">
        <v>276809</v>
      </c>
      <c r="F12" t="n" s="5">
        <v>5133</v>
      </c>
    </row>
    <row r="13" spans="1:7">
      <c r="A13" t="s" s="4">
        <v>126</v>
      </c>
      <c r="B13" t="n" s="5">
        <v>-356829</v>
      </c>
      <c r="E13" t="n" s="5">
        <v>-677705</v>
      </c>
      <c r="F13" t="n" s="5">
        <v>-8376</v>
      </c>
    </row>
    <row r="14" spans="1:7">
      <c r="A14" t="s" s="4">
        <v>127</v>
      </c>
      <c r="B14" t="n" s="5">
        <v>1036236</v>
      </c>
      <c r="C14" t="n" s="5">
        <v>94090</v>
      </c>
      <c r="E14" t="n" s="5">
        <v>78304</v>
      </c>
      <c r="F14" t="n" s="5">
        <v>2908854</v>
      </c>
    </row>
    <row r="15" spans="1:7">
      <c r="A15" t="s" s="4">
        <v>128</v>
      </c>
      <c r="B15" t="n" s="7">
        <v>2272848</v>
      </c>
      <c r="C15" t="n" s="7">
        <v>1512871</v>
      </c>
      <c r="D15" t="s" s="4">
        <v>48</v>
      </c>
      <c r="E15" t="n" s="7">
        <v>3193892</v>
      </c>
      <c r="F15" t="n" s="7">
        <v>6848846</v>
      </c>
      <c r="G15" t="s" s="4">
        <v>48</v>
      </c>
    </row>
    <row r="16" spans="1:7">
      <c r="A16" t="n"/>
    </row>
    <row r="17" spans="1:7">
      <c r="A17" t="s" s="4">
        <v>48</v>
      </c>
      <c r="B17" t="s" s="4">
        <v>69</v>
      </c>
    </row>
  </sheetData>
  <mergeCells count="7">
    <mergeCell ref="A1:A2"/>
    <mergeCell ref="B1:D1"/>
    <mergeCell ref="E1:G1"/>
    <mergeCell ref="C2:D2"/>
    <mergeCell ref="F2:G2"/>
    <mergeCell ref="A16:G16"/>
    <mergeCell ref="B17:G17"/>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424</v>
      </c>
      <c r="B1" t="s" s="2">
        <v>2</v>
      </c>
      <c r="C1" t="s" s="2">
        <v>30</v>
      </c>
      <c r="D1" t="s" s="2">
        <v>76</v>
      </c>
    </row>
    <row r="2" spans="1:4">
      <c r="A2" t="s" s="3">
        <v>425</v>
      </c>
    </row>
    <row r="3" spans="1:4">
      <c r="A3" t="s" s="4">
        <v>426</v>
      </c>
      <c r="B3" t="n" s="7">
        <v>568154000</v>
      </c>
      <c r="C3" t="n" s="7">
        <v>481272000</v>
      </c>
      <c r="D3" t="n" s="7">
        <v>473887000</v>
      </c>
    </row>
    <row r="4" spans="1:4">
      <c r="A4" t="s" s="4">
        <v>427</v>
      </c>
      <c r="B4" t="s" s="4">
        <v>428</v>
      </c>
      <c r="C4" t="s" s="4">
        <v>428</v>
      </c>
    </row>
    <row r="5" spans="1:4">
      <c r="A5" t="s" s="4">
        <v>429</v>
      </c>
      <c r="B5" t="n" s="7">
        <v>849000</v>
      </c>
      <c r="C5" t="n" s="7">
        <v>836000</v>
      </c>
    </row>
    <row r="6" spans="1:4">
      <c r="A6" t="s" s="4">
        <v>430</v>
      </c>
      <c r="B6" t="n" s="5">
        <v>7569573</v>
      </c>
      <c r="C6" t="n" s="5">
        <v>7519970</v>
      </c>
    </row>
    <row r="7" spans="1:4">
      <c r="A7" t="s" s="4">
        <v>431</v>
      </c>
      <c r="B7" t="n" s="5">
        <v>559734742</v>
      </c>
      <c r="C7" t="n" s="5">
        <v>472916300</v>
      </c>
    </row>
    <row r="8" spans="1:4">
      <c r="A8" t="s" s="4">
        <v>432</v>
      </c>
    </row>
    <row r="9" spans="1:4">
      <c r="A9" t="s" s="3">
        <v>425</v>
      </c>
    </row>
    <row r="10" spans="1:4">
      <c r="A10" t="s" s="4">
        <v>426</v>
      </c>
      <c r="B10" t="n" s="7">
        <v>71611000</v>
      </c>
      <c r="C10" t="n" s="7">
        <v>66857000</v>
      </c>
    </row>
    <row r="11" spans="1:4">
      <c r="A11" t="s" s="4">
        <v>427</v>
      </c>
      <c r="B11" t="s" s="4">
        <v>433</v>
      </c>
      <c r="C11" t="s" s="4">
        <v>434</v>
      </c>
    </row>
    <row r="12" spans="1:4">
      <c r="A12" t="s" s="4">
        <v>435</v>
      </c>
    </row>
    <row r="13" spans="1:4">
      <c r="A13" t="s" s="3">
        <v>425</v>
      </c>
    </row>
    <row r="14" spans="1:4">
      <c r="A14" t="s" s="4">
        <v>426</v>
      </c>
      <c r="B14" t="n" s="7">
        <v>67143000</v>
      </c>
      <c r="C14" t="n" s="7">
        <v>64647000</v>
      </c>
    </row>
    <row r="15" spans="1:4">
      <c r="A15" t="s" s="4">
        <v>427</v>
      </c>
      <c r="B15" t="s" s="4">
        <v>436</v>
      </c>
      <c r="C15" t="s" s="4">
        <v>437</v>
      </c>
    </row>
    <row r="16" spans="1:4">
      <c r="A16" t="s" s="4">
        <v>438</v>
      </c>
    </row>
    <row r="17" spans="1:4">
      <c r="A17" t="s" s="3">
        <v>425</v>
      </c>
    </row>
    <row r="18" spans="1:4">
      <c r="A18" t="s" s="4">
        <v>426</v>
      </c>
      <c r="B18" t="n" s="7">
        <v>4306000</v>
      </c>
      <c r="C18" t="n" s="7">
        <v>1382000</v>
      </c>
    </row>
    <row r="19" spans="1:4">
      <c r="A19" t="s" s="4">
        <v>427</v>
      </c>
      <c r="B19" t="s" s="4">
        <v>439</v>
      </c>
      <c r="C19" t="s" s="4">
        <v>440</v>
      </c>
    </row>
    <row r="20" spans="1:4">
      <c r="A20" t="s" s="4">
        <v>441</v>
      </c>
    </row>
    <row r="21" spans="1:4">
      <c r="A21" t="s" s="3">
        <v>425</v>
      </c>
    </row>
    <row r="22" spans="1:4">
      <c r="A22" t="s" s="4">
        <v>426</v>
      </c>
      <c r="B22" t="n" s="7">
        <v>162000</v>
      </c>
      <c r="C22" t="n" s="7">
        <v>828000</v>
      </c>
    </row>
    <row r="23" spans="1:4">
      <c r="A23" t="s" s="4">
        <v>427</v>
      </c>
      <c r="B23" t="s" s="4">
        <v>442</v>
      </c>
      <c r="C23" t="s" s="4">
        <v>443</v>
      </c>
    </row>
    <row r="24" spans="1:4">
      <c r="A24" t="s" s="4">
        <v>444</v>
      </c>
    </row>
    <row r="25" spans="1:4">
      <c r="A25" t="s" s="3">
        <v>425</v>
      </c>
    </row>
    <row r="26" spans="1:4">
      <c r="A26" t="s" s="4">
        <v>426</v>
      </c>
      <c r="B26" t="n" s="7">
        <v>434775000</v>
      </c>
      <c r="C26" t="n" s="7">
        <v>351719000</v>
      </c>
    </row>
    <row r="27" spans="1:4">
      <c r="A27" t="s" s="4">
        <v>427</v>
      </c>
      <c r="B27" t="s" s="4">
        <v>445</v>
      </c>
      <c r="C27" t="s" s="4">
        <v>446</v>
      </c>
    </row>
    <row r="28" spans="1:4">
      <c r="A28" t="s" s="4">
        <v>447</v>
      </c>
    </row>
    <row r="29" spans="1:4">
      <c r="A29" t="s" s="3">
        <v>425</v>
      </c>
    </row>
    <row r="30" spans="1:4">
      <c r="A30" t="s" s="4">
        <v>426</v>
      </c>
      <c r="B30" t="n" s="7">
        <v>316160000</v>
      </c>
      <c r="C30" t="n" s="7">
        <v>255800000</v>
      </c>
    </row>
    <row r="31" spans="1:4">
      <c r="A31" t="s" s="4">
        <v>427</v>
      </c>
      <c r="B31" t="s" s="4">
        <v>448</v>
      </c>
      <c r="C31" t="s" s="4">
        <v>449</v>
      </c>
    </row>
    <row r="32" spans="1:4">
      <c r="A32" t="s" s="4">
        <v>450</v>
      </c>
    </row>
    <row r="33" spans="1:4">
      <c r="A33" t="s" s="3">
        <v>425</v>
      </c>
    </row>
    <row r="34" spans="1:4">
      <c r="A34" t="s" s="4">
        <v>426</v>
      </c>
      <c r="B34" t="n" s="7">
        <v>40755000</v>
      </c>
      <c r="C34" t="n" s="7">
        <v>27646000</v>
      </c>
    </row>
    <row r="35" spans="1:4">
      <c r="A35" t="s" s="4">
        <v>427</v>
      </c>
      <c r="B35" t="s" s="4">
        <v>451</v>
      </c>
      <c r="C35" t="s" s="4">
        <v>452</v>
      </c>
    </row>
    <row r="36" spans="1:4">
      <c r="A36" t="s" s="4">
        <v>453</v>
      </c>
    </row>
    <row r="37" spans="1:4">
      <c r="A37" t="s" s="3">
        <v>425</v>
      </c>
    </row>
    <row r="38" spans="1:4">
      <c r="A38" t="s" s="4">
        <v>426</v>
      </c>
      <c r="B38" t="n" s="7">
        <v>25602000</v>
      </c>
      <c r="C38" t="n" s="7">
        <v>27502000</v>
      </c>
    </row>
    <row r="39" spans="1:4">
      <c r="A39" t="s" s="4">
        <v>427</v>
      </c>
      <c r="B39" t="s" s="4">
        <v>454</v>
      </c>
      <c r="C39" t="s" s="4">
        <v>452</v>
      </c>
    </row>
    <row r="40" spans="1:4">
      <c r="A40" t="s" s="4">
        <v>455</v>
      </c>
    </row>
    <row r="41" spans="1:4">
      <c r="A41" t="s" s="3">
        <v>425</v>
      </c>
    </row>
    <row r="42" spans="1:4">
      <c r="A42" t="s" s="4">
        <v>426</v>
      </c>
      <c r="B42" t="n" s="7">
        <v>37820000</v>
      </c>
      <c r="C42" t="n" s="7">
        <v>28379000</v>
      </c>
    </row>
    <row r="43" spans="1:4">
      <c r="A43" t="s" s="4">
        <v>427</v>
      </c>
      <c r="B43" t="s" s="4">
        <v>456</v>
      </c>
      <c r="C43" t="s" s="4">
        <v>457</v>
      </c>
    </row>
    <row r="44" spans="1:4">
      <c r="A44" t="s" s="4">
        <v>458</v>
      </c>
    </row>
    <row r="45" spans="1:4">
      <c r="A45" t="s" s="3">
        <v>425</v>
      </c>
    </row>
    <row r="46" spans="1:4">
      <c r="A46" t="s" s="4">
        <v>426</v>
      </c>
      <c r="B46" t="n" s="7">
        <v>14438000</v>
      </c>
      <c r="C46" t="n" s="7">
        <v>12392000</v>
      </c>
    </row>
    <row r="47" spans="1:4">
      <c r="A47" t="s" s="4">
        <v>427</v>
      </c>
      <c r="B47" t="s" s="4">
        <v>459</v>
      </c>
      <c r="C47" t="s" s="4">
        <v>460</v>
      </c>
    </row>
    <row r="48" spans="1:4">
      <c r="A48" t="s" s="4">
        <v>461</v>
      </c>
    </row>
    <row r="49" spans="1:4">
      <c r="A49" t="s" s="3">
        <v>425</v>
      </c>
    </row>
    <row r="50" spans="1:4">
      <c r="A50" t="s" s="4">
        <v>426</v>
      </c>
      <c r="B50" t="n" s="7">
        <v>61768000</v>
      </c>
      <c r="C50" t="n" s="7">
        <v>62696000</v>
      </c>
    </row>
    <row r="51" spans="1:4">
      <c r="A51" t="s" s="4">
        <v>427</v>
      </c>
      <c r="B51" t="s" s="4">
        <v>462</v>
      </c>
      <c r="C51" t="s" s="4">
        <v>463</v>
      </c>
    </row>
    <row r="52" spans="1:4">
      <c r="A52" t="s" s="4">
        <v>464</v>
      </c>
    </row>
    <row r="53" spans="1:4">
      <c r="A53" t="s" s="3">
        <v>425</v>
      </c>
    </row>
    <row r="54" spans="1:4">
      <c r="A54" t="s" s="4">
        <v>426</v>
      </c>
      <c r="B54" t="n" s="7">
        <v>16949000</v>
      </c>
      <c r="C54" t="n" s="7">
        <v>18863000</v>
      </c>
    </row>
    <row r="55" spans="1:4">
      <c r="A55" t="s" s="4">
        <v>427</v>
      </c>
      <c r="B55" t="s" s="4">
        <v>465</v>
      </c>
      <c r="C55" t="s" s="4">
        <v>466</v>
      </c>
    </row>
    <row r="56" spans="1:4">
      <c r="A56" t="s" s="4">
        <v>467</v>
      </c>
    </row>
    <row r="57" spans="1:4">
      <c r="A57" t="s" s="3">
        <v>425</v>
      </c>
    </row>
    <row r="58" spans="1:4">
      <c r="A58" t="s" s="4">
        <v>426</v>
      </c>
      <c r="B58" t="n" s="7">
        <v>321000</v>
      </c>
      <c r="C58" t="n" s="7">
        <v>1412000</v>
      </c>
    </row>
    <row r="59" spans="1:4">
      <c r="A59" t="s" s="4">
        <v>427</v>
      </c>
      <c r="B59" t="s" s="4">
        <v>442</v>
      </c>
      <c r="C59" t="s" s="4">
        <v>440</v>
      </c>
    </row>
    <row r="60" spans="1:4">
      <c r="A60" t="s" s="4">
        <v>468</v>
      </c>
    </row>
    <row r="61" spans="1:4">
      <c r="A61" t="s" s="3">
        <v>425</v>
      </c>
    </row>
    <row r="62" spans="1:4">
      <c r="A62" t="s" s="4">
        <v>426</v>
      </c>
      <c r="B62" t="n" s="7">
        <v>10004000</v>
      </c>
      <c r="C62" t="n" s="7">
        <v>10430000</v>
      </c>
    </row>
    <row r="63" spans="1:4">
      <c r="A63" t="s" s="4">
        <v>427</v>
      </c>
      <c r="B63" t="s" s="4">
        <v>469</v>
      </c>
      <c r="C63" t="s" s="4">
        <v>470</v>
      </c>
    </row>
    <row r="64" spans="1:4">
      <c r="A64" t="s" s="4">
        <v>471</v>
      </c>
    </row>
    <row r="65" spans="1:4">
      <c r="A65" t="s" s="3">
        <v>425</v>
      </c>
    </row>
    <row r="66" spans="1:4">
      <c r="A66" t="s" s="4">
        <v>426</v>
      </c>
      <c r="B66" t="n" s="7">
        <v>28516000</v>
      </c>
      <c r="C66" t="n" s="7">
        <v>28059000</v>
      </c>
    </row>
    <row r="67" spans="1:4">
      <c r="A67" t="s" s="4">
        <v>427</v>
      </c>
      <c r="B67" t="s" s="4">
        <v>472</v>
      </c>
      <c r="C67" t="s" s="4">
        <v>473</v>
      </c>
    </row>
    <row r="68" spans="1:4">
      <c r="A68" t="s" s="4">
        <v>474</v>
      </c>
    </row>
    <row r="69" spans="1:4">
      <c r="A69" t="s" s="3">
        <v>425</v>
      </c>
    </row>
    <row r="70" spans="1:4">
      <c r="A70" t="s" s="4">
        <v>426</v>
      </c>
      <c r="B70" t="n" s="7">
        <v>5978000</v>
      </c>
      <c r="C70" t="n" s="7">
        <v>3932000</v>
      </c>
    </row>
    <row r="71" spans="1:4">
      <c r="A71" t="s" s="4">
        <v>427</v>
      </c>
      <c r="B71" t="s" s="4">
        <v>475</v>
      </c>
      <c r="C71" t="s" s="4">
        <v>47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477</v>
      </c>
      <c r="B1" t="s" s="2">
        <v>2</v>
      </c>
      <c r="C1" t="s" s="2">
        <v>30</v>
      </c>
      <c r="D1" t="s" s="2">
        <v>76</v>
      </c>
      <c r="E1" t="s" s="2">
        <v>326</v>
      </c>
    </row>
    <row r="2" spans="1:5">
      <c r="A2" t="s" s="3">
        <v>478</v>
      </c>
    </row>
    <row r="3" spans="1:5">
      <c r="A3" t="s" s="4">
        <v>479</v>
      </c>
      <c r="B3" t="n" s="7">
        <v>3476000</v>
      </c>
      <c r="C3" t="n" s="7">
        <v>5038000</v>
      </c>
    </row>
    <row r="4" spans="1:5">
      <c r="A4" t="s" s="4">
        <v>480</v>
      </c>
      <c r="B4" t="s" s="4">
        <v>481</v>
      </c>
      <c r="C4" t="s" s="4">
        <v>482</v>
      </c>
    </row>
    <row r="5" spans="1:5">
      <c r="A5" t="s" s="4">
        <v>483</v>
      </c>
      <c r="B5" t="n" s="7">
        <v>183000</v>
      </c>
      <c r="C5" t="n" s="7">
        <v>389000</v>
      </c>
    </row>
    <row r="6" spans="1:5">
      <c r="A6" t="s" s="4">
        <v>484</v>
      </c>
      <c r="B6" t="n" s="5">
        <v>913367826</v>
      </c>
      <c r="C6" t="n" s="5">
        <v>885430647</v>
      </c>
      <c r="D6" t="n" s="7">
        <v>734224654</v>
      </c>
      <c r="E6" t="n" s="7">
        <v>674070980</v>
      </c>
    </row>
    <row r="7" spans="1:5">
      <c r="A7" t="s" s="4">
        <v>485</v>
      </c>
    </row>
    <row r="8" spans="1:5">
      <c r="A8" t="s" s="3">
        <v>478</v>
      </c>
    </row>
    <row r="9" spans="1:5">
      <c r="A9" t="s" s="4">
        <v>483</v>
      </c>
      <c r="B9" t="n" s="5">
        <v>183000</v>
      </c>
      <c r="C9" t="n" s="5">
        <v>389000</v>
      </c>
    </row>
    <row r="10" spans="1:5">
      <c r="A10" t="s" s="4">
        <v>41</v>
      </c>
      <c r="B10" t="n" s="5">
        <v>6506000</v>
      </c>
      <c r="C10" t="n" s="5">
        <v>7756000</v>
      </c>
    </row>
    <row r="11" spans="1:5">
      <c r="A11" t="s" s="4">
        <v>484</v>
      </c>
      <c r="B11" t="n" s="7">
        <v>10165000</v>
      </c>
      <c r="C11" t="n" s="7">
        <v>13183000</v>
      </c>
    </row>
    <row r="12" spans="1:5">
      <c r="A12" t="s" s="4">
        <v>276</v>
      </c>
    </row>
    <row r="13" spans="1:5">
      <c r="A13" t="s" s="3">
        <v>478</v>
      </c>
    </row>
    <row r="14" spans="1:5">
      <c r="A14" t="s" s="4">
        <v>480</v>
      </c>
      <c r="B14" t="s" s="4">
        <v>443</v>
      </c>
      <c r="C14" t="s" s="4">
        <v>440</v>
      </c>
    </row>
    <row r="15" spans="1:5">
      <c r="A15" t="s" s="4">
        <v>486</v>
      </c>
    </row>
    <row r="16" spans="1:5">
      <c r="A16" t="s" s="3">
        <v>478</v>
      </c>
    </row>
    <row r="17" spans="1:5">
      <c r="A17" t="s" s="4">
        <v>479</v>
      </c>
      <c r="B17" t="n" s="7">
        <v>1763000</v>
      </c>
      <c r="C17" t="n" s="7">
        <v>1798000</v>
      </c>
    </row>
    <row r="18" spans="1:5">
      <c r="A18" t="s" s="4">
        <v>487</v>
      </c>
    </row>
    <row r="19" spans="1:5">
      <c r="A19" t="s" s="3">
        <v>478</v>
      </c>
    </row>
    <row r="20" spans="1:5">
      <c r="A20" t="s" s="4">
        <v>479</v>
      </c>
      <c r="B20" t="n" s="5">
        <v>1713000</v>
      </c>
      <c r="C20" t="n" s="5">
        <v>3240000</v>
      </c>
    </row>
    <row r="21" spans="1:5">
      <c r="A21" t="s" s="4">
        <v>488</v>
      </c>
    </row>
    <row r="22" spans="1:5">
      <c r="A22" t="s" s="3">
        <v>478</v>
      </c>
    </row>
    <row r="23" spans="1:5">
      <c r="A23" t="s" s="4">
        <v>479</v>
      </c>
      <c r="B23" t="n" s="5">
        <v>464000</v>
      </c>
      <c r="C23" t="n" s="5">
        <v>1233000</v>
      </c>
    </row>
    <row r="24" spans="1:5">
      <c r="A24" t="s" s="4">
        <v>489</v>
      </c>
    </row>
    <row r="25" spans="1:5">
      <c r="A25" t="s" s="3">
        <v>478</v>
      </c>
    </row>
    <row r="26" spans="1:5">
      <c r="A26" t="s" s="4">
        <v>479</v>
      </c>
      <c r="B26" t="n" s="5">
        <v>1249000</v>
      </c>
      <c r="C26" t="n" s="5">
        <v>2007000</v>
      </c>
    </row>
    <row r="27" spans="1:5">
      <c r="A27" t="s" s="4">
        <v>435</v>
      </c>
    </row>
    <row r="28" spans="1:5">
      <c r="A28" t="s" s="3">
        <v>478</v>
      </c>
    </row>
    <row r="29" spans="1:5">
      <c r="A29" t="s" s="4">
        <v>483</v>
      </c>
      <c r="B29" t="n" s="5">
        <v>43000</v>
      </c>
      <c r="C29" t="n" s="5">
        <v>389000</v>
      </c>
    </row>
    <row r="30" spans="1:5">
      <c r="A30" t="s" s="4">
        <v>490</v>
      </c>
    </row>
    <row r="31" spans="1:5">
      <c r="A31" t="s" s="3">
        <v>478</v>
      </c>
    </row>
    <row r="32" spans="1:5">
      <c r="A32" t="s" s="4">
        <v>479</v>
      </c>
      <c r="B32" t="n" s="5">
        <v>767000</v>
      </c>
      <c r="C32" t="n" s="5">
        <v>727000</v>
      </c>
    </row>
    <row r="33" spans="1:5">
      <c r="A33" t="s" s="4">
        <v>491</v>
      </c>
    </row>
    <row r="34" spans="1:5">
      <c r="A34" t="s" s="3">
        <v>478</v>
      </c>
    </row>
    <row r="35" spans="1:5">
      <c r="A35" t="s" s="4">
        <v>479</v>
      </c>
      <c r="B35" t="n" s="5">
        <v>1000</v>
      </c>
      <c r="C35" t="n" s="5">
        <v>11000</v>
      </c>
    </row>
    <row r="36" spans="1:5">
      <c r="A36" t="s" s="4">
        <v>492</v>
      </c>
    </row>
    <row r="37" spans="1:5">
      <c r="A37" t="s" s="3">
        <v>478</v>
      </c>
    </row>
    <row r="38" spans="1:5">
      <c r="A38" t="s" s="4">
        <v>479</v>
      </c>
      <c r="B38" t="n" s="5">
        <v>815000</v>
      </c>
      <c r="C38" t="n" s="5">
        <v>834000</v>
      </c>
    </row>
    <row r="39" spans="1:5">
      <c r="A39" t="s" s="4">
        <v>447</v>
      </c>
    </row>
    <row r="40" spans="1:5">
      <c r="A40" t="s" s="3">
        <v>478</v>
      </c>
    </row>
    <row r="41" spans="1:5">
      <c r="A41" t="s" s="4">
        <v>483</v>
      </c>
      <c r="B41" t="n" s="5">
        <v>140000</v>
      </c>
    </row>
    <row r="42" spans="1:5">
      <c r="A42" t="s" s="4">
        <v>493</v>
      </c>
    </row>
    <row r="43" spans="1:5">
      <c r="A43" t="s" s="3">
        <v>478</v>
      </c>
    </row>
    <row r="44" spans="1:5">
      <c r="A44" t="s" s="4">
        <v>479</v>
      </c>
      <c r="B44" t="n" s="5">
        <v>548000</v>
      </c>
      <c r="C44" t="n" s="5">
        <v>554000</v>
      </c>
    </row>
    <row r="45" spans="1:5">
      <c r="A45" t="s" s="4">
        <v>494</v>
      </c>
    </row>
    <row r="46" spans="1:5">
      <c r="A46" t="s" s="3">
        <v>478</v>
      </c>
    </row>
    <row r="47" spans="1:5">
      <c r="A47" t="s" s="4">
        <v>479</v>
      </c>
      <c r="C47" t="n" s="5">
        <v>32000</v>
      </c>
    </row>
    <row r="48" spans="1:5">
      <c r="A48" t="s" s="4">
        <v>495</v>
      </c>
    </row>
    <row r="49" spans="1:5">
      <c r="A49" t="s" s="3">
        <v>478</v>
      </c>
    </row>
    <row r="50" spans="1:5">
      <c r="A50" t="s" s="4">
        <v>479</v>
      </c>
      <c r="B50" t="n" s="5">
        <v>95000</v>
      </c>
      <c r="C50" t="n" s="5">
        <v>69000</v>
      </c>
    </row>
    <row r="51" spans="1:5">
      <c r="A51" t="s" s="4">
        <v>496</v>
      </c>
    </row>
    <row r="52" spans="1:5">
      <c r="A52" t="s" s="3">
        <v>478</v>
      </c>
    </row>
    <row r="53" spans="1:5">
      <c r="A53" t="s" s="4">
        <v>479</v>
      </c>
      <c r="B53" t="n" s="5">
        <v>301000</v>
      </c>
      <c r="C53" t="n" s="5">
        <v>1182000</v>
      </c>
    </row>
    <row r="54" spans="1:5">
      <c r="A54" t="s" s="4">
        <v>497</v>
      </c>
    </row>
    <row r="55" spans="1:5">
      <c r="A55" t="s" s="3">
        <v>478</v>
      </c>
    </row>
    <row r="56" spans="1:5">
      <c r="A56" t="s" s="4">
        <v>479</v>
      </c>
      <c r="B56" t="n" s="5">
        <v>434000</v>
      </c>
      <c r="C56" t="n" s="5">
        <v>127000</v>
      </c>
    </row>
    <row r="57" spans="1:5">
      <c r="A57" t="s" s="4">
        <v>498</v>
      </c>
    </row>
    <row r="58" spans="1:5">
      <c r="A58" t="s" s="3">
        <v>478</v>
      </c>
    </row>
    <row r="59" spans="1:5">
      <c r="A59" t="s" s="4">
        <v>479</v>
      </c>
      <c r="C59" t="n" s="5">
        <v>1046000</v>
      </c>
    </row>
    <row r="60" spans="1:5">
      <c r="A60" t="s" s="4">
        <v>499</v>
      </c>
    </row>
    <row r="61" spans="1:5">
      <c r="A61" t="s" s="3">
        <v>478</v>
      </c>
    </row>
    <row r="62" spans="1:5">
      <c r="A62" t="s" s="4">
        <v>479</v>
      </c>
      <c r="B62" t="n" s="5">
        <v>271000</v>
      </c>
      <c r="C62" t="n" s="5">
        <v>214000</v>
      </c>
    </row>
    <row r="63" spans="1:5">
      <c r="A63" t="s" s="4">
        <v>500</v>
      </c>
    </row>
    <row r="64" spans="1:5">
      <c r="A64" t="s" s="3">
        <v>478</v>
      </c>
    </row>
    <row r="65" spans="1:5">
      <c r="A65" t="s" s="4">
        <v>479</v>
      </c>
      <c r="B65" t="n" s="5">
        <v>26000</v>
      </c>
      <c r="C65" t="n" s="5">
        <v>124000</v>
      </c>
    </row>
    <row r="66" spans="1:5">
      <c r="A66" t="s" s="4">
        <v>501</v>
      </c>
    </row>
    <row r="67" spans="1:5">
      <c r="A67" t="s" s="3">
        <v>478</v>
      </c>
    </row>
    <row r="68" spans="1:5">
      <c r="A68" t="s" s="4">
        <v>479</v>
      </c>
      <c r="B68" t="n" s="5">
        <v>52000</v>
      </c>
      <c r="C68" t="n" s="5">
        <v>61000</v>
      </c>
    </row>
    <row r="69" spans="1:5">
      <c r="A69" t="s" s="4">
        <v>502</v>
      </c>
    </row>
    <row r="70" spans="1:5">
      <c r="A70" t="s" s="3">
        <v>478</v>
      </c>
    </row>
    <row r="71" spans="1:5">
      <c r="A71" t="s" s="4">
        <v>479</v>
      </c>
      <c r="B71" t="n" s="5">
        <v>3000</v>
      </c>
      <c r="C71" t="n" s="5">
        <v>6000</v>
      </c>
    </row>
    <row r="72" spans="1:5">
      <c r="A72" t="s" s="4">
        <v>503</v>
      </c>
    </row>
    <row r="73" spans="1:5">
      <c r="A73" t="s" s="3">
        <v>478</v>
      </c>
    </row>
    <row r="74" spans="1:5">
      <c r="A74" t="s" s="4">
        <v>479</v>
      </c>
      <c r="B74" t="n" s="7">
        <v>163000</v>
      </c>
      <c r="C74" t="n" s="7">
        <v>51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6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504</v>
      </c>
      <c r="B1" t="s" s="2">
        <v>2</v>
      </c>
      <c r="C1" t="s" s="2">
        <v>30</v>
      </c>
      <c r="D1" t="s" s="2">
        <v>76</v>
      </c>
    </row>
    <row r="2" spans="1:4">
      <c r="A2" t="s" s="3">
        <v>505</v>
      </c>
    </row>
    <row r="3" spans="1:4">
      <c r="A3" t="s" s="4">
        <v>506</v>
      </c>
      <c r="B3" t="n" s="7">
        <v>4698</v>
      </c>
      <c r="C3" t="n" s="7">
        <v>7202</v>
      </c>
    </row>
    <row r="4" spans="1:4">
      <c r="A4" t="s" s="4">
        <v>507</v>
      </c>
      <c r="B4" t="n" s="5">
        <v>563456</v>
      </c>
      <c r="C4" t="n" s="5">
        <v>474070</v>
      </c>
    </row>
    <row r="5" spans="1:4">
      <c r="A5" t="s" s="4">
        <v>508</v>
      </c>
      <c r="B5" t="n" s="5">
        <v>568154</v>
      </c>
      <c r="C5" t="n" s="5">
        <v>481272</v>
      </c>
      <c r="D5" t="n" s="7">
        <v>473887</v>
      </c>
    </row>
    <row r="6" spans="1:4">
      <c r="A6" t="s" s="4">
        <v>509</v>
      </c>
      <c r="B6" t="n" s="5">
        <v>183</v>
      </c>
      <c r="C6" t="n" s="5">
        <v>389</v>
      </c>
    </row>
    <row r="7" spans="1:4">
      <c r="A7" t="s" s="4">
        <v>510</v>
      </c>
    </row>
    <row r="8" spans="1:4">
      <c r="A8" t="s" s="3">
        <v>505</v>
      </c>
    </row>
    <row r="9" spans="1:4">
      <c r="A9" t="s" s="4">
        <v>506</v>
      </c>
      <c r="B9" t="n" s="5">
        <v>2067</v>
      </c>
      <c r="C9" t="n" s="5">
        <v>3580</v>
      </c>
    </row>
    <row r="10" spans="1:4">
      <c r="A10" t="s" s="4">
        <v>511</v>
      </c>
    </row>
    <row r="11" spans="1:4">
      <c r="A11" t="s" s="3">
        <v>505</v>
      </c>
    </row>
    <row r="12" spans="1:4">
      <c r="A12" t="s" s="4">
        <v>506</v>
      </c>
      <c r="B12" t="n" s="5">
        <v>1136</v>
      </c>
      <c r="C12" t="n" s="5">
        <v>1061</v>
      </c>
    </row>
    <row r="13" spans="1:4">
      <c r="A13" t="s" s="4">
        <v>512</v>
      </c>
    </row>
    <row r="14" spans="1:4">
      <c r="A14" t="s" s="3">
        <v>505</v>
      </c>
    </row>
    <row r="15" spans="1:4">
      <c r="A15" t="s" s="4">
        <v>506</v>
      </c>
      <c r="B15" t="n" s="5">
        <v>1495</v>
      </c>
      <c r="C15" t="n" s="5">
        <v>2561</v>
      </c>
    </row>
    <row r="16" spans="1:4">
      <c r="A16" t="s" s="4">
        <v>432</v>
      </c>
    </row>
    <row r="17" spans="1:4">
      <c r="A17" t="s" s="3">
        <v>505</v>
      </c>
    </row>
    <row r="18" spans="1:4">
      <c r="A18" t="s" s="4">
        <v>508</v>
      </c>
      <c r="B18" t="n" s="5">
        <v>71611</v>
      </c>
      <c r="C18" t="n" s="5">
        <v>66857</v>
      </c>
    </row>
    <row r="19" spans="1:4">
      <c r="A19" t="s" s="4">
        <v>435</v>
      </c>
    </row>
    <row r="20" spans="1:4">
      <c r="A20" t="s" s="3">
        <v>505</v>
      </c>
    </row>
    <row r="21" spans="1:4">
      <c r="A21" t="s" s="4">
        <v>506</v>
      </c>
      <c r="B21" t="n" s="5">
        <v>817</v>
      </c>
      <c r="C21" t="n" s="5">
        <v>2858</v>
      </c>
    </row>
    <row r="22" spans="1:4">
      <c r="A22" t="s" s="4">
        <v>507</v>
      </c>
      <c r="B22" t="n" s="5">
        <v>66326</v>
      </c>
      <c r="C22" t="n" s="5">
        <v>61789</v>
      </c>
    </row>
    <row r="23" spans="1:4">
      <c r="A23" t="s" s="4">
        <v>508</v>
      </c>
      <c r="B23" t="n" s="5">
        <v>67143</v>
      </c>
      <c r="C23" t="n" s="5">
        <v>64647</v>
      </c>
    </row>
    <row r="24" spans="1:4">
      <c r="A24" t="s" s="4">
        <v>509</v>
      </c>
      <c r="B24" t="n" s="5">
        <v>43</v>
      </c>
      <c r="C24" t="n" s="5">
        <v>389</v>
      </c>
    </row>
    <row r="25" spans="1:4">
      <c r="A25" t="s" s="4">
        <v>513</v>
      </c>
    </row>
    <row r="26" spans="1:4">
      <c r="A26" t="s" s="3">
        <v>505</v>
      </c>
    </row>
    <row r="27" spans="1:4">
      <c r="A27" t="s" s="4">
        <v>506</v>
      </c>
      <c r="C27" t="n" s="5">
        <v>1553</v>
      </c>
    </row>
    <row r="28" spans="1:4">
      <c r="A28" t="s" s="4">
        <v>514</v>
      </c>
    </row>
    <row r="29" spans="1:4">
      <c r="A29" t="s" s="3">
        <v>505</v>
      </c>
    </row>
    <row r="30" spans="1:4">
      <c r="A30" t="s" s="4">
        <v>506</v>
      </c>
      <c r="B30" t="n" s="5">
        <v>191</v>
      </c>
      <c r="C30" t="n" s="5">
        <v>361</v>
      </c>
    </row>
    <row r="31" spans="1:4">
      <c r="A31" t="s" s="4">
        <v>515</v>
      </c>
    </row>
    <row r="32" spans="1:4">
      <c r="A32" t="s" s="3">
        <v>505</v>
      </c>
    </row>
    <row r="33" spans="1:4">
      <c r="A33" t="s" s="4">
        <v>506</v>
      </c>
      <c r="B33" t="n" s="5">
        <v>626</v>
      </c>
      <c r="C33" t="n" s="5">
        <v>944</v>
      </c>
    </row>
    <row r="34" spans="1:4">
      <c r="A34" t="s" s="4">
        <v>438</v>
      </c>
    </row>
    <row r="35" spans="1:4">
      <c r="A35" t="s" s="3">
        <v>505</v>
      </c>
    </row>
    <row r="36" spans="1:4">
      <c r="A36" t="s" s="4">
        <v>507</v>
      </c>
      <c r="B36" t="n" s="5">
        <v>4306</v>
      </c>
      <c r="C36" t="n" s="5">
        <v>1382</v>
      </c>
    </row>
    <row r="37" spans="1:4">
      <c r="A37" t="s" s="4">
        <v>508</v>
      </c>
      <c r="B37" t="n" s="5">
        <v>4306</v>
      </c>
      <c r="C37" t="n" s="5">
        <v>1382</v>
      </c>
    </row>
    <row r="38" spans="1:4">
      <c r="A38" t="s" s="4">
        <v>441</v>
      </c>
    </row>
    <row r="39" spans="1:4">
      <c r="A39" t="s" s="3">
        <v>505</v>
      </c>
    </row>
    <row r="40" spans="1:4">
      <c r="A40" t="s" s="4">
        <v>506</v>
      </c>
      <c r="C40" t="n" s="5">
        <v>11</v>
      </c>
    </row>
    <row r="41" spans="1:4">
      <c r="A41" t="s" s="4">
        <v>507</v>
      </c>
      <c r="B41" t="n" s="5">
        <v>162</v>
      </c>
      <c r="C41" t="n" s="5">
        <v>817</v>
      </c>
    </row>
    <row r="42" spans="1:4">
      <c r="A42" t="s" s="4">
        <v>508</v>
      </c>
      <c r="B42" t="n" s="5">
        <v>162</v>
      </c>
      <c r="C42" t="n" s="5">
        <v>828</v>
      </c>
    </row>
    <row r="43" spans="1:4">
      <c r="A43" t="s" s="4">
        <v>516</v>
      </c>
    </row>
    <row r="44" spans="1:4">
      <c r="A44" t="s" s="3">
        <v>505</v>
      </c>
    </row>
    <row r="45" spans="1:4">
      <c r="A45" t="s" s="4">
        <v>506</v>
      </c>
      <c r="C45" t="n" s="5">
        <v>2</v>
      </c>
    </row>
    <row r="46" spans="1:4">
      <c r="A46" t="s" s="4">
        <v>517</v>
      </c>
    </row>
    <row r="47" spans="1:4">
      <c r="A47" t="s" s="3">
        <v>505</v>
      </c>
    </row>
    <row r="48" spans="1:4">
      <c r="A48" t="s" s="4">
        <v>506</v>
      </c>
      <c r="C48" t="n" s="5">
        <v>9</v>
      </c>
    </row>
    <row r="49" spans="1:4">
      <c r="A49" t="s" s="4">
        <v>444</v>
      </c>
    </row>
    <row r="50" spans="1:4">
      <c r="A50" t="s" s="3">
        <v>505</v>
      </c>
    </row>
    <row r="51" spans="1:4">
      <c r="A51" t="s" s="4">
        <v>508</v>
      </c>
      <c r="B51" t="n" s="5">
        <v>434775</v>
      </c>
      <c r="C51" t="n" s="5">
        <v>351719</v>
      </c>
    </row>
    <row r="52" spans="1:4">
      <c r="A52" t="s" s="4">
        <v>447</v>
      </c>
    </row>
    <row r="53" spans="1:4">
      <c r="A53" t="s" s="3">
        <v>505</v>
      </c>
    </row>
    <row r="54" spans="1:4">
      <c r="A54" t="s" s="4">
        <v>506</v>
      </c>
      <c r="B54" t="n" s="5">
        <v>2250</v>
      </c>
      <c r="C54" t="n" s="5">
        <v>2725</v>
      </c>
    </row>
    <row r="55" spans="1:4">
      <c r="A55" t="s" s="4">
        <v>507</v>
      </c>
      <c r="B55" t="n" s="5">
        <v>313910</v>
      </c>
      <c r="C55" t="n" s="5">
        <v>253075</v>
      </c>
    </row>
    <row r="56" spans="1:4">
      <c r="A56" t="s" s="4">
        <v>508</v>
      </c>
      <c r="B56" t="n" s="5">
        <v>316160</v>
      </c>
      <c r="C56" t="n" s="5">
        <v>255800</v>
      </c>
    </row>
    <row r="57" spans="1:4">
      <c r="A57" t="s" s="4">
        <v>509</v>
      </c>
      <c r="B57" t="n" s="5">
        <v>140</v>
      </c>
    </row>
    <row r="58" spans="1:4">
      <c r="A58" t="s" s="4">
        <v>518</v>
      </c>
    </row>
    <row r="59" spans="1:4">
      <c r="A59" t="s" s="3">
        <v>505</v>
      </c>
    </row>
    <row r="60" spans="1:4">
      <c r="A60" t="s" s="4">
        <v>506</v>
      </c>
      <c r="B60" t="n" s="5">
        <v>1038</v>
      </c>
      <c r="C60" t="n" s="5">
        <v>1099</v>
      </c>
    </row>
    <row r="61" spans="1:4">
      <c r="A61" t="s" s="4">
        <v>519</v>
      </c>
    </row>
    <row r="62" spans="1:4">
      <c r="A62" t="s" s="3">
        <v>505</v>
      </c>
    </row>
    <row r="63" spans="1:4">
      <c r="A63" t="s" s="4">
        <v>506</v>
      </c>
      <c r="B63" t="n" s="5">
        <v>842</v>
      </c>
      <c r="C63" t="n" s="5">
        <v>444</v>
      </c>
    </row>
    <row r="64" spans="1:4">
      <c r="A64" t="s" s="4">
        <v>520</v>
      </c>
    </row>
    <row r="65" spans="1:4">
      <c r="A65" t="s" s="3">
        <v>505</v>
      </c>
    </row>
    <row r="66" spans="1:4">
      <c r="A66" t="s" s="4">
        <v>506</v>
      </c>
      <c r="B66" t="n" s="5">
        <v>370</v>
      </c>
      <c r="C66" t="n" s="5">
        <v>1182</v>
      </c>
    </row>
    <row r="67" spans="1:4">
      <c r="A67" t="s" s="4">
        <v>450</v>
      </c>
    </row>
    <row r="68" spans="1:4">
      <c r="A68" t="s" s="3">
        <v>505</v>
      </c>
    </row>
    <row r="69" spans="1:4">
      <c r="A69" t="s" s="4">
        <v>506</v>
      </c>
      <c r="B69" t="n" s="5">
        <v>106</v>
      </c>
    </row>
    <row r="70" spans="1:4">
      <c r="A70" t="s" s="4">
        <v>507</v>
      </c>
      <c r="B70" t="n" s="5">
        <v>40649</v>
      </c>
      <c r="C70" t="n" s="5">
        <v>27646</v>
      </c>
    </row>
    <row r="71" spans="1:4">
      <c r="A71" t="s" s="4">
        <v>508</v>
      </c>
      <c r="B71" t="n" s="5">
        <v>40755</v>
      </c>
      <c r="C71" t="n" s="5">
        <v>27646</v>
      </c>
    </row>
    <row r="72" spans="1:4">
      <c r="A72" t="s" s="4">
        <v>521</v>
      </c>
    </row>
    <row r="73" spans="1:4">
      <c r="A73" t="s" s="3">
        <v>505</v>
      </c>
    </row>
    <row r="74" spans="1:4">
      <c r="A74" t="s" s="4">
        <v>506</v>
      </c>
      <c r="B74" t="n" s="5">
        <v>106</v>
      </c>
    </row>
    <row r="75" spans="1:4">
      <c r="A75" t="s" s="4">
        <v>453</v>
      </c>
    </row>
    <row r="76" spans="1:4">
      <c r="A76" t="s" s="3">
        <v>505</v>
      </c>
    </row>
    <row r="77" spans="1:4">
      <c r="A77" t="s" s="4">
        <v>506</v>
      </c>
      <c r="B77" t="n" s="5">
        <v>59</v>
      </c>
      <c r="C77" t="n" s="5">
        <v>378</v>
      </c>
    </row>
    <row r="78" spans="1:4">
      <c r="A78" t="s" s="4">
        <v>507</v>
      </c>
      <c r="B78" t="n" s="5">
        <v>25543</v>
      </c>
      <c r="C78" t="n" s="5">
        <v>27124</v>
      </c>
    </row>
    <row r="79" spans="1:4">
      <c r="A79" t="s" s="4">
        <v>508</v>
      </c>
      <c r="B79" t="n" s="5">
        <v>25602</v>
      </c>
      <c r="C79" t="n" s="5">
        <v>27502</v>
      </c>
    </row>
    <row r="80" spans="1:4">
      <c r="A80" t="s" s="4">
        <v>522</v>
      </c>
    </row>
    <row r="81" spans="1:4">
      <c r="A81" t="s" s="3">
        <v>505</v>
      </c>
    </row>
    <row r="82" spans="1:4">
      <c r="A82" t="s" s="4">
        <v>506</v>
      </c>
      <c r="B82" t="n" s="5">
        <v>56</v>
      </c>
      <c r="C82" t="n" s="5">
        <v>307</v>
      </c>
    </row>
    <row r="83" spans="1:4">
      <c r="A83" t="s" s="4">
        <v>523</v>
      </c>
    </row>
    <row r="84" spans="1:4">
      <c r="A84" t="s" s="3">
        <v>505</v>
      </c>
    </row>
    <row r="85" spans="1:4">
      <c r="A85" t="s" s="4">
        <v>506</v>
      </c>
      <c r="B85" t="n" s="5">
        <v>3</v>
      </c>
      <c r="C85" t="n" s="5">
        <v>39</v>
      </c>
    </row>
    <row r="86" spans="1:4">
      <c r="A86" t="s" s="4">
        <v>524</v>
      </c>
    </row>
    <row r="87" spans="1:4">
      <c r="A87" t="s" s="3">
        <v>505</v>
      </c>
    </row>
    <row r="88" spans="1:4">
      <c r="A88" t="s" s="4">
        <v>506</v>
      </c>
      <c r="C88" t="n" s="5">
        <v>32</v>
      </c>
    </row>
    <row r="89" spans="1:4">
      <c r="A89" t="s" s="4">
        <v>455</v>
      </c>
    </row>
    <row r="90" spans="1:4">
      <c r="A90" t="s" s="3">
        <v>505</v>
      </c>
    </row>
    <row r="91" spans="1:4">
      <c r="A91" t="s" s="4">
        <v>506</v>
      </c>
      <c r="B91" t="n" s="5">
        <v>92</v>
      </c>
      <c r="C91" t="n" s="5">
        <v>63</v>
      </c>
    </row>
    <row r="92" spans="1:4">
      <c r="A92" t="s" s="4">
        <v>507</v>
      </c>
      <c r="B92" t="n" s="5">
        <v>37728</v>
      </c>
      <c r="C92" t="n" s="5">
        <v>28316</v>
      </c>
    </row>
    <row r="93" spans="1:4">
      <c r="A93" t="s" s="4">
        <v>508</v>
      </c>
      <c r="B93" t="n" s="5">
        <v>37820</v>
      </c>
      <c r="C93" t="n" s="5">
        <v>28379</v>
      </c>
    </row>
    <row r="94" spans="1:4">
      <c r="A94" t="s" s="4">
        <v>525</v>
      </c>
    </row>
    <row r="95" spans="1:4">
      <c r="A95" t="s" s="3">
        <v>505</v>
      </c>
    </row>
    <row r="96" spans="1:4">
      <c r="A96" t="s" s="4">
        <v>506</v>
      </c>
      <c r="B96" t="n" s="5">
        <v>92</v>
      </c>
      <c r="C96" t="n" s="5">
        <v>63</v>
      </c>
    </row>
    <row r="97" spans="1:4">
      <c r="A97" t="s" s="4">
        <v>458</v>
      </c>
    </row>
    <row r="98" spans="1:4">
      <c r="A98" t="s" s="3">
        <v>505</v>
      </c>
    </row>
    <row r="99" spans="1:4">
      <c r="A99" t="s" s="4">
        <v>506</v>
      </c>
      <c r="B99" t="n" s="5">
        <v>95</v>
      </c>
      <c r="C99" t="n" s="5">
        <v>69</v>
      </c>
    </row>
    <row r="100" spans="1:4">
      <c r="A100" t="s" s="4">
        <v>507</v>
      </c>
      <c r="B100" t="n" s="5">
        <v>14343</v>
      </c>
      <c r="C100" t="n" s="5">
        <v>12323</v>
      </c>
    </row>
    <row r="101" spans="1:4">
      <c r="A101" t="s" s="4">
        <v>508</v>
      </c>
      <c r="B101" t="n" s="5">
        <v>14438</v>
      </c>
      <c r="C101" t="n" s="5">
        <v>12392</v>
      </c>
    </row>
    <row r="102" spans="1:4">
      <c r="A102" t="s" s="4">
        <v>526</v>
      </c>
    </row>
    <row r="103" spans="1:4">
      <c r="A103" t="s" s="3">
        <v>505</v>
      </c>
    </row>
    <row r="104" spans="1:4">
      <c r="A104" t="s" s="4">
        <v>506</v>
      </c>
      <c r="B104" t="n" s="5">
        <v>95</v>
      </c>
      <c r="C104" t="n" s="5">
        <v>69</v>
      </c>
    </row>
    <row r="105" spans="1:4">
      <c r="A105" t="s" s="4">
        <v>461</v>
      </c>
    </row>
    <row r="106" spans="1:4">
      <c r="A106" t="s" s="3">
        <v>505</v>
      </c>
    </row>
    <row r="107" spans="1:4">
      <c r="A107" t="s" s="4">
        <v>508</v>
      </c>
      <c r="B107" t="n" s="5">
        <v>61768</v>
      </c>
      <c r="C107" t="n" s="5">
        <v>62696</v>
      </c>
    </row>
    <row r="108" spans="1:4">
      <c r="A108" t="s" s="4">
        <v>464</v>
      </c>
    </row>
    <row r="109" spans="1:4">
      <c r="A109" t="s" s="3">
        <v>505</v>
      </c>
    </row>
    <row r="110" spans="1:4">
      <c r="A110" t="s" s="4">
        <v>506</v>
      </c>
      <c r="B110" t="n" s="5">
        <v>896</v>
      </c>
      <c r="C110" t="n" s="5">
        <v>814</v>
      </c>
    </row>
    <row r="111" spans="1:4">
      <c r="A111" t="s" s="4">
        <v>507</v>
      </c>
      <c r="B111" t="n" s="5">
        <v>16053</v>
      </c>
      <c r="C111" t="n" s="5">
        <v>18049</v>
      </c>
    </row>
    <row r="112" spans="1:4">
      <c r="A112" t="s" s="4">
        <v>508</v>
      </c>
      <c r="B112" t="n" s="5">
        <v>16949</v>
      </c>
      <c r="C112" t="n" s="5">
        <v>18863</v>
      </c>
    </row>
    <row r="113" spans="1:4">
      <c r="A113" t="s" s="4">
        <v>527</v>
      </c>
    </row>
    <row r="114" spans="1:4">
      <c r="A114" t="s" s="3">
        <v>505</v>
      </c>
    </row>
    <row r="115" spans="1:4">
      <c r="A115" t="s" s="4">
        <v>506</v>
      </c>
      <c r="B115" t="n" s="5">
        <v>462</v>
      </c>
      <c r="C115" t="n" s="5">
        <v>501</v>
      </c>
    </row>
    <row r="116" spans="1:4">
      <c r="A116" t="s" s="4">
        <v>528</v>
      </c>
    </row>
    <row r="117" spans="1:4">
      <c r="A117" t="s" s="3">
        <v>505</v>
      </c>
    </row>
    <row r="118" spans="1:4">
      <c r="A118" t="s" s="4">
        <v>506</v>
      </c>
      <c r="B118" t="n" s="5">
        <v>95</v>
      </c>
      <c r="C118" t="n" s="5">
        <v>164</v>
      </c>
    </row>
    <row r="119" spans="1:4">
      <c r="A119" t="s" s="4">
        <v>529</v>
      </c>
    </row>
    <row r="120" spans="1:4">
      <c r="A120" t="s" s="3">
        <v>505</v>
      </c>
    </row>
    <row r="121" spans="1:4">
      <c r="A121" t="s" s="4">
        <v>506</v>
      </c>
      <c r="B121" t="n" s="5">
        <v>339</v>
      </c>
      <c r="C121" t="n" s="5">
        <v>149</v>
      </c>
    </row>
    <row r="122" spans="1:4">
      <c r="A122" t="s" s="4">
        <v>467</v>
      </c>
    </row>
    <row r="123" spans="1:4">
      <c r="A123" t="s" s="3">
        <v>505</v>
      </c>
    </row>
    <row r="124" spans="1:4">
      <c r="A124" t="s" s="4">
        <v>507</v>
      </c>
      <c r="B124" t="n" s="5">
        <v>321</v>
      </c>
      <c r="C124" t="n" s="5">
        <v>1412</v>
      </c>
    </row>
    <row r="125" spans="1:4">
      <c r="A125" t="s" s="4">
        <v>508</v>
      </c>
      <c r="B125" t="n" s="5">
        <v>321</v>
      </c>
      <c r="C125" t="n" s="5">
        <v>1412</v>
      </c>
    </row>
    <row r="126" spans="1:4">
      <c r="A126" t="s" s="4">
        <v>468</v>
      </c>
    </row>
    <row r="127" spans="1:4">
      <c r="A127" t="s" s="3">
        <v>505</v>
      </c>
    </row>
    <row r="128" spans="1:4">
      <c r="A128" t="s" s="4">
        <v>506</v>
      </c>
      <c r="B128" t="n" s="5">
        <v>143</v>
      </c>
      <c r="C128" t="n" s="5">
        <v>145</v>
      </c>
    </row>
    <row r="129" spans="1:4">
      <c r="A129" t="s" s="4">
        <v>507</v>
      </c>
      <c r="B129" t="n" s="5">
        <v>9861</v>
      </c>
      <c r="C129" t="n" s="5">
        <v>10285</v>
      </c>
    </row>
    <row r="130" spans="1:4">
      <c r="A130" t="s" s="4">
        <v>508</v>
      </c>
      <c r="B130" t="n" s="5">
        <v>10004</v>
      </c>
      <c r="C130" t="n" s="5">
        <v>10430</v>
      </c>
    </row>
    <row r="131" spans="1:4">
      <c r="A131" t="s" s="4">
        <v>530</v>
      </c>
    </row>
    <row r="132" spans="1:4">
      <c r="A132" t="s" s="3">
        <v>505</v>
      </c>
    </row>
    <row r="133" spans="1:4">
      <c r="A133" t="s" s="4">
        <v>506</v>
      </c>
      <c r="B133" t="n" s="5">
        <v>117</v>
      </c>
    </row>
    <row r="134" spans="1:4">
      <c r="A134" t="s" s="4">
        <v>531</v>
      </c>
    </row>
    <row r="135" spans="1:4">
      <c r="A135" t="s" s="3">
        <v>505</v>
      </c>
    </row>
    <row r="136" spans="1:4">
      <c r="A136" t="s" s="4">
        <v>506</v>
      </c>
      <c r="C136" t="n" s="5">
        <v>21</v>
      </c>
    </row>
    <row r="137" spans="1:4">
      <c r="A137" t="s" s="4">
        <v>532</v>
      </c>
    </row>
    <row r="138" spans="1:4">
      <c r="A138" t="s" s="3">
        <v>505</v>
      </c>
    </row>
    <row r="139" spans="1:4">
      <c r="A139" t="s" s="4">
        <v>506</v>
      </c>
      <c r="B139" t="n" s="5">
        <v>26</v>
      </c>
      <c r="C139" t="n" s="5">
        <v>124</v>
      </c>
    </row>
    <row r="140" spans="1:4">
      <c r="A140" t="s" s="4">
        <v>471</v>
      </c>
    </row>
    <row r="141" spans="1:4">
      <c r="A141" t="s" s="3">
        <v>505</v>
      </c>
    </row>
    <row r="142" spans="1:4">
      <c r="A142" t="s" s="4">
        <v>506</v>
      </c>
      <c r="B142" t="n" s="5">
        <v>234</v>
      </c>
      <c r="C142" t="n" s="5">
        <v>121</v>
      </c>
    </row>
    <row r="143" spans="1:4">
      <c r="A143" t="s" s="4">
        <v>507</v>
      </c>
      <c r="B143" t="n" s="5">
        <v>28282</v>
      </c>
      <c r="C143" t="n" s="5">
        <v>27938</v>
      </c>
    </row>
    <row r="144" spans="1:4">
      <c r="A144" t="s" s="4">
        <v>508</v>
      </c>
      <c r="B144" t="n" s="5">
        <v>28516</v>
      </c>
      <c r="C144" t="n" s="5">
        <v>28059</v>
      </c>
    </row>
    <row r="145" spans="1:4">
      <c r="A145" t="s" s="4">
        <v>533</v>
      </c>
    </row>
    <row r="146" spans="1:4">
      <c r="A146" t="s" s="3">
        <v>505</v>
      </c>
    </row>
    <row r="147" spans="1:4">
      <c r="A147" t="s" s="4">
        <v>506</v>
      </c>
      <c r="B147" t="n" s="5">
        <v>196</v>
      </c>
      <c r="C147" t="n" s="5">
        <v>45</v>
      </c>
    </row>
    <row r="148" spans="1:4">
      <c r="A148" t="s" s="4">
        <v>534</v>
      </c>
    </row>
    <row r="149" spans="1:4">
      <c r="A149" t="s" s="3">
        <v>505</v>
      </c>
    </row>
    <row r="150" spans="1:4">
      <c r="A150" t="s" s="4">
        <v>506</v>
      </c>
      <c r="C150" t="n" s="5">
        <v>30</v>
      </c>
    </row>
    <row r="151" spans="1:4">
      <c r="A151" t="s" s="4">
        <v>535</v>
      </c>
    </row>
    <row r="152" spans="1:4">
      <c r="A152" t="s" s="3">
        <v>505</v>
      </c>
    </row>
    <row r="153" spans="1:4">
      <c r="A153" t="s" s="4">
        <v>506</v>
      </c>
      <c r="B153" t="n" s="5">
        <v>38</v>
      </c>
      <c r="C153" t="n" s="5">
        <v>46</v>
      </c>
    </row>
    <row r="154" spans="1:4">
      <c r="A154" t="s" s="4">
        <v>474</v>
      </c>
    </row>
    <row r="155" spans="1:4">
      <c r="A155" t="s" s="3">
        <v>505</v>
      </c>
    </row>
    <row r="156" spans="1:4">
      <c r="A156" t="s" s="4">
        <v>506</v>
      </c>
      <c r="B156" t="n" s="5">
        <v>6</v>
      </c>
      <c r="C156" t="n" s="5">
        <v>18</v>
      </c>
    </row>
    <row r="157" spans="1:4">
      <c r="A157" t="s" s="4">
        <v>507</v>
      </c>
      <c r="B157" t="n" s="5">
        <v>5972</v>
      </c>
      <c r="C157" t="n" s="5">
        <v>3914</v>
      </c>
    </row>
    <row r="158" spans="1:4">
      <c r="A158" t="s" s="4">
        <v>508</v>
      </c>
      <c r="B158" t="n" s="5">
        <v>5978</v>
      </c>
      <c r="C158" t="n" s="5">
        <v>3932</v>
      </c>
    </row>
    <row r="159" spans="1:4">
      <c r="A159" t="s" s="4">
        <v>536</v>
      </c>
    </row>
    <row r="160" spans="1:4">
      <c r="A160" t="s" s="3">
        <v>505</v>
      </c>
    </row>
    <row r="161" spans="1:4">
      <c r="A161" t="s" s="4">
        <v>506</v>
      </c>
      <c r="C161" t="n" s="5">
        <v>12</v>
      </c>
    </row>
    <row r="162" spans="1:4">
      <c r="A162" t="s" s="4">
        <v>537</v>
      </c>
    </row>
    <row r="163" spans="1:4">
      <c r="A163" t="s" s="3">
        <v>505</v>
      </c>
    </row>
    <row r="164" spans="1:4">
      <c r="A164" t="s" s="4">
        <v>506</v>
      </c>
      <c r="B164" t="n" s="5">
        <v>5</v>
      </c>
    </row>
    <row r="165" spans="1:4">
      <c r="A165" t="s" s="4">
        <v>538</v>
      </c>
    </row>
    <row r="166" spans="1:4">
      <c r="A166" t="s" s="3">
        <v>505</v>
      </c>
    </row>
    <row r="167" spans="1:4">
      <c r="A167" t="s" s="4">
        <v>506</v>
      </c>
      <c r="B167" t="n" s="7">
        <v>1</v>
      </c>
      <c r="C167" t="n" s="7">
        <v>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5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539</v>
      </c>
      <c r="B1" t="s" s="2">
        <v>1</v>
      </c>
      <c r="C1" t="s" s="2">
        <v>325</v>
      </c>
    </row>
    <row r="2" spans="1:3">
      <c r="B2" t="s" s="2">
        <v>2</v>
      </c>
      <c r="C2" t="s" s="2">
        <v>30</v>
      </c>
    </row>
    <row r="3" spans="1:3">
      <c r="A3" t="s" s="3">
        <v>540</v>
      </c>
    </row>
    <row r="4" spans="1:3">
      <c r="A4" t="s" s="4">
        <v>541</v>
      </c>
      <c r="B4" t="n" s="7">
        <v>14609</v>
      </c>
      <c r="C4" t="n" s="7">
        <v>17291</v>
      </c>
    </row>
    <row r="5" spans="1:3">
      <c r="A5" t="s" s="4">
        <v>542</v>
      </c>
      <c r="B5" t="n" s="5">
        <v>14960</v>
      </c>
      <c r="C5" t="n" s="5">
        <v>17625</v>
      </c>
    </row>
    <row r="6" spans="1:3">
      <c r="A6" t="s" s="4">
        <v>543</v>
      </c>
      <c r="B6" t="n" s="5">
        <v>15965</v>
      </c>
      <c r="C6" t="n" s="5">
        <v>21440</v>
      </c>
    </row>
    <row r="7" spans="1:3">
      <c r="A7" t="s" s="4">
        <v>544</v>
      </c>
      <c r="B7" t="n" s="5">
        <v>616</v>
      </c>
      <c r="C7" t="n" s="5">
        <v>976</v>
      </c>
    </row>
    <row r="8" spans="1:3">
      <c r="A8" t="s" s="3">
        <v>545</v>
      </c>
    </row>
    <row r="9" spans="1:3">
      <c r="A9" t="s" s="4">
        <v>546</v>
      </c>
      <c r="B9" t="n" s="5">
        <v>2077</v>
      </c>
      <c r="C9" t="n" s="5">
        <v>2981</v>
      </c>
    </row>
    <row r="10" spans="1:3">
      <c r="A10" t="s" s="4">
        <v>547</v>
      </c>
      <c r="B10" t="n" s="5">
        <v>2079</v>
      </c>
      <c r="C10" t="n" s="5">
        <v>3022</v>
      </c>
    </row>
    <row r="11" spans="1:3">
      <c r="A11" t="s" s="4">
        <v>548</v>
      </c>
      <c r="B11" t="n" s="5">
        <v>531</v>
      </c>
      <c r="C11" t="n" s="5">
        <v>792</v>
      </c>
    </row>
    <row r="12" spans="1:3">
      <c r="A12" t="s" s="4">
        <v>549</v>
      </c>
      <c r="B12" t="n" s="5">
        <v>2359</v>
      </c>
      <c r="C12" t="n" s="5">
        <v>3575</v>
      </c>
    </row>
    <row r="13" spans="1:3">
      <c r="A13" t="s" s="4">
        <v>550</v>
      </c>
      <c r="B13" t="n" s="5">
        <v>91</v>
      </c>
      <c r="C13" t="n" s="5">
        <v>151</v>
      </c>
    </row>
    <row r="14" spans="1:3">
      <c r="A14" t="s" s="3">
        <v>551</v>
      </c>
    </row>
    <row r="15" spans="1:3">
      <c r="A15" t="s" s="4">
        <v>552</v>
      </c>
      <c r="B15" t="n" s="5">
        <v>16686</v>
      </c>
      <c r="C15" t="n" s="5">
        <v>20272</v>
      </c>
    </row>
    <row r="16" spans="1:3">
      <c r="A16" t="s" s="4">
        <v>553</v>
      </c>
      <c r="B16" t="n" s="5">
        <v>17039</v>
      </c>
      <c r="C16" t="n" s="5">
        <v>20647</v>
      </c>
    </row>
    <row r="17" spans="1:3">
      <c r="A17" t="s" s="4">
        <v>548</v>
      </c>
      <c r="B17" t="n" s="5">
        <v>531</v>
      </c>
      <c r="C17" t="n" s="5">
        <v>792</v>
      </c>
    </row>
    <row r="18" spans="1:3">
      <c r="A18" t="s" s="4">
        <v>554</v>
      </c>
      <c r="B18" t="n" s="5">
        <v>18324</v>
      </c>
      <c r="C18" t="n" s="5">
        <v>25015</v>
      </c>
    </row>
    <row r="19" spans="1:3">
      <c r="A19" t="s" s="4">
        <v>555</v>
      </c>
      <c r="B19" t="n" s="5">
        <v>707</v>
      </c>
      <c r="C19" t="n" s="5">
        <v>1127</v>
      </c>
    </row>
    <row r="20" spans="1:3">
      <c r="A20" t="s" s="4">
        <v>432</v>
      </c>
    </row>
    <row r="21" spans="1:3">
      <c r="A21" t="s" s="3">
        <v>545</v>
      </c>
    </row>
    <row r="22" spans="1:3">
      <c r="A22" t="s" s="4">
        <v>548</v>
      </c>
      <c r="C22" t="n" s="5">
        <v>185</v>
      </c>
    </row>
    <row r="23" spans="1:3">
      <c r="A23" t="s" s="3">
        <v>551</v>
      </c>
    </row>
    <row r="24" spans="1:3">
      <c r="A24" t="s" s="4">
        <v>552</v>
      </c>
      <c r="B24" t="n" s="5">
        <v>1095</v>
      </c>
      <c r="C24" t="n" s="5">
        <v>1740</v>
      </c>
    </row>
    <row r="25" spans="1:3">
      <c r="A25" t="s" s="4">
        <v>553</v>
      </c>
      <c r="B25" t="n" s="5">
        <v>1392</v>
      </c>
      <c r="C25" t="n" s="5">
        <v>2037</v>
      </c>
    </row>
    <row r="26" spans="1:3">
      <c r="A26" t="s" s="4">
        <v>548</v>
      </c>
      <c r="C26" t="n" s="5">
        <v>185</v>
      </c>
    </row>
    <row r="27" spans="1:3">
      <c r="A27" t="s" s="4">
        <v>554</v>
      </c>
      <c r="B27" t="n" s="5">
        <v>1203</v>
      </c>
      <c r="C27" t="n" s="5">
        <v>1315</v>
      </c>
    </row>
    <row r="28" spans="1:3">
      <c r="A28" t="s" s="4">
        <v>555</v>
      </c>
      <c r="B28" t="n" s="5">
        <v>47</v>
      </c>
      <c r="C28" t="n" s="5">
        <v>85</v>
      </c>
    </row>
    <row r="29" spans="1:3">
      <c r="A29" t="s" s="4">
        <v>435</v>
      </c>
    </row>
    <row r="30" spans="1:3">
      <c r="A30" t="s" s="3">
        <v>540</v>
      </c>
    </row>
    <row r="31" spans="1:3">
      <c r="A31" t="s" s="4">
        <v>541</v>
      </c>
      <c r="B31" t="n" s="5">
        <v>1095</v>
      </c>
      <c r="C31" t="n" s="5">
        <v>1505</v>
      </c>
    </row>
    <row r="32" spans="1:3">
      <c r="A32" t="s" s="4">
        <v>542</v>
      </c>
      <c r="B32" t="n" s="5">
        <v>1392</v>
      </c>
      <c r="C32" t="n" s="5">
        <v>1802</v>
      </c>
    </row>
    <row r="33" spans="1:3">
      <c r="A33" t="s" s="4">
        <v>543</v>
      </c>
      <c r="B33" t="n" s="5">
        <v>1203</v>
      </c>
      <c r="C33" t="n" s="5">
        <v>1268</v>
      </c>
    </row>
    <row r="34" spans="1:3">
      <c r="A34" t="s" s="4">
        <v>544</v>
      </c>
      <c r="B34" t="n" s="5">
        <v>47</v>
      </c>
      <c r="C34" t="n" s="5">
        <v>74</v>
      </c>
    </row>
    <row r="35" spans="1:3">
      <c r="A35" t="s" s="3">
        <v>545</v>
      </c>
    </row>
    <row r="36" spans="1:3">
      <c r="A36" t="s" s="4">
        <v>546</v>
      </c>
      <c r="C36" t="n" s="5">
        <v>235</v>
      </c>
    </row>
    <row r="37" spans="1:3">
      <c r="A37" t="s" s="4">
        <v>547</v>
      </c>
      <c r="C37" t="n" s="5">
        <v>235</v>
      </c>
    </row>
    <row r="38" spans="1:3">
      <c r="A38" t="s" s="4">
        <v>548</v>
      </c>
      <c r="C38" t="n" s="5">
        <v>185</v>
      </c>
    </row>
    <row r="39" spans="1:3">
      <c r="A39" t="s" s="4">
        <v>549</v>
      </c>
      <c r="C39" t="n" s="5">
        <v>47</v>
      </c>
    </row>
    <row r="40" spans="1:3">
      <c r="A40" t="s" s="4">
        <v>550</v>
      </c>
      <c r="C40" t="n" s="5">
        <v>11</v>
      </c>
    </row>
    <row r="41" spans="1:3">
      <c r="A41" t="s" s="3">
        <v>551</v>
      </c>
    </row>
    <row r="42" spans="1:3">
      <c r="A42" t="s" s="4">
        <v>548</v>
      </c>
      <c r="C42" t="n" s="5">
        <v>185</v>
      </c>
    </row>
    <row r="43" spans="1:3">
      <c r="A43" t="s" s="4">
        <v>444</v>
      </c>
    </row>
    <row r="44" spans="1:3">
      <c r="A44" t="s" s="3">
        <v>545</v>
      </c>
    </row>
    <row r="45" spans="1:3">
      <c r="A45" t="s" s="4">
        <v>548</v>
      </c>
      <c r="B45" t="n" s="5">
        <v>393</v>
      </c>
      <c r="C45" t="n" s="5">
        <v>418</v>
      </c>
    </row>
    <row r="46" spans="1:3">
      <c r="A46" t="s" s="3">
        <v>551</v>
      </c>
    </row>
    <row r="47" spans="1:3">
      <c r="A47" t="s" s="4">
        <v>552</v>
      </c>
      <c r="B47" t="n" s="5">
        <v>14435</v>
      </c>
      <c r="C47" t="n" s="5">
        <v>17377</v>
      </c>
    </row>
    <row r="48" spans="1:3">
      <c r="A48" t="s" s="4">
        <v>553</v>
      </c>
      <c r="B48" t="n" s="5">
        <v>14478</v>
      </c>
      <c r="C48" t="n" s="5">
        <v>17455</v>
      </c>
    </row>
    <row r="49" spans="1:3">
      <c r="A49" t="s" s="4">
        <v>548</v>
      </c>
      <c r="B49" t="n" s="5">
        <v>393</v>
      </c>
      <c r="C49" t="n" s="5">
        <v>418</v>
      </c>
    </row>
    <row r="50" spans="1:3">
      <c r="A50" t="s" s="4">
        <v>554</v>
      </c>
      <c r="B50" t="n" s="5">
        <v>15968</v>
      </c>
      <c r="C50" t="n" s="5">
        <v>22105</v>
      </c>
    </row>
    <row r="51" spans="1:3">
      <c r="A51" t="s" s="4">
        <v>555</v>
      </c>
      <c r="B51" t="n" s="5">
        <v>617</v>
      </c>
      <c r="C51" t="n" s="5">
        <v>990</v>
      </c>
    </row>
    <row r="52" spans="1:3">
      <c r="A52" t="s" s="4">
        <v>447</v>
      </c>
    </row>
    <row r="53" spans="1:3">
      <c r="A53" t="s" s="3">
        <v>540</v>
      </c>
    </row>
    <row r="54" spans="1:3">
      <c r="A54" t="s" s="4">
        <v>541</v>
      </c>
      <c r="B54" t="n" s="5">
        <v>9875</v>
      </c>
      <c r="C54" t="n" s="5">
        <v>12331</v>
      </c>
    </row>
    <row r="55" spans="1:3">
      <c r="A55" t="s" s="4">
        <v>542</v>
      </c>
      <c r="B55" t="n" s="5">
        <v>9916</v>
      </c>
      <c r="C55" t="n" s="5">
        <v>12361</v>
      </c>
    </row>
    <row r="56" spans="1:3">
      <c r="A56" t="s" s="4">
        <v>543</v>
      </c>
      <c r="B56" t="n" s="5">
        <v>11224</v>
      </c>
      <c r="C56" t="n" s="5">
        <v>13851</v>
      </c>
    </row>
    <row r="57" spans="1:3">
      <c r="A57" t="s" s="4">
        <v>544</v>
      </c>
      <c r="B57" t="n" s="5">
        <v>432</v>
      </c>
      <c r="C57" t="n" s="5">
        <v>721</v>
      </c>
    </row>
    <row r="58" spans="1:3">
      <c r="A58" t="s" s="3">
        <v>545</v>
      </c>
    </row>
    <row r="59" spans="1:3">
      <c r="A59" t="s" s="4">
        <v>546</v>
      </c>
      <c r="B59" t="n" s="5">
        <v>1365</v>
      </c>
      <c r="C59" t="n" s="5">
        <v>1530</v>
      </c>
    </row>
    <row r="60" spans="1:3">
      <c r="A60" t="s" s="4">
        <v>547</v>
      </c>
      <c r="B60" t="n" s="5">
        <v>1367</v>
      </c>
      <c r="C60" t="n" s="5">
        <v>1569</v>
      </c>
    </row>
    <row r="61" spans="1:3">
      <c r="A61" t="s" s="4">
        <v>548</v>
      </c>
      <c r="B61" t="n" s="5">
        <v>372</v>
      </c>
      <c r="C61" t="n" s="5">
        <v>167</v>
      </c>
    </row>
    <row r="62" spans="1:3">
      <c r="A62" t="s" s="4">
        <v>549</v>
      </c>
      <c r="B62" t="n" s="5">
        <v>1588</v>
      </c>
      <c r="C62" t="n" s="5">
        <v>2638</v>
      </c>
    </row>
    <row r="63" spans="1:3">
      <c r="A63" t="s" s="4">
        <v>550</v>
      </c>
      <c r="B63" t="n" s="5">
        <v>65</v>
      </c>
      <c r="C63" t="n" s="5">
        <v>74</v>
      </c>
    </row>
    <row r="64" spans="1:3">
      <c r="A64" t="s" s="3">
        <v>551</v>
      </c>
    </row>
    <row r="65" spans="1:3">
      <c r="A65" t="s" s="4">
        <v>548</v>
      </c>
      <c r="B65" t="n" s="5">
        <v>372</v>
      </c>
      <c r="C65" t="n" s="5">
        <v>167</v>
      </c>
    </row>
    <row r="66" spans="1:3">
      <c r="A66" t="s" s="4">
        <v>450</v>
      </c>
    </row>
    <row r="67" spans="1:3">
      <c r="A67" t="s" s="3">
        <v>540</v>
      </c>
    </row>
    <row r="68" spans="1:3">
      <c r="A68" t="s" s="4">
        <v>541</v>
      </c>
      <c r="B68" t="n" s="5">
        <v>448</v>
      </c>
      <c r="C68" t="n" s="5">
        <v>103</v>
      </c>
    </row>
    <row r="69" spans="1:3">
      <c r="A69" t="s" s="4">
        <v>542</v>
      </c>
      <c r="B69" t="n" s="5">
        <v>448</v>
      </c>
      <c r="C69" t="n" s="5">
        <v>103</v>
      </c>
    </row>
    <row r="70" spans="1:3">
      <c r="A70" t="s" s="4">
        <v>543</v>
      </c>
      <c r="B70" t="n" s="5">
        <v>237</v>
      </c>
      <c r="C70" t="n" s="5">
        <v>1793</v>
      </c>
    </row>
    <row r="71" spans="1:3">
      <c r="A71" t="s" s="4">
        <v>544</v>
      </c>
      <c r="B71" t="n" s="5">
        <v>9</v>
      </c>
      <c r="C71" t="n" s="5">
        <v>5</v>
      </c>
    </row>
    <row r="72" spans="1:3">
      <c r="A72" t="s" s="4">
        <v>453</v>
      </c>
    </row>
    <row r="73" spans="1:3">
      <c r="A73" t="s" s="3">
        <v>540</v>
      </c>
    </row>
    <row r="74" spans="1:3">
      <c r="A74" t="s" s="4">
        <v>541</v>
      </c>
      <c r="B74" t="n" s="5">
        <v>2683</v>
      </c>
      <c r="C74" t="n" s="5">
        <v>2951</v>
      </c>
    </row>
    <row r="75" spans="1:3">
      <c r="A75" t="s" s="4">
        <v>542</v>
      </c>
      <c r="B75" t="n" s="5">
        <v>2683</v>
      </c>
      <c r="C75" t="n" s="5">
        <v>2958</v>
      </c>
    </row>
    <row r="76" spans="1:3">
      <c r="A76" t="s" s="4">
        <v>543</v>
      </c>
      <c r="B76" t="n" s="5">
        <v>2801</v>
      </c>
      <c r="C76" t="n" s="5">
        <v>3623</v>
      </c>
    </row>
    <row r="77" spans="1:3">
      <c r="A77" t="s" s="4">
        <v>544</v>
      </c>
      <c r="B77" t="n" s="5">
        <v>108</v>
      </c>
      <c r="C77" t="n" s="5">
        <v>159</v>
      </c>
    </row>
    <row r="78" spans="1:3">
      <c r="A78" t="s" s="3">
        <v>545</v>
      </c>
    </row>
    <row r="79" spans="1:3">
      <c r="A79" t="s" s="4">
        <v>546</v>
      </c>
      <c r="C79" t="n" s="5">
        <v>416</v>
      </c>
    </row>
    <row r="80" spans="1:3">
      <c r="A80" t="s" s="4">
        <v>547</v>
      </c>
      <c r="C80" t="n" s="5">
        <v>418</v>
      </c>
    </row>
    <row r="81" spans="1:3">
      <c r="A81" t="s" s="4">
        <v>548</v>
      </c>
      <c r="C81" t="n" s="5">
        <v>251</v>
      </c>
    </row>
    <row r="82" spans="1:3">
      <c r="A82" t="s" s="4">
        <v>549</v>
      </c>
      <c r="C82" t="n" s="5">
        <v>152</v>
      </c>
    </row>
    <row r="83" spans="1:3">
      <c r="A83" t="s" s="4">
        <v>550</v>
      </c>
      <c r="C83" t="n" s="5">
        <v>29</v>
      </c>
    </row>
    <row r="84" spans="1:3">
      <c r="A84" t="s" s="3">
        <v>551</v>
      </c>
    </row>
    <row r="85" spans="1:3">
      <c r="A85" t="s" s="4">
        <v>548</v>
      </c>
      <c r="C85" t="n" s="5">
        <v>251</v>
      </c>
    </row>
    <row r="86" spans="1:3">
      <c r="A86" t="s" s="4">
        <v>455</v>
      </c>
    </row>
    <row r="87" spans="1:3">
      <c r="A87" t="s" s="3">
        <v>540</v>
      </c>
    </row>
    <row r="88" spans="1:3">
      <c r="A88" t="s" s="4">
        <v>541</v>
      </c>
      <c r="B88" t="n" s="5">
        <v>43</v>
      </c>
      <c r="C88" t="n" s="5">
        <v>46</v>
      </c>
    </row>
    <row r="89" spans="1:3">
      <c r="A89" t="s" s="4">
        <v>542</v>
      </c>
      <c r="B89" t="n" s="5">
        <v>43</v>
      </c>
      <c r="C89" t="n" s="5">
        <v>46</v>
      </c>
    </row>
    <row r="90" spans="1:3">
      <c r="A90" t="s" s="4">
        <v>543</v>
      </c>
      <c r="B90" t="n" s="5">
        <v>45</v>
      </c>
      <c r="C90" t="n" s="5">
        <v>48</v>
      </c>
    </row>
    <row r="91" spans="1:3">
      <c r="A91" t="s" s="4">
        <v>544</v>
      </c>
      <c r="B91" t="n" s="5">
        <v>2</v>
      </c>
      <c r="C91" t="n" s="5">
        <v>2</v>
      </c>
    </row>
    <row r="92" spans="1:3">
      <c r="A92" t="s" s="3">
        <v>545</v>
      </c>
    </row>
    <row r="93" spans="1:3">
      <c r="A93" t="s" s="4">
        <v>546</v>
      </c>
      <c r="B93" t="n" s="5">
        <v>21</v>
      </c>
    </row>
    <row r="94" spans="1:3">
      <c r="A94" t="s" s="4">
        <v>547</v>
      </c>
      <c r="B94" t="n" s="5">
        <v>21</v>
      </c>
    </row>
    <row r="95" spans="1:3">
      <c r="A95" t="s" s="4">
        <v>548</v>
      </c>
      <c r="B95" t="n" s="5">
        <v>21</v>
      </c>
    </row>
    <row r="96" spans="1:3">
      <c r="A96" t="s" s="4">
        <v>549</v>
      </c>
      <c r="B96" t="n" s="5">
        <v>73</v>
      </c>
    </row>
    <row r="97" spans="1:3">
      <c r="A97" t="s" s="4">
        <v>550</v>
      </c>
      <c r="B97" t="n" s="5">
        <v>1</v>
      </c>
    </row>
    <row r="98" spans="1:3">
      <c r="A98" t="s" s="3">
        <v>551</v>
      </c>
    </row>
    <row r="99" spans="1:3">
      <c r="A99" t="s" s="4">
        <v>548</v>
      </c>
      <c r="B99" t="n" s="5">
        <v>21</v>
      </c>
    </row>
    <row r="100" spans="1:3">
      <c r="A100" t="s" s="4">
        <v>461</v>
      </c>
    </row>
    <row r="101" spans="1:3">
      <c r="A101" t="s" s="3">
        <v>545</v>
      </c>
    </row>
    <row r="102" spans="1:3">
      <c r="A102" t="s" s="4">
        <v>548</v>
      </c>
      <c r="B102" t="n" s="5">
        <v>138</v>
      </c>
      <c r="C102" t="n" s="5">
        <v>189</v>
      </c>
    </row>
    <row r="103" spans="1:3">
      <c r="A103" t="s" s="3">
        <v>551</v>
      </c>
    </row>
    <row r="104" spans="1:3">
      <c r="A104" t="s" s="4">
        <v>552</v>
      </c>
      <c r="B104" t="n" s="5">
        <v>1156</v>
      </c>
      <c r="C104" t="n" s="5">
        <v>1155</v>
      </c>
    </row>
    <row r="105" spans="1:3">
      <c r="A105" t="s" s="4">
        <v>553</v>
      </c>
      <c r="B105" t="n" s="5">
        <v>1169</v>
      </c>
      <c r="C105" t="n" s="5">
        <v>1155</v>
      </c>
    </row>
    <row r="106" spans="1:3">
      <c r="A106" t="s" s="4">
        <v>548</v>
      </c>
      <c r="B106" t="n" s="5">
        <v>138</v>
      </c>
      <c r="C106" t="n" s="5">
        <v>189</v>
      </c>
    </row>
    <row r="107" spans="1:3">
      <c r="A107" t="s" s="4">
        <v>554</v>
      </c>
      <c r="B107" t="n" s="5">
        <v>1153</v>
      </c>
      <c r="C107" t="n" s="5">
        <v>1595</v>
      </c>
    </row>
    <row r="108" spans="1:3">
      <c r="A108" t="s" s="4">
        <v>555</v>
      </c>
      <c r="B108" t="n" s="5">
        <v>43</v>
      </c>
      <c r="C108" t="n" s="5">
        <v>52</v>
      </c>
    </row>
    <row r="109" spans="1:3">
      <c r="A109" t="s" s="4">
        <v>464</v>
      </c>
    </row>
    <row r="110" spans="1:3">
      <c r="A110" t="s" s="3">
        <v>540</v>
      </c>
    </row>
    <row r="111" spans="1:3">
      <c r="A111" t="s" s="4">
        <v>541</v>
      </c>
      <c r="B111" t="n" s="5">
        <v>323</v>
      </c>
      <c r="C111" t="n" s="5">
        <v>192</v>
      </c>
    </row>
    <row r="112" spans="1:3">
      <c r="A112" t="s" s="4">
        <v>542</v>
      </c>
      <c r="B112" t="n" s="5">
        <v>335</v>
      </c>
      <c r="C112" t="n" s="5">
        <v>192</v>
      </c>
    </row>
    <row r="113" spans="1:3">
      <c r="A113" t="s" s="4">
        <v>543</v>
      </c>
      <c r="B113" t="n" s="5">
        <v>296</v>
      </c>
      <c r="C113" t="n" s="5">
        <v>258</v>
      </c>
    </row>
    <row r="114" spans="1:3">
      <c r="A114" t="s" s="4">
        <v>544</v>
      </c>
      <c r="B114" t="n" s="5">
        <v>13</v>
      </c>
      <c r="C114" t="n" s="5">
        <v>6</v>
      </c>
    </row>
    <row r="115" spans="1:3">
      <c r="A115" t="s" s="3">
        <v>545</v>
      </c>
    </row>
    <row r="116" spans="1:3">
      <c r="A116" t="s" s="4">
        <v>546</v>
      </c>
      <c r="B116" t="n" s="5">
        <v>79</v>
      </c>
      <c r="C116" t="n" s="5">
        <v>132</v>
      </c>
    </row>
    <row r="117" spans="1:3">
      <c r="A117" t="s" s="4">
        <v>547</v>
      </c>
      <c r="B117" t="n" s="5">
        <v>79</v>
      </c>
      <c r="C117" t="n" s="5">
        <v>132</v>
      </c>
    </row>
    <row r="118" spans="1:3">
      <c r="A118" t="s" s="4">
        <v>548</v>
      </c>
      <c r="B118" t="n" s="5">
        <v>31</v>
      </c>
      <c r="C118" t="n" s="5">
        <v>19</v>
      </c>
    </row>
    <row r="119" spans="1:3">
      <c r="A119" t="s" s="4">
        <v>549</v>
      </c>
      <c r="B119" t="n" s="5">
        <v>105</v>
      </c>
      <c r="C119" t="n" s="5">
        <v>139</v>
      </c>
    </row>
    <row r="120" spans="1:3">
      <c r="A120" t="s" s="4">
        <v>550</v>
      </c>
      <c r="B120" t="n" s="5">
        <v>2</v>
      </c>
      <c r="C120" t="n" s="5">
        <v>6</v>
      </c>
    </row>
    <row r="121" spans="1:3">
      <c r="A121" t="s" s="3">
        <v>551</v>
      </c>
    </row>
    <row r="122" spans="1:3">
      <c r="A122" t="s" s="4">
        <v>548</v>
      </c>
      <c r="B122" t="n" s="5">
        <v>31</v>
      </c>
      <c r="C122" t="n" s="5">
        <v>19</v>
      </c>
    </row>
    <row r="123" spans="1:3">
      <c r="A123" t="s" s="4">
        <v>468</v>
      </c>
    </row>
    <row r="124" spans="1:3">
      <c r="A124" t="s" s="3">
        <v>540</v>
      </c>
    </row>
    <row r="125" spans="1:3">
      <c r="A125" t="s" s="4">
        <v>541</v>
      </c>
      <c r="B125" t="n" s="5">
        <v>53</v>
      </c>
      <c r="C125" t="n" s="5">
        <v>59</v>
      </c>
    </row>
    <row r="126" spans="1:3">
      <c r="A126" t="s" s="4">
        <v>542</v>
      </c>
      <c r="B126" t="n" s="5">
        <v>53</v>
      </c>
      <c r="C126" t="n" s="5">
        <v>59</v>
      </c>
    </row>
    <row r="127" spans="1:3">
      <c r="A127" t="s" s="4">
        <v>543</v>
      </c>
      <c r="B127" t="n" s="5">
        <v>56</v>
      </c>
      <c r="C127" t="n" s="5">
        <v>477</v>
      </c>
    </row>
    <row r="128" spans="1:3">
      <c r="A128" t="s" s="4">
        <v>544</v>
      </c>
      <c r="B128" t="n" s="5">
        <v>2</v>
      </c>
      <c r="C128" t="n" s="5">
        <v>4</v>
      </c>
    </row>
    <row r="129" spans="1:3">
      <c r="A129" t="s" s="3">
        <v>545</v>
      </c>
    </row>
    <row r="130" spans="1:3">
      <c r="A130" t="s" s="4">
        <v>546</v>
      </c>
      <c r="B130" t="n" s="5">
        <v>612</v>
      </c>
      <c r="C130" t="n" s="5">
        <v>643</v>
      </c>
    </row>
    <row r="131" spans="1:3">
      <c r="A131" t="s" s="4">
        <v>547</v>
      </c>
      <c r="B131" t="n" s="5">
        <v>612</v>
      </c>
      <c r="C131" t="n" s="5">
        <v>643</v>
      </c>
    </row>
    <row r="132" spans="1:3">
      <c r="A132" t="s" s="4">
        <v>548</v>
      </c>
      <c r="B132" t="n" s="5">
        <v>107</v>
      </c>
      <c r="C132" t="n" s="5">
        <v>165</v>
      </c>
    </row>
    <row r="133" spans="1:3">
      <c r="A133" t="s" s="4">
        <v>549</v>
      </c>
      <c r="B133" t="n" s="5">
        <v>593</v>
      </c>
      <c r="C133" t="n" s="5">
        <v>584</v>
      </c>
    </row>
    <row r="134" spans="1:3">
      <c r="A134" t="s" s="4">
        <v>550</v>
      </c>
      <c r="B134" t="n" s="5">
        <v>23</v>
      </c>
      <c r="C134" t="n" s="5">
        <v>31</v>
      </c>
    </row>
    <row r="135" spans="1:3">
      <c r="A135" t="s" s="3">
        <v>551</v>
      </c>
    </row>
    <row r="136" spans="1:3">
      <c r="A136" t="s" s="4">
        <v>548</v>
      </c>
      <c r="B136" t="n" s="5">
        <v>107</v>
      </c>
      <c r="C136" t="n" s="5">
        <v>165</v>
      </c>
    </row>
    <row r="137" spans="1:3">
      <c r="A137" t="s" s="4">
        <v>471</v>
      </c>
    </row>
    <row r="138" spans="1:3">
      <c r="A138" t="s" s="3">
        <v>540</v>
      </c>
    </row>
    <row r="139" spans="1:3">
      <c r="A139" t="s" s="4">
        <v>541</v>
      </c>
      <c r="B139" t="n" s="5">
        <v>46</v>
      </c>
      <c r="C139" t="n" s="5">
        <v>58</v>
      </c>
    </row>
    <row r="140" spans="1:3">
      <c r="A140" t="s" s="4">
        <v>542</v>
      </c>
      <c r="B140" t="n" s="5">
        <v>47</v>
      </c>
      <c r="C140" t="n" s="5">
        <v>58</v>
      </c>
    </row>
    <row r="141" spans="1:3">
      <c r="A141" t="s" s="4">
        <v>543</v>
      </c>
      <c r="B141" t="n" s="5">
        <v>58</v>
      </c>
      <c r="C141" t="n" s="5">
        <v>46</v>
      </c>
    </row>
    <row r="142" spans="1:3">
      <c r="A142" t="s" s="4">
        <v>544</v>
      </c>
      <c r="B142" t="n" s="5">
        <v>1</v>
      </c>
      <c r="C142" t="n" s="5">
        <v>3</v>
      </c>
    </row>
    <row r="143" spans="1:3">
      <c r="A143" t="s" s="3">
        <v>545</v>
      </c>
    </row>
    <row r="144" spans="1:3">
      <c r="A144" t="s" s="4">
        <v>546</v>
      </c>
      <c r="C144" t="n" s="5">
        <v>25</v>
      </c>
    </row>
    <row r="145" spans="1:3">
      <c r="A145" t="s" s="4">
        <v>547</v>
      </c>
      <c r="C145" t="n" s="5">
        <v>25</v>
      </c>
    </row>
    <row r="146" spans="1:3">
      <c r="A146" t="s" s="4">
        <v>548</v>
      </c>
      <c r="C146" t="n" s="5">
        <v>5</v>
      </c>
    </row>
    <row r="147" spans="1:3">
      <c r="A147" t="s" s="4">
        <v>549</v>
      </c>
      <c r="C147" t="n" s="5">
        <v>15</v>
      </c>
    </row>
    <row r="148" spans="1:3">
      <c r="A148" t="s" s="3">
        <v>551</v>
      </c>
    </row>
    <row r="149" spans="1:3">
      <c r="A149" t="s" s="4">
        <v>548</v>
      </c>
      <c r="C149" t="n" s="5">
        <v>5</v>
      </c>
    </row>
    <row r="150" spans="1:3">
      <c r="A150" t="s" s="4">
        <v>474</v>
      </c>
    </row>
    <row r="151" spans="1:3">
      <c r="A151" t="s" s="3">
        <v>540</v>
      </c>
    </row>
    <row r="152" spans="1:3">
      <c r="A152" t="s" s="4">
        <v>541</v>
      </c>
      <c r="B152" t="n" s="5">
        <v>43</v>
      </c>
      <c r="C152" t="n" s="5">
        <v>46</v>
      </c>
    </row>
    <row r="153" spans="1:3">
      <c r="A153" t="s" s="4">
        <v>542</v>
      </c>
      <c r="B153" t="n" s="5">
        <v>43</v>
      </c>
      <c r="C153" t="n" s="5">
        <v>46</v>
      </c>
    </row>
    <row r="154" spans="1:3">
      <c r="A154" t="s" s="4">
        <v>543</v>
      </c>
      <c r="B154" t="n" s="5">
        <v>45</v>
      </c>
      <c r="C154" t="n" s="5">
        <v>76</v>
      </c>
    </row>
    <row r="155" spans="1:3">
      <c r="A155" t="s" s="4">
        <v>544</v>
      </c>
      <c r="B155" t="n" s="7">
        <v>2</v>
      </c>
      <c r="C155" t="n" s="7">
        <v>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8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556</v>
      </c>
      <c r="B1" t="s" s="2">
        <v>2</v>
      </c>
      <c r="C1" t="s" s="2">
        <v>30</v>
      </c>
      <c r="D1" t="s" s="2">
        <v>76</v>
      </c>
    </row>
    <row r="2" spans="1:4">
      <c r="A2" t="s" s="3">
        <v>557</v>
      </c>
    </row>
    <row r="3" spans="1:4">
      <c r="A3" t="s" s="4">
        <v>508</v>
      </c>
      <c r="B3" t="n" s="7">
        <v>568154</v>
      </c>
      <c r="C3" t="n" s="7">
        <v>481272</v>
      </c>
      <c r="D3" t="n" s="7">
        <v>473887</v>
      </c>
    </row>
    <row r="4" spans="1:4">
      <c r="A4" t="s" s="4">
        <v>444</v>
      </c>
    </row>
    <row r="5" spans="1:4">
      <c r="A5" t="s" s="3">
        <v>557</v>
      </c>
    </row>
    <row r="6" spans="1:4">
      <c r="A6" t="s" s="4">
        <v>508</v>
      </c>
      <c r="B6" t="n" s="5">
        <v>434775</v>
      </c>
      <c r="C6" t="n" s="5">
        <v>351719</v>
      </c>
    </row>
    <row r="7" spans="1:4">
      <c r="A7" t="s" s="4">
        <v>447</v>
      </c>
    </row>
    <row r="8" spans="1:4">
      <c r="A8" t="s" s="3">
        <v>557</v>
      </c>
    </row>
    <row r="9" spans="1:4">
      <c r="A9" t="s" s="4">
        <v>508</v>
      </c>
      <c r="B9" t="n" s="5">
        <v>316160</v>
      </c>
      <c r="C9" t="n" s="5">
        <v>255800</v>
      </c>
    </row>
    <row r="10" spans="1:4">
      <c r="A10" t="s" s="4">
        <v>558</v>
      </c>
    </row>
    <row r="11" spans="1:4">
      <c r="A11" t="s" s="3">
        <v>557</v>
      </c>
    </row>
    <row r="12" spans="1:4">
      <c r="A12" t="s" s="4">
        <v>508</v>
      </c>
      <c r="B12" t="n" s="5">
        <v>2854</v>
      </c>
      <c r="C12" t="n" s="5">
        <v>2030</v>
      </c>
    </row>
    <row r="13" spans="1:4">
      <c r="A13" t="s" s="4">
        <v>559</v>
      </c>
    </row>
    <row r="14" spans="1:4">
      <c r="A14" t="s" s="3">
        <v>557</v>
      </c>
    </row>
    <row r="15" spans="1:4">
      <c r="A15" t="s" s="4">
        <v>508</v>
      </c>
      <c r="B15" t="n" s="5">
        <v>92079</v>
      </c>
      <c r="C15" t="n" s="5">
        <v>53699</v>
      </c>
    </row>
    <row r="16" spans="1:4">
      <c r="A16" t="s" s="4">
        <v>560</v>
      </c>
    </row>
    <row r="17" spans="1:4">
      <c r="A17" t="s" s="3">
        <v>557</v>
      </c>
    </row>
    <row r="18" spans="1:4">
      <c r="A18" t="s" s="4">
        <v>508</v>
      </c>
      <c r="B18" t="n" s="5">
        <v>192853</v>
      </c>
      <c r="C18" t="n" s="5">
        <v>166639</v>
      </c>
    </row>
    <row r="19" spans="1:4">
      <c r="A19" t="s" s="4">
        <v>561</v>
      </c>
    </row>
    <row r="20" spans="1:4">
      <c r="A20" t="s" s="3">
        <v>557</v>
      </c>
    </row>
    <row r="21" spans="1:4">
      <c r="A21" t="s" s="4">
        <v>508</v>
      </c>
      <c r="B21" t="n" s="5">
        <v>12136</v>
      </c>
      <c r="C21" t="n" s="5">
        <v>16117</v>
      </c>
    </row>
    <row r="22" spans="1:4">
      <c r="A22" t="s" s="4">
        <v>562</v>
      </c>
    </row>
    <row r="23" spans="1:4">
      <c r="A23" t="s" s="3">
        <v>557</v>
      </c>
    </row>
    <row r="24" spans="1:4">
      <c r="A24" t="s" s="4">
        <v>508</v>
      </c>
      <c r="B24" t="n" s="5">
        <v>7387</v>
      </c>
      <c r="C24" t="n" s="5">
        <v>7195</v>
      </c>
    </row>
    <row r="25" spans="1:4">
      <c r="A25" t="s" s="4">
        <v>563</v>
      </c>
    </row>
    <row r="26" spans="1:4">
      <c r="A26" t="s" s="3">
        <v>557</v>
      </c>
    </row>
    <row r="27" spans="1:4">
      <c r="A27" t="s" s="4">
        <v>508</v>
      </c>
      <c r="B27" t="n" s="5">
        <v>8851</v>
      </c>
      <c r="C27" t="n" s="5">
        <v>10120</v>
      </c>
    </row>
    <row r="28" spans="1:4">
      <c r="A28" t="s" s="4">
        <v>450</v>
      </c>
    </row>
    <row r="29" spans="1:4">
      <c r="A29" t="s" s="3">
        <v>557</v>
      </c>
    </row>
    <row r="30" spans="1:4">
      <c r="A30" t="s" s="4">
        <v>508</v>
      </c>
      <c r="B30" t="n" s="5">
        <v>40755</v>
      </c>
      <c r="C30" t="n" s="5">
        <v>27646</v>
      </c>
    </row>
    <row r="31" spans="1:4">
      <c r="A31" t="s" s="4">
        <v>564</v>
      </c>
    </row>
    <row r="32" spans="1:4">
      <c r="A32" t="s" s="3">
        <v>557</v>
      </c>
    </row>
    <row r="33" spans="1:4">
      <c r="A33" t="s" s="4">
        <v>508</v>
      </c>
      <c r="B33" t="n" s="5">
        <v>507</v>
      </c>
      <c r="C33" t="n" s="5">
        <v>778</v>
      </c>
    </row>
    <row r="34" spans="1:4">
      <c r="A34" t="s" s="4">
        <v>565</v>
      </c>
    </row>
    <row r="35" spans="1:4">
      <c r="A35" t="s" s="3">
        <v>557</v>
      </c>
    </row>
    <row r="36" spans="1:4">
      <c r="A36" t="s" s="4">
        <v>508</v>
      </c>
      <c r="B36" t="n" s="5">
        <v>14547</v>
      </c>
      <c r="C36" t="n" s="5">
        <v>5681</v>
      </c>
    </row>
    <row r="37" spans="1:4">
      <c r="A37" t="s" s="4">
        <v>566</v>
      </c>
    </row>
    <row r="38" spans="1:4">
      <c r="A38" t="s" s="3">
        <v>557</v>
      </c>
    </row>
    <row r="39" spans="1:4">
      <c r="A39" t="s" s="4">
        <v>508</v>
      </c>
      <c r="B39" t="n" s="5">
        <v>24030</v>
      </c>
      <c r="C39" t="n" s="5">
        <v>17701</v>
      </c>
    </row>
    <row r="40" spans="1:4">
      <c r="A40" t="s" s="4">
        <v>567</v>
      </c>
    </row>
    <row r="41" spans="1:4">
      <c r="A41" t="s" s="3">
        <v>557</v>
      </c>
    </row>
    <row r="42" spans="1:4">
      <c r="A42" t="s" s="4">
        <v>508</v>
      </c>
      <c r="B42" t="n" s="5">
        <v>707</v>
      </c>
      <c r="C42" t="n" s="5">
        <v>2641</v>
      </c>
    </row>
    <row r="43" spans="1:4">
      <c r="A43" t="s" s="4">
        <v>568</v>
      </c>
    </row>
    <row r="44" spans="1:4">
      <c r="A44" t="s" s="3">
        <v>557</v>
      </c>
    </row>
    <row r="45" spans="1:4">
      <c r="A45" t="s" s="4">
        <v>508</v>
      </c>
      <c r="B45" t="n" s="5">
        <v>517</v>
      </c>
      <c r="C45" t="n" s="5">
        <v>515</v>
      </c>
    </row>
    <row r="46" spans="1:4">
      <c r="A46" t="s" s="4">
        <v>569</v>
      </c>
    </row>
    <row r="47" spans="1:4">
      <c r="A47" t="s" s="3">
        <v>557</v>
      </c>
    </row>
    <row r="48" spans="1:4">
      <c r="A48" t="s" s="4">
        <v>508</v>
      </c>
      <c r="B48" t="n" s="5">
        <v>447</v>
      </c>
      <c r="C48" t="n" s="5">
        <v>330</v>
      </c>
    </row>
    <row r="49" spans="1:4">
      <c r="A49" t="s" s="4">
        <v>453</v>
      </c>
    </row>
    <row r="50" spans="1:4">
      <c r="A50" t="s" s="3">
        <v>557</v>
      </c>
    </row>
    <row r="51" spans="1:4">
      <c r="A51" t="s" s="4">
        <v>508</v>
      </c>
      <c r="B51" t="n" s="5">
        <v>25602</v>
      </c>
      <c r="C51" t="n" s="5">
        <v>27502</v>
      </c>
    </row>
    <row r="52" spans="1:4">
      <c r="A52" t="s" s="4">
        <v>570</v>
      </c>
    </row>
    <row r="53" spans="1:4">
      <c r="A53" t="s" s="3">
        <v>557</v>
      </c>
    </row>
    <row r="54" spans="1:4">
      <c r="A54" t="s" s="4">
        <v>508</v>
      </c>
      <c r="B54" t="n" s="5">
        <v>59</v>
      </c>
      <c r="C54" t="n" s="5">
        <v>24</v>
      </c>
    </row>
    <row r="55" spans="1:4">
      <c r="A55" t="s" s="4">
        <v>571</v>
      </c>
    </row>
    <row r="56" spans="1:4">
      <c r="A56" t="s" s="3">
        <v>557</v>
      </c>
    </row>
    <row r="57" spans="1:4">
      <c r="A57" t="s" s="4">
        <v>508</v>
      </c>
      <c r="B57" t="n" s="5">
        <v>1628</v>
      </c>
      <c r="C57" t="n" s="5">
        <v>1560</v>
      </c>
    </row>
    <row r="58" spans="1:4">
      <c r="A58" t="s" s="4">
        <v>572</v>
      </c>
    </row>
    <row r="59" spans="1:4">
      <c r="A59" t="s" s="3">
        <v>557</v>
      </c>
    </row>
    <row r="60" spans="1:4">
      <c r="A60" t="s" s="4">
        <v>508</v>
      </c>
      <c r="B60" t="n" s="5">
        <v>16547</v>
      </c>
      <c r="C60" t="n" s="5">
        <v>16601</v>
      </c>
    </row>
    <row r="61" spans="1:4">
      <c r="A61" t="s" s="4">
        <v>573</v>
      </c>
    </row>
    <row r="62" spans="1:4">
      <c r="A62" t="s" s="3">
        <v>557</v>
      </c>
    </row>
    <row r="63" spans="1:4">
      <c r="A63" t="s" s="4">
        <v>508</v>
      </c>
      <c r="B63" t="n" s="5">
        <v>3308</v>
      </c>
      <c r="C63" t="n" s="5">
        <v>3948</v>
      </c>
    </row>
    <row r="64" spans="1:4">
      <c r="A64" t="s" s="4">
        <v>574</v>
      </c>
    </row>
    <row r="65" spans="1:4">
      <c r="A65" t="s" s="3">
        <v>557</v>
      </c>
    </row>
    <row r="66" spans="1:4">
      <c r="A66" t="s" s="4">
        <v>508</v>
      </c>
      <c r="B66" t="n" s="5">
        <v>2357</v>
      </c>
      <c r="C66" t="n" s="5">
        <v>3201</v>
      </c>
    </row>
    <row r="67" spans="1:4">
      <c r="A67" t="s" s="4">
        <v>575</v>
      </c>
    </row>
    <row r="68" spans="1:4">
      <c r="A68" t="s" s="3">
        <v>557</v>
      </c>
    </row>
    <row r="69" spans="1:4">
      <c r="A69" t="s" s="4">
        <v>508</v>
      </c>
      <c r="B69" t="n" s="5">
        <v>1703</v>
      </c>
      <c r="C69" t="n" s="5">
        <v>2168</v>
      </c>
    </row>
    <row r="70" spans="1:4">
      <c r="A70" t="s" s="4">
        <v>455</v>
      </c>
    </row>
    <row r="71" spans="1:4">
      <c r="A71" t="s" s="3">
        <v>557</v>
      </c>
    </row>
    <row r="72" spans="1:4">
      <c r="A72" t="s" s="4">
        <v>508</v>
      </c>
      <c r="B72" t="n" s="5">
        <v>37820</v>
      </c>
      <c r="C72" t="n" s="5">
        <v>28379</v>
      </c>
    </row>
    <row r="73" spans="1:4">
      <c r="A73" t="s" s="4">
        <v>576</v>
      </c>
    </row>
    <row r="74" spans="1:4">
      <c r="A74" t="s" s="3">
        <v>557</v>
      </c>
    </row>
    <row r="75" spans="1:4">
      <c r="A75" t="s" s="4">
        <v>508</v>
      </c>
      <c r="B75" t="n" s="5">
        <v>1960</v>
      </c>
      <c r="C75" t="n" s="5">
        <v>955</v>
      </c>
    </row>
    <row r="76" spans="1:4">
      <c r="A76" t="s" s="4">
        <v>577</v>
      </c>
    </row>
    <row r="77" spans="1:4">
      <c r="A77" t="s" s="3">
        <v>557</v>
      </c>
    </row>
    <row r="78" spans="1:4">
      <c r="A78" t="s" s="4">
        <v>508</v>
      </c>
      <c r="B78" t="n" s="5">
        <v>5243</v>
      </c>
      <c r="C78" t="n" s="5">
        <v>5264</v>
      </c>
    </row>
    <row r="79" spans="1:4">
      <c r="A79" t="s" s="4">
        <v>578</v>
      </c>
    </row>
    <row r="80" spans="1:4">
      <c r="A80" t="s" s="3">
        <v>557</v>
      </c>
    </row>
    <row r="81" spans="1:4">
      <c r="A81" t="s" s="4">
        <v>508</v>
      </c>
      <c r="B81" t="n" s="5">
        <v>26916</v>
      </c>
      <c r="C81" t="n" s="5">
        <v>19562</v>
      </c>
    </row>
    <row r="82" spans="1:4">
      <c r="A82" t="s" s="4">
        <v>579</v>
      </c>
    </row>
    <row r="83" spans="1:4">
      <c r="A83" t="s" s="3">
        <v>557</v>
      </c>
    </row>
    <row r="84" spans="1:4">
      <c r="A84" t="s" s="4">
        <v>508</v>
      </c>
      <c r="B84" t="n" s="5">
        <v>1601</v>
      </c>
      <c r="C84" t="n" s="5">
        <v>458</v>
      </c>
    </row>
    <row r="85" spans="1:4">
      <c r="A85" t="s" s="4">
        <v>580</v>
      </c>
    </row>
    <row r="86" spans="1:4">
      <c r="A86" t="s" s="3">
        <v>557</v>
      </c>
    </row>
    <row r="87" spans="1:4">
      <c r="A87" t="s" s="4">
        <v>508</v>
      </c>
      <c r="B87" t="n" s="5">
        <v>60</v>
      </c>
      <c r="C87" t="n" s="5">
        <v>2051</v>
      </c>
    </row>
    <row r="88" spans="1:4">
      <c r="A88" t="s" s="4">
        <v>581</v>
      </c>
    </row>
    <row r="89" spans="1:4">
      <c r="A89" t="s" s="3">
        <v>557</v>
      </c>
    </row>
    <row r="90" spans="1:4">
      <c r="A90" t="s" s="4">
        <v>508</v>
      </c>
      <c r="B90" t="n" s="5">
        <v>2040</v>
      </c>
      <c r="C90" t="n" s="5">
        <v>89</v>
      </c>
    </row>
    <row r="91" spans="1:4">
      <c r="A91" t="s" s="4">
        <v>458</v>
      </c>
    </row>
    <row r="92" spans="1:4">
      <c r="A92" t="s" s="3">
        <v>557</v>
      </c>
    </row>
    <row r="93" spans="1:4">
      <c r="A93" t="s" s="4">
        <v>508</v>
      </c>
      <c r="B93" t="n" s="5">
        <v>14438</v>
      </c>
      <c r="C93" t="n" s="5">
        <v>12392</v>
      </c>
    </row>
    <row r="94" spans="1:4">
      <c r="A94" t="s" s="4">
        <v>582</v>
      </c>
    </row>
    <row r="95" spans="1:4">
      <c r="A95" t="s" s="3">
        <v>557</v>
      </c>
    </row>
    <row r="96" spans="1:4">
      <c r="A96" t="s" s="4">
        <v>508</v>
      </c>
      <c r="B96" t="n" s="5">
        <v>95</v>
      </c>
      <c r="C96" t="n" s="5">
        <v>69</v>
      </c>
    </row>
    <row r="97" spans="1:4">
      <c r="A97" t="s" s="4">
        <v>583</v>
      </c>
    </row>
    <row r="98" spans="1:4">
      <c r="A98" t="s" s="3">
        <v>557</v>
      </c>
    </row>
    <row r="99" spans="1:4">
      <c r="A99" t="s" s="4">
        <v>508</v>
      </c>
      <c r="B99" t="n" s="5">
        <v>14343</v>
      </c>
      <c r="C99" t="n" s="5">
        <v>12323</v>
      </c>
    </row>
    <row r="100" spans="1:4">
      <c r="A100" t="s" s="4">
        <v>461</v>
      </c>
    </row>
    <row r="101" spans="1:4">
      <c r="A101" t="s" s="3">
        <v>557</v>
      </c>
    </row>
    <row r="102" spans="1:4">
      <c r="A102" t="s" s="4">
        <v>508</v>
      </c>
      <c r="B102" t="n" s="5">
        <v>61768</v>
      </c>
      <c r="C102" t="n" s="5">
        <v>62696</v>
      </c>
    </row>
    <row r="103" spans="1:4">
      <c r="A103" t="s" s="4">
        <v>464</v>
      </c>
    </row>
    <row r="104" spans="1:4">
      <c r="A104" t="s" s="3">
        <v>557</v>
      </c>
    </row>
    <row r="105" spans="1:4">
      <c r="A105" t="s" s="4">
        <v>508</v>
      </c>
      <c r="B105" t="n" s="5">
        <v>16949</v>
      </c>
      <c r="C105" t="n" s="5">
        <v>18863</v>
      </c>
    </row>
    <row r="106" spans="1:4">
      <c r="A106" t="s" s="4">
        <v>584</v>
      </c>
    </row>
    <row r="107" spans="1:4">
      <c r="A107" t="s" s="3">
        <v>557</v>
      </c>
    </row>
    <row r="108" spans="1:4">
      <c r="A108" t="s" s="4">
        <v>508</v>
      </c>
      <c r="B108" t="n" s="5">
        <v>641</v>
      </c>
      <c r="C108" t="n" s="5">
        <v>636</v>
      </c>
    </row>
    <row r="109" spans="1:4">
      <c r="A109" t="s" s="4">
        <v>585</v>
      </c>
    </row>
    <row r="110" spans="1:4">
      <c r="A110" t="s" s="3">
        <v>557</v>
      </c>
    </row>
    <row r="111" spans="1:4">
      <c r="A111" t="s" s="4">
        <v>508</v>
      </c>
      <c r="B111" t="n" s="5">
        <v>434</v>
      </c>
      <c r="C111" t="n" s="5">
        <v>431</v>
      </c>
    </row>
    <row r="112" spans="1:4">
      <c r="A112" t="s" s="4">
        <v>586</v>
      </c>
    </row>
    <row r="113" spans="1:4">
      <c r="A113" t="s" s="3">
        <v>557</v>
      </c>
    </row>
    <row r="114" spans="1:4">
      <c r="A114" t="s" s="4">
        <v>508</v>
      </c>
      <c r="B114" t="n" s="5">
        <v>15874</v>
      </c>
      <c r="C114" t="n" s="5">
        <v>17796</v>
      </c>
    </row>
    <row r="115" spans="1:4">
      <c r="A115" t="s" s="4">
        <v>467</v>
      </c>
    </row>
    <row r="116" spans="1:4">
      <c r="A116" t="s" s="3">
        <v>557</v>
      </c>
    </row>
    <row r="117" spans="1:4">
      <c r="A117" t="s" s="4">
        <v>508</v>
      </c>
      <c r="B117" t="n" s="5">
        <v>321</v>
      </c>
      <c r="C117" t="n" s="5">
        <v>1412</v>
      </c>
    </row>
    <row r="118" spans="1:4">
      <c r="A118" t="s" s="4">
        <v>587</v>
      </c>
    </row>
    <row r="119" spans="1:4">
      <c r="A119" t="s" s="3">
        <v>557</v>
      </c>
    </row>
    <row r="120" spans="1:4">
      <c r="A120" t="s" s="4">
        <v>508</v>
      </c>
      <c r="B120" t="n" s="5">
        <v>321</v>
      </c>
      <c r="C120" t="n" s="5">
        <v>1412</v>
      </c>
    </row>
    <row r="121" spans="1:4">
      <c r="A121" t="s" s="4">
        <v>468</v>
      </c>
    </row>
    <row r="122" spans="1:4">
      <c r="A122" t="s" s="3">
        <v>557</v>
      </c>
    </row>
    <row r="123" spans="1:4">
      <c r="A123" t="s" s="4">
        <v>508</v>
      </c>
      <c r="B123" t="n" s="5">
        <v>10004</v>
      </c>
      <c r="C123" t="n" s="5">
        <v>10430</v>
      </c>
    </row>
    <row r="124" spans="1:4">
      <c r="A124" t="s" s="4">
        <v>588</v>
      </c>
    </row>
    <row r="125" spans="1:4">
      <c r="A125" t="s" s="3">
        <v>557</v>
      </c>
    </row>
    <row r="126" spans="1:4">
      <c r="A126" t="s" s="4">
        <v>508</v>
      </c>
      <c r="B126" t="n" s="5">
        <v>280</v>
      </c>
      <c r="C126" t="n" s="5">
        <v>288</v>
      </c>
    </row>
    <row r="127" spans="1:4">
      <c r="A127" t="s" s="4">
        <v>589</v>
      </c>
    </row>
    <row r="128" spans="1:4">
      <c r="A128" t="s" s="3">
        <v>557</v>
      </c>
    </row>
    <row r="129" spans="1:4">
      <c r="A129" t="s" s="4">
        <v>508</v>
      </c>
      <c r="B129" t="n" s="5">
        <v>79</v>
      </c>
      <c r="C129" t="n" s="5">
        <v>184</v>
      </c>
    </row>
    <row r="130" spans="1:4">
      <c r="A130" t="s" s="4">
        <v>590</v>
      </c>
    </row>
    <row r="131" spans="1:4">
      <c r="A131" t="s" s="3">
        <v>557</v>
      </c>
    </row>
    <row r="132" spans="1:4">
      <c r="A132" t="s" s="4">
        <v>508</v>
      </c>
      <c r="B132" t="n" s="5">
        <v>9645</v>
      </c>
      <c r="C132" t="n" s="5">
        <v>9958</v>
      </c>
    </row>
    <row r="133" spans="1:4">
      <c r="A133" t="s" s="4">
        <v>471</v>
      </c>
    </row>
    <row r="134" spans="1:4">
      <c r="A134" t="s" s="3">
        <v>557</v>
      </c>
    </row>
    <row r="135" spans="1:4">
      <c r="A135" t="s" s="4">
        <v>508</v>
      </c>
      <c r="B135" t="n" s="5">
        <v>28516</v>
      </c>
      <c r="C135" t="n" s="5">
        <v>28059</v>
      </c>
    </row>
    <row r="136" spans="1:4">
      <c r="A136" t="s" s="4">
        <v>591</v>
      </c>
    </row>
    <row r="137" spans="1:4">
      <c r="A137" t="s" s="3">
        <v>557</v>
      </c>
    </row>
    <row r="138" spans="1:4">
      <c r="A138" t="s" s="4">
        <v>508</v>
      </c>
      <c r="B138" t="n" s="5">
        <v>64</v>
      </c>
      <c r="C138" t="n" s="5">
        <v>60</v>
      </c>
    </row>
    <row r="139" spans="1:4">
      <c r="A139" t="s" s="4">
        <v>592</v>
      </c>
    </row>
    <row r="140" spans="1:4">
      <c r="A140" t="s" s="3">
        <v>557</v>
      </c>
    </row>
    <row r="141" spans="1:4">
      <c r="A141" t="s" s="4">
        <v>508</v>
      </c>
      <c r="B141" t="n" s="5">
        <v>117</v>
      </c>
      <c r="C141" t="n" s="5">
        <v>171</v>
      </c>
    </row>
    <row r="142" spans="1:4">
      <c r="A142" t="s" s="4">
        <v>593</v>
      </c>
    </row>
    <row r="143" spans="1:4">
      <c r="A143" t="s" s="3">
        <v>557</v>
      </c>
    </row>
    <row r="144" spans="1:4">
      <c r="A144" t="s" s="4">
        <v>508</v>
      </c>
      <c r="B144" t="n" s="5">
        <v>28335</v>
      </c>
      <c r="C144" t="n" s="5">
        <v>27828</v>
      </c>
    </row>
    <row r="145" spans="1:4">
      <c r="A145" t="s" s="4">
        <v>474</v>
      </c>
    </row>
    <row r="146" spans="1:4">
      <c r="A146" t="s" s="3">
        <v>557</v>
      </c>
    </row>
    <row r="147" spans="1:4">
      <c r="A147" t="s" s="4">
        <v>508</v>
      </c>
      <c r="B147" t="n" s="5">
        <v>5978</v>
      </c>
      <c r="C147" t="n" s="5">
        <v>3932</v>
      </c>
    </row>
    <row r="148" spans="1:4">
      <c r="A148" t="s" s="4">
        <v>594</v>
      </c>
    </row>
    <row r="149" spans="1:4">
      <c r="A149" t="s" s="3">
        <v>557</v>
      </c>
    </row>
    <row r="150" spans="1:4">
      <c r="A150" t="s" s="4">
        <v>508</v>
      </c>
      <c r="B150" t="n" s="5">
        <v>27</v>
      </c>
      <c r="C150" t="n" s="5">
        <v>4</v>
      </c>
    </row>
    <row r="151" spans="1:4">
      <c r="A151" t="s" s="4">
        <v>595</v>
      </c>
    </row>
    <row r="152" spans="1:4">
      <c r="A152" t="s" s="3">
        <v>557</v>
      </c>
    </row>
    <row r="153" spans="1:4">
      <c r="A153" t="s" s="4">
        <v>508</v>
      </c>
      <c r="B153" t="n" s="5">
        <v>51</v>
      </c>
      <c r="C153" t="n" s="5">
        <v>62</v>
      </c>
    </row>
    <row r="154" spans="1:4">
      <c r="A154" t="s" s="4">
        <v>596</v>
      </c>
    </row>
    <row r="155" spans="1:4">
      <c r="A155" t="s" s="3">
        <v>557</v>
      </c>
    </row>
    <row r="156" spans="1:4">
      <c r="A156" t="s" s="4">
        <v>508</v>
      </c>
      <c r="B156" t="n" s="5">
        <v>5900</v>
      </c>
      <c r="C156" t="n" s="5">
        <v>3866</v>
      </c>
    </row>
    <row r="157" spans="1:4">
      <c r="A157" t="s" s="4">
        <v>432</v>
      </c>
    </row>
    <row r="158" spans="1:4">
      <c r="A158" t="s" s="3">
        <v>557</v>
      </c>
    </row>
    <row r="159" spans="1:4">
      <c r="A159" t="s" s="4">
        <v>508</v>
      </c>
      <c r="B159" t="n" s="5">
        <v>71611</v>
      </c>
      <c r="C159" t="n" s="5">
        <v>66857</v>
      </c>
    </row>
    <row r="160" spans="1:4">
      <c r="A160" t="s" s="4">
        <v>435</v>
      </c>
    </row>
    <row r="161" spans="1:4">
      <c r="A161" t="s" s="3">
        <v>557</v>
      </c>
    </row>
    <row r="162" spans="1:4">
      <c r="A162" t="s" s="4">
        <v>508</v>
      </c>
      <c r="B162" t="n" s="5">
        <v>67143</v>
      </c>
      <c r="C162" t="n" s="5">
        <v>64647</v>
      </c>
    </row>
    <row r="163" spans="1:4">
      <c r="A163" t="s" s="4">
        <v>597</v>
      </c>
    </row>
    <row r="164" spans="1:4">
      <c r="A164" t="s" s="3">
        <v>557</v>
      </c>
    </row>
    <row r="165" spans="1:4">
      <c r="A165" t="s" s="4">
        <v>508</v>
      </c>
      <c r="B165" t="n" s="5">
        <v>799</v>
      </c>
      <c r="C165" t="n" s="5">
        <v>684</v>
      </c>
    </row>
    <row r="166" spans="1:4">
      <c r="A166" t="s" s="4">
        <v>598</v>
      </c>
    </row>
    <row r="167" spans="1:4">
      <c r="A167" t="s" s="3">
        <v>557</v>
      </c>
    </row>
    <row r="168" spans="1:4">
      <c r="A168" t="s" s="4">
        <v>508</v>
      </c>
      <c r="B168" t="n" s="5">
        <v>1599</v>
      </c>
      <c r="C168" t="n" s="5">
        <v>2095</v>
      </c>
    </row>
    <row r="169" spans="1:4">
      <c r="A169" t="s" s="4">
        <v>599</v>
      </c>
    </row>
    <row r="170" spans="1:4">
      <c r="A170" t="s" s="3">
        <v>557</v>
      </c>
    </row>
    <row r="171" spans="1:4">
      <c r="A171" t="s" s="4">
        <v>508</v>
      </c>
      <c r="C171" t="n" s="5">
        <v>89</v>
      </c>
    </row>
    <row r="172" spans="1:4">
      <c r="A172" t="s" s="4">
        <v>600</v>
      </c>
    </row>
    <row r="173" spans="1:4">
      <c r="A173" t="s" s="3">
        <v>557</v>
      </c>
    </row>
    <row r="174" spans="1:4">
      <c r="A174" t="s" s="4">
        <v>508</v>
      </c>
      <c r="B174" t="n" s="5">
        <v>64745</v>
      </c>
      <c r="C174" t="n" s="5">
        <v>61779</v>
      </c>
    </row>
    <row r="175" spans="1:4">
      <c r="A175" t="s" s="4">
        <v>438</v>
      </c>
    </row>
    <row r="176" spans="1:4">
      <c r="A176" t="s" s="3">
        <v>557</v>
      </c>
    </row>
    <row r="177" spans="1:4">
      <c r="A177" t="s" s="4">
        <v>508</v>
      </c>
      <c r="B177" t="n" s="5">
        <v>4306</v>
      </c>
      <c r="C177" t="n" s="5">
        <v>1382</v>
      </c>
    </row>
    <row r="178" spans="1:4">
      <c r="A178" t="s" s="4">
        <v>601</v>
      </c>
    </row>
    <row r="179" spans="1:4">
      <c r="A179" t="s" s="3">
        <v>557</v>
      </c>
    </row>
    <row r="180" spans="1:4">
      <c r="A180" t="s" s="4">
        <v>508</v>
      </c>
      <c r="B180" t="n" s="5">
        <v>4306</v>
      </c>
      <c r="C180" t="n" s="5">
        <v>1382</v>
      </c>
    </row>
    <row r="181" spans="1:4">
      <c r="A181" t="s" s="4">
        <v>441</v>
      </c>
    </row>
    <row r="182" spans="1:4">
      <c r="A182" t="s" s="3">
        <v>557</v>
      </c>
    </row>
    <row r="183" spans="1:4">
      <c r="A183" t="s" s="4">
        <v>508</v>
      </c>
      <c r="B183" t="n" s="5">
        <v>162</v>
      </c>
      <c r="C183" t="n" s="5">
        <v>828</v>
      </c>
    </row>
    <row r="184" spans="1:4">
      <c r="A184" t="s" s="4">
        <v>602</v>
      </c>
    </row>
    <row r="185" spans="1:4">
      <c r="A185" t="s" s="3">
        <v>557</v>
      </c>
    </row>
    <row r="186" spans="1:4">
      <c r="A186" t="s" s="4">
        <v>508</v>
      </c>
      <c r="B186" t="n" s="5">
        <v>1</v>
      </c>
      <c r="C186" t="n" s="5">
        <v>11</v>
      </c>
    </row>
    <row r="187" spans="1:4">
      <c r="A187" t="s" s="4">
        <v>603</v>
      </c>
    </row>
    <row r="188" spans="1:4">
      <c r="A188" t="s" s="3">
        <v>557</v>
      </c>
    </row>
    <row r="189" spans="1:4">
      <c r="A189" t="s" s="4">
        <v>508</v>
      </c>
      <c r="B189" t="n" s="7">
        <v>161</v>
      </c>
      <c r="C189" t="n" s="7">
        <v>81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2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604</v>
      </c>
      <c r="B1" t="s" s="2">
        <v>75</v>
      </c>
      <c r="D1" t="s" s="2">
        <v>1</v>
      </c>
    </row>
    <row r="2" spans="1:6">
      <c r="B2" t="s" s="2">
        <v>2</v>
      </c>
      <c r="C2" t="s" s="2">
        <v>76</v>
      </c>
      <c r="D2" t="s" s="2">
        <v>2</v>
      </c>
      <c r="E2" t="s" s="2">
        <v>76</v>
      </c>
      <c r="F2" t="s" s="2">
        <v>30</v>
      </c>
    </row>
    <row r="3" spans="1:6">
      <c r="A3" t="s" s="3">
        <v>605</v>
      </c>
    </row>
    <row r="4" spans="1:6">
      <c r="A4" t="s" s="4">
        <v>606</v>
      </c>
      <c r="D4" t="n" s="7">
        <v>7520000</v>
      </c>
      <c r="E4" t="n" s="7">
        <v>7609000</v>
      </c>
    </row>
    <row r="5" spans="1:6">
      <c r="A5" t="s" s="4">
        <v>607</v>
      </c>
      <c r="D5" t="n" s="5">
        <v>-614000</v>
      </c>
      <c r="E5" t="n" s="5">
        <v>-1304000</v>
      </c>
    </row>
    <row r="6" spans="1:6">
      <c r="A6" t="s" s="4">
        <v>608</v>
      </c>
      <c r="D6" t="n" s="5">
        <v>189000</v>
      </c>
      <c r="E6" t="n" s="5">
        <v>99000</v>
      </c>
    </row>
    <row r="7" spans="1:6">
      <c r="A7" t="s" s="4">
        <v>609</v>
      </c>
      <c r="B7" t="n" s="7">
        <v>335000</v>
      </c>
      <c r="C7" t="n" s="7">
        <v>400000</v>
      </c>
      <c r="D7" t="n" s="5">
        <v>475000</v>
      </c>
      <c r="E7" t="n" s="5">
        <v>1100000</v>
      </c>
    </row>
    <row r="8" spans="1:6">
      <c r="A8" t="s" s="4">
        <v>610</v>
      </c>
      <c r="B8" t="n" s="5">
        <v>7570000</v>
      </c>
      <c r="C8" t="n" s="5">
        <v>7504000</v>
      </c>
      <c r="D8" t="n" s="5">
        <v>7570000</v>
      </c>
      <c r="E8" t="n" s="5">
        <v>7504000</v>
      </c>
    </row>
    <row r="9" spans="1:6">
      <c r="A9" t="s" s="4">
        <v>508</v>
      </c>
      <c r="B9" t="n" s="5">
        <v>568154000</v>
      </c>
      <c r="C9" t="n" s="5">
        <v>473887000</v>
      </c>
      <c r="D9" t="n" s="5">
        <v>568154000</v>
      </c>
      <c r="E9" t="n" s="5">
        <v>473887000</v>
      </c>
      <c r="F9" t="n" s="7">
        <v>481272000</v>
      </c>
    </row>
    <row r="10" spans="1:6">
      <c r="A10" t="s" s="4">
        <v>611</v>
      </c>
    </row>
    <row r="11" spans="1:6">
      <c r="A11" t="s" s="3">
        <v>605</v>
      </c>
    </row>
    <row r="12" spans="1:6">
      <c r="A12" t="s" s="4">
        <v>606</v>
      </c>
      <c r="D12" t="n" s="5">
        <v>6728000</v>
      </c>
      <c r="E12" t="n" s="5">
        <v>6946000</v>
      </c>
    </row>
    <row r="13" spans="1:6">
      <c r="A13" t="s" s="4">
        <v>607</v>
      </c>
      <c r="D13" t="n" s="5">
        <v>-121000</v>
      </c>
      <c r="E13" t="n" s="5">
        <v>-467000</v>
      </c>
    </row>
    <row r="14" spans="1:6">
      <c r="A14" t="s" s="4">
        <v>608</v>
      </c>
      <c r="D14" t="n" s="5">
        <v>152000</v>
      </c>
      <c r="E14" t="n" s="5">
        <v>88000</v>
      </c>
    </row>
    <row r="15" spans="1:6">
      <c r="A15" t="s" s="4">
        <v>609</v>
      </c>
      <c r="D15" t="n" s="5">
        <v>280000</v>
      </c>
      <c r="E15" t="n" s="5">
        <v>424000</v>
      </c>
    </row>
    <row r="16" spans="1:6">
      <c r="A16" t="s" s="4">
        <v>610</v>
      </c>
      <c r="B16" t="n" s="5">
        <v>7039000</v>
      </c>
      <c r="C16" t="n" s="5">
        <v>6991000</v>
      </c>
      <c r="D16" t="n" s="5">
        <v>7039000</v>
      </c>
      <c r="E16" t="n" s="5">
        <v>6991000</v>
      </c>
    </row>
    <row r="17" spans="1:6">
      <c r="A17" t="s" s="4">
        <v>508</v>
      </c>
      <c r="B17" t="n" s="5">
        <v>551468000</v>
      </c>
      <c r="C17" t="n" s="5">
        <v>450179000</v>
      </c>
      <c r="D17" t="n" s="5">
        <v>551468000</v>
      </c>
      <c r="E17" t="n" s="5">
        <v>450179000</v>
      </c>
    </row>
    <row r="18" spans="1:6">
      <c r="A18" t="s" s="4">
        <v>612</v>
      </c>
    </row>
    <row r="19" spans="1:6">
      <c r="A19" t="s" s="3">
        <v>605</v>
      </c>
    </row>
    <row r="20" spans="1:6">
      <c r="A20" t="s" s="4">
        <v>606</v>
      </c>
      <c r="D20" t="n" s="5">
        <v>792000</v>
      </c>
      <c r="E20" t="n" s="5">
        <v>663000</v>
      </c>
    </row>
    <row r="21" spans="1:6">
      <c r="A21" t="s" s="4">
        <v>607</v>
      </c>
      <c r="D21" t="n" s="5">
        <v>-493000</v>
      </c>
      <c r="E21" t="n" s="5">
        <v>-837000</v>
      </c>
    </row>
    <row r="22" spans="1:6">
      <c r="A22" t="s" s="4">
        <v>608</v>
      </c>
      <c r="D22" t="n" s="5">
        <v>37000</v>
      </c>
      <c r="E22" t="n" s="5">
        <v>11000</v>
      </c>
    </row>
    <row r="23" spans="1:6">
      <c r="A23" t="s" s="4">
        <v>609</v>
      </c>
      <c r="D23" t="n" s="5">
        <v>195000</v>
      </c>
      <c r="E23" t="n" s="5">
        <v>676000</v>
      </c>
    </row>
    <row r="24" spans="1:6">
      <c r="A24" t="s" s="4">
        <v>610</v>
      </c>
      <c r="B24" t="n" s="5">
        <v>531000</v>
      </c>
      <c r="C24" t="n" s="5">
        <v>513000</v>
      </c>
      <c r="D24" t="n" s="5">
        <v>531000</v>
      </c>
      <c r="E24" t="n" s="5">
        <v>513000</v>
      </c>
    </row>
    <row r="25" spans="1:6">
      <c r="A25" t="s" s="4">
        <v>508</v>
      </c>
      <c r="B25" t="n" s="5">
        <v>16686000</v>
      </c>
      <c r="C25" t="n" s="5">
        <v>23708000</v>
      </c>
      <c r="D25" t="n" s="5">
        <v>16686000</v>
      </c>
      <c r="E25" t="n" s="5">
        <v>23708000</v>
      </c>
    </row>
    <row r="26" spans="1:6">
      <c r="A26" t="s" s="4">
        <v>432</v>
      </c>
    </row>
    <row r="27" spans="1:6">
      <c r="A27" t="s" s="3">
        <v>605</v>
      </c>
    </row>
    <row r="28" spans="1:6">
      <c r="A28" t="s" s="4">
        <v>508</v>
      </c>
      <c r="B28" t="n" s="5">
        <v>71611000</v>
      </c>
      <c r="D28" t="n" s="5">
        <v>71611000</v>
      </c>
      <c r="F28" t="n" s="5">
        <v>66857000</v>
      </c>
    </row>
    <row r="29" spans="1:6">
      <c r="A29" t="s" s="4">
        <v>435</v>
      </c>
    </row>
    <row r="30" spans="1:6">
      <c r="A30" t="s" s="3">
        <v>605</v>
      </c>
    </row>
    <row r="31" spans="1:6">
      <c r="A31" t="s" s="4">
        <v>508</v>
      </c>
      <c r="B31" t="n" s="5">
        <v>67143000</v>
      </c>
      <c r="D31" t="n" s="5">
        <v>67143000</v>
      </c>
      <c r="F31" t="n" s="5">
        <v>64647000</v>
      </c>
    </row>
    <row r="32" spans="1:6">
      <c r="A32" t="s" s="4">
        <v>438</v>
      </c>
    </row>
    <row r="33" spans="1:6">
      <c r="A33" t="s" s="3">
        <v>605</v>
      </c>
    </row>
    <row r="34" spans="1:6">
      <c r="A34" t="s" s="4">
        <v>508</v>
      </c>
      <c r="B34" t="n" s="5">
        <v>4306000</v>
      </c>
      <c r="D34" t="n" s="5">
        <v>4306000</v>
      </c>
      <c r="F34" t="n" s="5">
        <v>1382000</v>
      </c>
    </row>
    <row r="35" spans="1:6">
      <c r="A35" t="s" s="4">
        <v>441</v>
      </c>
    </row>
    <row r="36" spans="1:6">
      <c r="A36" t="s" s="3">
        <v>605</v>
      </c>
    </row>
    <row r="37" spans="1:6">
      <c r="A37" t="s" s="4">
        <v>508</v>
      </c>
      <c r="B37" t="n" s="5">
        <v>162000</v>
      </c>
      <c r="D37" t="n" s="5">
        <v>162000</v>
      </c>
      <c r="F37" t="n" s="5">
        <v>828000</v>
      </c>
    </row>
    <row r="38" spans="1:6">
      <c r="A38" t="s" s="4">
        <v>613</v>
      </c>
    </row>
    <row r="39" spans="1:6">
      <c r="A39" t="s" s="3">
        <v>605</v>
      </c>
    </row>
    <row r="40" spans="1:6">
      <c r="A40" t="s" s="4">
        <v>606</v>
      </c>
      <c r="D40" t="n" s="5">
        <v>982000</v>
      </c>
      <c r="E40" t="n" s="5">
        <v>903000</v>
      </c>
    </row>
    <row r="41" spans="1:6">
      <c r="A41" t="s" s="4">
        <v>607</v>
      </c>
      <c r="D41" t="n" s="5">
        <v>-108000</v>
      </c>
      <c r="E41" t="n" s="5">
        <v>-34000</v>
      </c>
    </row>
    <row r="42" spans="1:6">
      <c r="A42" t="s" s="4">
        <v>608</v>
      </c>
      <c r="D42" t="n" s="5">
        <v>0</v>
      </c>
      <c r="E42" t="n" s="5">
        <v>0</v>
      </c>
    </row>
    <row r="43" spans="1:6">
      <c r="A43" t="s" s="4">
        <v>609</v>
      </c>
      <c r="D43" t="n" s="5">
        <v>33000</v>
      </c>
      <c r="E43" t="n" s="5">
        <v>67000</v>
      </c>
    </row>
    <row r="44" spans="1:6">
      <c r="A44" t="s" s="4">
        <v>610</v>
      </c>
      <c r="B44" t="n" s="5">
        <v>907000</v>
      </c>
      <c r="C44" t="n" s="5">
        <v>936000</v>
      </c>
      <c r="D44" t="n" s="5">
        <v>907000</v>
      </c>
      <c r="E44" t="n" s="5">
        <v>936000</v>
      </c>
    </row>
    <row r="45" spans="1:6">
      <c r="A45" t="s" s="4">
        <v>508</v>
      </c>
      <c r="B45" t="n" s="5">
        <v>66048000</v>
      </c>
      <c r="C45" t="n" s="5">
        <v>64835000</v>
      </c>
      <c r="D45" t="n" s="5">
        <v>66048000</v>
      </c>
      <c r="E45" t="n" s="5">
        <v>64835000</v>
      </c>
    </row>
    <row r="46" spans="1:6">
      <c r="A46" t="s" s="4">
        <v>614</v>
      </c>
    </row>
    <row r="47" spans="1:6">
      <c r="A47" t="s" s="3">
        <v>605</v>
      </c>
    </row>
    <row r="48" spans="1:6">
      <c r="A48" t="s" s="4">
        <v>606</v>
      </c>
      <c r="D48" t="n" s="5">
        <v>17000</v>
      </c>
      <c r="E48" t="n" s="5">
        <v>17000</v>
      </c>
    </row>
    <row r="49" spans="1:6">
      <c r="A49" t="s" s="4">
        <v>607</v>
      </c>
      <c r="D49" t="n" s="5">
        <v>0</v>
      </c>
      <c r="E49" t="n" s="5">
        <v>0</v>
      </c>
    </row>
    <row r="50" spans="1:6">
      <c r="A50" t="s" s="4">
        <v>608</v>
      </c>
      <c r="D50" t="n" s="5">
        <v>0</v>
      </c>
      <c r="E50" t="n" s="5">
        <v>0</v>
      </c>
    </row>
    <row r="51" spans="1:6">
      <c r="A51" t="s" s="4">
        <v>609</v>
      </c>
      <c r="D51" t="n" s="5">
        <v>33000</v>
      </c>
      <c r="E51" t="n" s="5">
        <v>3000</v>
      </c>
    </row>
    <row r="52" spans="1:6">
      <c r="A52" t="s" s="4">
        <v>610</v>
      </c>
      <c r="B52" t="n" s="5">
        <v>50000</v>
      </c>
      <c r="C52" t="n" s="5">
        <v>20000</v>
      </c>
      <c r="D52" t="n" s="5">
        <v>50000</v>
      </c>
      <c r="E52" t="n" s="5">
        <v>20000</v>
      </c>
    </row>
    <row r="53" spans="1:6">
      <c r="A53" t="s" s="4">
        <v>508</v>
      </c>
      <c r="B53" t="n" s="5">
        <v>4306000</v>
      </c>
      <c r="C53" t="n" s="5">
        <v>1416000</v>
      </c>
      <c r="D53" t="n" s="5">
        <v>4306000</v>
      </c>
      <c r="E53" t="n" s="5">
        <v>1416000</v>
      </c>
    </row>
    <row r="54" spans="1:6">
      <c r="A54" t="s" s="4">
        <v>615</v>
      </c>
    </row>
    <row r="55" spans="1:6">
      <c r="A55" t="s" s="3">
        <v>605</v>
      </c>
    </row>
    <row r="56" spans="1:6">
      <c r="A56" t="s" s="4">
        <v>606</v>
      </c>
      <c r="D56" t="n" s="5">
        <v>11000</v>
      </c>
      <c r="E56" t="n" s="5">
        <v>13000</v>
      </c>
    </row>
    <row r="57" spans="1:6">
      <c r="A57" t="s" s="4">
        <v>607</v>
      </c>
      <c r="D57" t="n" s="5">
        <v>0</v>
      </c>
      <c r="E57" t="n" s="5">
        <v>0</v>
      </c>
    </row>
    <row r="58" spans="1:6">
      <c r="A58" t="s" s="4">
        <v>608</v>
      </c>
      <c r="D58" t="n" s="5">
        <v>0</v>
      </c>
      <c r="E58" t="n" s="5">
        <v>0</v>
      </c>
    </row>
    <row r="59" spans="1:6">
      <c r="A59" t="s" s="4">
        <v>609</v>
      </c>
      <c r="D59" t="n" s="5">
        <v>-9000</v>
      </c>
      <c r="E59" t="n" s="5">
        <v>-1000</v>
      </c>
    </row>
    <row r="60" spans="1:6">
      <c r="A60" t="s" s="4">
        <v>610</v>
      </c>
      <c r="B60" t="n" s="5">
        <v>2000</v>
      </c>
      <c r="C60" t="n" s="5">
        <v>12000</v>
      </c>
      <c r="D60" t="n" s="5">
        <v>2000</v>
      </c>
      <c r="E60" t="n" s="5">
        <v>12000</v>
      </c>
    </row>
    <row r="61" spans="1:6">
      <c r="A61" t="s" s="4">
        <v>508</v>
      </c>
      <c r="B61" t="n" s="5">
        <v>162000</v>
      </c>
      <c r="C61" t="n" s="5">
        <v>878000</v>
      </c>
      <c r="D61" t="n" s="5">
        <v>162000</v>
      </c>
      <c r="E61" t="n" s="5">
        <v>878000</v>
      </c>
    </row>
    <row r="62" spans="1:6">
      <c r="A62" t="s" s="4">
        <v>616</v>
      </c>
    </row>
    <row r="63" spans="1:6">
      <c r="A63" t="s" s="3">
        <v>605</v>
      </c>
    </row>
    <row r="64" spans="1:6">
      <c r="A64" t="s" s="4">
        <v>606</v>
      </c>
      <c r="D64" t="n" s="5">
        <v>185000</v>
      </c>
      <c r="E64" t="n" s="5">
        <v>0</v>
      </c>
    </row>
    <row r="65" spans="1:6">
      <c r="A65" t="s" s="4">
        <v>607</v>
      </c>
      <c r="D65" t="n" s="5">
        <v>-185000</v>
      </c>
      <c r="E65" t="n" s="5">
        <v>0</v>
      </c>
    </row>
    <row r="66" spans="1:6">
      <c r="A66" t="s" s="4">
        <v>608</v>
      </c>
      <c r="D66" t="n" s="5">
        <v>1000</v>
      </c>
      <c r="E66" t="n" s="5">
        <v>0</v>
      </c>
    </row>
    <row r="67" spans="1:6">
      <c r="A67" t="s" s="4">
        <v>609</v>
      </c>
      <c r="D67" t="n" s="5">
        <v>-1000</v>
      </c>
      <c r="E67" t="n" s="5">
        <v>0</v>
      </c>
    </row>
    <row r="68" spans="1:6">
      <c r="A68" t="s" s="4">
        <v>610</v>
      </c>
      <c r="B68" t="n" s="5">
        <v>0</v>
      </c>
      <c r="C68" t="n" s="5">
        <v>0</v>
      </c>
      <c r="D68" t="n" s="5">
        <v>0</v>
      </c>
      <c r="E68" t="n" s="5">
        <v>0</v>
      </c>
    </row>
    <row r="69" spans="1:6">
      <c r="A69" t="s" s="4">
        <v>508</v>
      </c>
      <c r="B69" t="n" s="5">
        <v>1095000</v>
      </c>
      <c r="C69" t="n" s="5">
        <v>1124000</v>
      </c>
      <c r="D69" t="n" s="5">
        <v>1095000</v>
      </c>
      <c r="E69" t="n" s="5">
        <v>1124000</v>
      </c>
    </row>
    <row r="70" spans="1:6">
      <c r="A70" t="s" s="4">
        <v>444</v>
      </c>
    </row>
    <row r="71" spans="1:6">
      <c r="A71" t="s" s="3">
        <v>605</v>
      </c>
    </row>
    <row r="72" spans="1:6">
      <c r="A72" t="s" s="4">
        <v>508</v>
      </c>
      <c r="B72" t="n" s="5">
        <v>434775000</v>
      </c>
      <c r="D72" t="n" s="5">
        <v>434775000</v>
      </c>
      <c r="F72" t="n" s="5">
        <v>351719000</v>
      </c>
    </row>
    <row r="73" spans="1:6">
      <c r="A73" t="s" s="4">
        <v>447</v>
      </c>
    </row>
    <row r="74" spans="1:6">
      <c r="A74" t="s" s="3">
        <v>605</v>
      </c>
    </row>
    <row r="75" spans="1:6">
      <c r="A75" t="s" s="4">
        <v>508</v>
      </c>
      <c r="B75" t="n" s="5">
        <v>316160000</v>
      </c>
      <c r="D75" t="n" s="5">
        <v>316160000</v>
      </c>
      <c r="F75" t="n" s="5">
        <v>255800000</v>
      </c>
    </row>
    <row r="76" spans="1:6">
      <c r="A76" t="s" s="4">
        <v>450</v>
      </c>
    </row>
    <row r="77" spans="1:6">
      <c r="A77" t="s" s="3">
        <v>605</v>
      </c>
    </row>
    <row r="78" spans="1:6">
      <c r="A78" t="s" s="4">
        <v>508</v>
      </c>
      <c r="B78" t="n" s="5">
        <v>40755000</v>
      </c>
      <c r="D78" t="n" s="5">
        <v>40755000</v>
      </c>
      <c r="F78" t="n" s="5">
        <v>27646000</v>
      </c>
    </row>
    <row r="79" spans="1:6">
      <c r="A79" t="s" s="4">
        <v>453</v>
      </c>
    </row>
    <row r="80" spans="1:6">
      <c r="A80" t="s" s="3">
        <v>605</v>
      </c>
    </row>
    <row r="81" spans="1:6">
      <c r="A81" t="s" s="4">
        <v>508</v>
      </c>
      <c r="B81" t="n" s="5">
        <v>25602000</v>
      </c>
      <c r="D81" t="n" s="5">
        <v>25602000</v>
      </c>
      <c r="F81" t="n" s="5">
        <v>27502000</v>
      </c>
    </row>
    <row r="82" spans="1:6">
      <c r="A82" t="s" s="4">
        <v>455</v>
      </c>
    </row>
    <row r="83" spans="1:6">
      <c r="A83" t="s" s="3">
        <v>605</v>
      </c>
    </row>
    <row r="84" spans="1:6">
      <c r="A84" t="s" s="4">
        <v>508</v>
      </c>
      <c r="B84" t="n" s="5">
        <v>37820000</v>
      </c>
      <c r="D84" t="n" s="5">
        <v>37820000</v>
      </c>
      <c r="F84" t="n" s="5">
        <v>28379000</v>
      </c>
    </row>
    <row r="85" spans="1:6">
      <c r="A85" t="s" s="4">
        <v>458</v>
      </c>
    </row>
    <row r="86" spans="1:6">
      <c r="A86" t="s" s="3">
        <v>605</v>
      </c>
    </row>
    <row r="87" spans="1:6">
      <c r="A87" t="s" s="4">
        <v>508</v>
      </c>
      <c r="B87" t="n" s="5">
        <v>14438000</v>
      </c>
      <c r="D87" t="n" s="5">
        <v>14438000</v>
      </c>
      <c r="F87" t="n" s="5">
        <v>12392000</v>
      </c>
    </row>
    <row r="88" spans="1:6">
      <c r="A88" t="s" s="4">
        <v>617</v>
      </c>
    </row>
    <row r="89" spans="1:6">
      <c r="A89" t="s" s="3">
        <v>605</v>
      </c>
    </row>
    <row r="90" spans="1:6">
      <c r="A90" t="s" s="4">
        <v>606</v>
      </c>
      <c r="D90" t="n" s="5">
        <v>3516000</v>
      </c>
      <c r="E90" t="n" s="5">
        <v>3647000</v>
      </c>
    </row>
    <row r="91" spans="1:6">
      <c r="A91" t="s" s="4">
        <v>607</v>
      </c>
      <c r="D91" t="n" s="5">
        <v>-3000</v>
      </c>
      <c r="E91" t="n" s="5">
        <v>-174000</v>
      </c>
    </row>
    <row r="92" spans="1:6">
      <c r="A92" t="s" s="4">
        <v>608</v>
      </c>
      <c r="D92" t="n" s="5">
        <v>42000</v>
      </c>
      <c r="E92" t="n" s="5">
        <v>26000</v>
      </c>
    </row>
    <row r="93" spans="1:6">
      <c r="A93" t="s" s="4">
        <v>609</v>
      </c>
      <c r="D93" t="n" s="5">
        <v>184000</v>
      </c>
      <c r="E93" t="n" s="5">
        <v>260000</v>
      </c>
    </row>
    <row r="94" spans="1:6">
      <c r="A94" t="s" s="4">
        <v>610</v>
      </c>
      <c r="B94" t="n" s="5">
        <v>3739000</v>
      </c>
      <c r="C94" t="n" s="5">
        <v>3759000</v>
      </c>
      <c r="D94" t="n" s="5">
        <v>3739000</v>
      </c>
      <c r="E94" t="n" s="5">
        <v>3759000</v>
      </c>
    </row>
    <row r="95" spans="1:6">
      <c r="A95" t="s" s="4">
        <v>508</v>
      </c>
      <c r="B95" t="n" s="5">
        <v>304920000</v>
      </c>
      <c r="C95" t="n" s="5">
        <v>232499000</v>
      </c>
      <c r="D95" t="n" s="5">
        <v>304920000</v>
      </c>
      <c r="E95" t="n" s="5">
        <v>232499000</v>
      </c>
    </row>
    <row r="96" spans="1:6">
      <c r="A96" t="s" s="4">
        <v>618</v>
      </c>
    </row>
    <row r="97" spans="1:6">
      <c r="A97" t="s" s="3">
        <v>605</v>
      </c>
    </row>
    <row r="98" spans="1:6">
      <c r="A98" t="s" s="4">
        <v>606</v>
      </c>
      <c r="D98" t="n" s="5">
        <v>375000</v>
      </c>
      <c r="E98" t="n" s="5">
        <v>343000</v>
      </c>
    </row>
    <row r="99" spans="1:6">
      <c r="A99" t="s" s="4">
        <v>607</v>
      </c>
      <c r="D99" t="n" s="5">
        <v>0</v>
      </c>
      <c r="E99" t="n" s="5">
        <v>0</v>
      </c>
    </row>
    <row r="100" spans="1:6">
      <c r="A100" t="s" s="4">
        <v>608</v>
      </c>
      <c r="D100" t="n" s="5">
        <v>0</v>
      </c>
      <c r="E100" t="n" s="5">
        <v>1000</v>
      </c>
    </row>
    <row r="101" spans="1:6">
      <c r="A101" t="s" s="4">
        <v>609</v>
      </c>
      <c r="D101" t="n" s="5">
        <v>103000</v>
      </c>
      <c r="E101" t="n" s="5">
        <v>92000</v>
      </c>
    </row>
    <row r="102" spans="1:6">
      <c r="A102" t="s" s="4">
        <v>610</v>
      </c>
      <c r="B102" t="n" s="5">
        <v>478000</v>
      </c>
      <c r="C102" t="n" s="5">
        <v>436000</v>
      </c>
      <c r="D102" t="n" s="5">
        <v>478000</v>
      </c>
      <c r="E102" t="n" s="5">
        <v>436000</v>
      </c>
    </row>
    <row r="103" spans="1:6">
      <c r="A103" t="s" s="4">
        <v>508</v>
      </c>
      <c r="B103" t="n" s="5">
        <v>40307000</v>
      </c>
      <c r="C103" t="n" s="5">
        <v>29753000</v>
      </c>
      <c r="D103" t="n" s="5">
        <v>40307000</v>
      </c>
      <c r="E103" t="n" s="5">
        <v>29753000</v>
      </c>
    </row>
    <row r="104" spans="1:6">
      <c r="A104" t="s" s="4">
        <v>619</v>
      </c>
    </row>
    <row r="105" spans="1:6">
      <c r="A105" t="s" s="3">
        <v>605</v>
      </c>
    </row>
    <row r="106" spans="1:6">
      <c r="A106" t="s" s="4">
        <v>606</v>
      </c>
      <c r="D106" t="n" s="5">
        <v>377000</v>
      </c>
      <c r="E106" t="n" s="5">
        <v>415000</v>
      </c>
    </row>
    <row r="107" spans="1:6">
      <c r="A107" t="s" s="4">
        <v>607</v>
      </c>
      <c r="D107" t="n" s="5">
        <v>0</v>
      </c>
      <c r="E107" t="n" s="5">
        <v>0</v>
      </c>
    </row>
    <row r="108" spans="1:6">
      <c r="A108" t="s" s="4">
        <v>608</v>
      </c>
      <c r="D108" t="n" s="5">
        <v>0</v>
      </c>
      <c r="E108" t="n" s="5">
        <v>0</v>
      </c>
    </row>
    <row r="109" spans="1:6">
      <c r="A109" t="s" s="4">
        <v>609</v>
      </c>
      <c r="D109" t="n" s="5">
        <v>-67000</v>
      </c>
      <c r="E109" t="n" s="5">
        <v>-20000</v>
      </c>
    </row>
    <row r="110" spans="1:6">
      <c r="A110" t="s" s="4">
        <v>610</v>
      </c>
      <c r="B110" t="n" s="5">
        <v>310000</v>
      </c>
      <c r="C110" t="n" s="5">
        <v>395000</v>
      </c>
      <c r="D110" t="n" s="5">
        <v>310000</v>
      </c>
      <c r="E110" t="n" s="5">
        <v>395000</v>
      </c>
    </row>
    <row r="111" spans="1:6">
      <c r="A111" t="s" s="4">
        <v>508</v>
      </c>
      <c r="B111" t="n" s="5">
        <v>22919000</v>
      </c>
      <c r="C111" t="n" s="5">
        <v>23390000</v>
      </c>
      <c r="D111" t="n" s="5">
        <v>22919000</v>
      </c>
      <c r="E111" t="n" s="5">
        <v>23390000</v>
      </c>
    </row>
    <row r="112" spans="1:6">
      <c r="A112" t="s" s="4">
        <v>620</v>
      </c>
    </row>
    <row r="113" spans="1:6">
      <c r="A113" t="s" s="3">
        <v>605</v>
      </c>
    </row>
    <row r="114" spans="1:6">
      <c r="A114" t="s" s="4">
        <v>606</v>
      </c>
      <c r="D114" t="n" s="5">
        <v>400000</v>
      </c>
      <c r="E114" t="n" s="5">
        <v>430000</v>
      </c>
    </row>
    <row r="115" spans="1:6">
      <c r="A115" t="s" s="4">
        <v>607</v>
      </c>
      <c r="D115" t="n" s="5">
        <v>0</v>
      </c>
      <c r="E115" t="n" s="5">
        <v>-3000</v>
      </c>
    </row>
    <row r="116" spans="1:6">
      <c r="A116" t="s" s="4">
        <v>608</v>
      </c>
      <c r="D116" t="n" s="5">
        <v>1000</v>
      </c>
      <c r="E116" t="n" s="5">
        <v>9000</v>
      </c>
    </row>
    <row r="117" spans="1:6">
      <c r="A117" t="s" s="4">
        <v>609</v>
      </c>
      <c r="D117" t="n" s="5">
        <v>254000</v>
      </c>
      <c r="E117" t="n" s="5">
        <v>-66000</v>
      </c>
    </row>
    <row r="118" spans="1:6">
      <c r="A118" t="s" s="4">
        <v>610</v>
      </c>
      <c r="B118" t="n" s="5">
        <v>655000</v>
      </c>
      <c r="C118" t="n" s="5">
        <v>370000</v>
      </c>
      <c r="D118" t="n" s="5">
        <v>655000</v>
      </c>
      <c r="E118" t="n" s="5">
        <v>370000</v>
      </c>
    </row>
    <row r="119" spans="1:6">
      <c r="A119" t="s" s="4">
        <v>508</v>
      </c>
      <c r="B119" t="n" s="5">
        <v>37756000</v>
      </c>
      <c r="C119" t="n" s="5">
        <v>24778000</v>
      </c>
      <c r="D119" t="n" s="5">
        <v>37756000</v>
      </c>
      <c r="E119" t="n" s="5">
        <v>24778000</v>
      </c>
    </row>
    <row r="120" spans="1:6">
      <c r="A120" t="s" s="4">
        <v>621</v>
      </c>
    </row>
    <row r="121" spans="1:6">
      <c r="A121" t="s" s="3">
        <v>605</v>
      </c>
    </row>
    <row r="122" spans="1:6">
      <c r="A122" t="s" s="4">
        <v>606</v>
      </c>
      <c r="D122" t="n" s="5">
        <v>172000</v>
      </c>
      <c r="E122" t="n" s="5">
        <v>113000</v>
      </c>
    </row>
    <row r="123" spans="1:6">
      <c r="A123" t="s" s="4">
        <v>607</v>
      </c>
      <c r="D123" t="n" s="5">
        <v>0</v>
      </c>
      <c r="E123" t="n" s="5">
        <v>-1000</v>
      </c>
    </row>
    <row r="124" spans="1:6">
      <c r="A124" t="s" s="4">
        <v>608</v>
      </c>
      <c r="D124" t="n" s="5">
        <v>0</v>
      </c>
      <c r="E124" t="n" s="5">
        <v>0</v>
      </c>
    </row>
    <row r="125" spans="1:6">
      <c r="A125" t="s" s="4">
        <v>609</v>
      </c>
      <c r="D125" t="n" s="5">
        <v>-12000</v>
      </c>
      <c r="E125" t="n" s="5">
        <v>49000</v>
      </c>
    </row>
    <row r="126" spans="1:6">
      <c r="A126" t="s" s="4">
        <v>610</v>
      </c>
      <c r="B126" t="n" s="5">
        <v>160000</v>
      </c>
      <c r="C126" t="n" s="5">
        <v>161000</v>
      </c>
      <c r="D126" t="n" s="5">
        <v>160000</v>
      </c>
      <c r="E126" t="n" s="5">
        <v>161000</v>
      </c>
    </row>
    <row r="127" spans="1:6">
      <c r="A127" t="s" s="4">
        <v>508</v>
      </c>
      <c r="B127" t="n" s="5">
        <v>14438000</v>
      </c>
      <c r="C127" t="n" s="5">
        <v>12054000</v>
      </c>
      <c r="D127" t="n" s="5">
        <v>14438000</v>
      </c>
      <c r="E127" t="n" s="5">
        <v>12054000</v>
      </c>
    </row>
    <row r="128" spans="1:6">
      <c r="A128" t="s" s="4">
        <v>622</v>
      </c>
    </row>
    <row r="129" spans="1:6">
      <c r="A129" t="s" s="3">
        <v>605</v>
      </c>
    </row>
    <row r="130" spans="1:6">
      <c r="A130" t="s" s="4">
        <v>606</v>
      </c>
      <c r="D130" t="n" s="5">
        <v>167000</v>
      </c>
      <c r="E130" t="n" s="5">
        <v>510000</v>
      </c>
    </row>
    <row r="131" spans="1:6">
      <c r="A131" t="s" s="4">
        <v>607</v>
      </c>
      <c r="D131" t="n" s="5">
        <v>-157000</v>
      </c>
      <c r="E131" t="n" s="5">
        <v>-564000</v>
      </c>
    </row>
    <row r="132" spans="1:6">
      <c r="A132" t="s" s="4">
        <v>608</v>
      </c>
      <c r="D132" t="n" s="5">
        <v>24000</v>
      </c>
      <c r="E132" t="n" s="5">
        <v>5000</v>
      </c>
    </row>
    <row r="133" spans="1:6">
      <c r="A133" t="s" s="4">
        <v>609</v>
      </c>
      <c r="D133" t="n" s="5">
        <v>338000</v>
      </c>
      <c r="E133" t="n" s="5">
        <v>217000</v>
      </c>
    </row>
    <row r="134" spans="1:6">
      <c r="A134" t="s" s="4">
        <v>610</v>
      </c>
      <c r="B134" t="n" s="5">
        <v>372000</v>
      </c>
      <c r="C134" t="n" s="5">
        <v>168000</v>
      </c>
      <c r="D134" t="n" s="5">
        <v>372000</v>
      </c>
      <c r="E134" t="n" s="5">
        <v>168000</v>
      </c>
    </row>
    <row r="135" spans="1:6">
      <c r="A135" t="s" s="4">
        <v>508</v>
      </c>
      <c r="B135" t="n" s="5">
        <v>11240000</v>
      </c>
      <c r="C135" t="n" s="5">
        <v>17431000</v>
      </c>
      <c r="D135" t="n" s="5">
        <v>11240000</v>
      </c>
      <c r="E135" t="n" s="5">
        <v>17431000</v>
      </c>
    </row>
    <row r="136" spans="1:6">
      <c r="A136" t="s" s="4">
        <v>623</v>
      </c>
    </row>
    <row r="137" spans="1:6">
      <c r="A137" t="s" s="3">
        <v>605</v>
      </c>
    </row>
    <row r="138" spans="1:6">
      <c r="A138" t="s" s="4">
        <v>606</v>
      </c>
      <c r="D138" t="n" s="5">
        <v>0</v>
      </c>
      <c r="E138" t="n" s="5">
        <v>0</v>
      </c>
    </row>
    <row r="139" spans="1:6">
      <c r="A139" t="s" s="4">
        <v>607</v>
      </c>
      <c r="D139" t="n" s="5">
        <v>0</v>
      </c>
      <c r="E139" t="n" s="5">
        <v>0</v>
      </c>
    </row>
    <row r="140" spans="1:6">
      <c r="A140" t="s" s="4">
        <v>608</v>
      </c>
      <c r="D140" t="n" s="5">
        <v>0</v>
      </c>
      <c r="E140" t="n" s="5">
        <v>1000</v>
      </c>
    </row>
    <row r="141" spans="1:6">
      <c r="A141" t="s" s="4">
        <v>609</v>
      </c>
      <c r="D141" t="n" s="5">
        <v>0</v>
      </c>
      <c r="E141" t="n" s="5">
        <v>-1000</v>
      </c>
    </row>
    <row r="142" spans="1:6">
      <c r="A142" t="s" s="4">
        <v>610</v>
      </c>
      <c r="B142" t="n" s="5">
        <v>0</v>
      </c>
      <c r="C142" t="n" s="5">
        <v>0</v>
      </c>
      <c r="D142" t="n" s="5">
        <v>0</v>
      </c>
      <c r="E142" t="n" s="5">
        <v>0</v>
      </c>
    </row>
    <row r="143" spans="1:6">
      <c r="A143" t="s" s="4">
        <v>508</v>
      </c>
      <c r="B143" t="n" s="5">
        <v>448000</v>
      </c>
      <c r="C143" t="n" s="5">
        <v>169000</v>
      </c>
      <c r="D143" t="n" s="5">
        <v>448000</v>
      </c>
      <c r="E143" t="n" s="5">
        <v>169000</v>
      </c>
    </row>
    <row r="144" spans="1:6">
      <c r="A144" t="s" s="4">
        <v>624</v>
      </c>
    </row>
    <row r="145" spans="1:6">
      <c r="A145" t="s" s="3">
        <v>605</v>
      </c>
    </row>
    <row r="146" spans="1:6">
      <c r="A146" t="s" s="4">
        <v>606</v>
      </c>
      <c r="D146" t="n" s="5">
        <v>251000</v>
      </c>
      <c r="E146" t="n" s="5">
        <v>0</v>
      </c>
    </row>
    <row r="147" spans="1:6">
      <c r="A147" t="s" s="4">
        <v>607</v>
      </c>
      <c r="D147" t="n" s="5">
        <v>-33000</v>
      </c>
      <c r="E147" t="n" s="5">
        <v>-104000</v>
      </c>
    </row>
    <row r="148" spans="1:6">
      <c r="A148" t="s" s="4">
        <v>608</v>
      </c>
      <c r="D148" t="n" s="5">
        <v>0</v>
      </c>
      <c r="E148" t="n" s="5">
        <v>0</v>
      </c>
    </row>
    <row r="149" spans="1:6">
      <c r="A149" t="s" s="4">
        <v>609</v>
      </c>
      <c r="D149" t="n" s="5">
        <v>-218000</v>
      </c>
      <c r="E149" t="n" s="5">
        <v>328000</v>
      </c>
    </row>
    <row r="150" spans="1:6">
      <c r="A150" t="s" s="4">
        <v>610</v>
      </c>
      <c r="B150" t="n" s="5">
        <v>0</v>
      </c>
      <c r="C150" t="n" s="5">
        <v>224000</v>
      </c>
      <c r="D150" t="n" s="5">
        <v>0</v>
      </c>
      <c r="E150" t="n" s="5">
        <v>224000</v>
      </c>
    </row>
    <row r="151" spans="1:6">
      <c r="A151" t="s" s="4">
        <v>508</v>
      </c>
      <c r="B151" t="n" s="5">
        <v>2683000</v>
      </c>
      <c r="C151" t="n" s="5">
        <v>3637000</v>
      </c>
      <c r="D151" t="n" s="5">
        <v>2683000</v>
      </c>
      <c r="E151" t="n" s="5">
        <v>3637000</v>
      </c>
    </row>
    <row r="152" spans="1:6">
      <c r="A152" t="s" s="4">
        <v>625</v>
      </c>
    </row>
    <row r="153" spans="1:6">
      <c r="A153" t="s" s="3">
        <v>605</v>
      </c>
    </row>
    <row r="154" spans="1:6">
      <c r="A154" t="s" s="4">
        <v>606</v>
      </c>
      <c r="D154" t="n" s="5">
        <v>0</v>
      </c>
      <c r="E154" t="n" s="5">
        <v>23000</v>
      </c>
    </row>
    <row r="155" spans="1:6">
      <c r="A155" t="s" s="4">
        <v>607</v>
      </c>
      <c r="D155" t="n" s="5">
        <v>0</v>
      </c>
      <c r="E155" t="n" s="5">
        <v>-49000</v>
      </c>
    </row>
    <row r="156" spans="1:6">
      <c r="A156" t="s" s="4">
        <v>608</v>
      </c>
      <c r="D156" t="n" s="5">
        <v>0</v>
      </c>
      <c r="E156" t="n" s="5">
        <v>0</v>
      </c>
    </row>
    <row r="157" spans="1:6">
      <c r="A157" t="s" s="4">
        <v>609</v>
      </c>
      <c r="D157" t="n" s="5">
        <v>21000</v>
      </c>
      <c r="E157" t="n" s="5">
        <v>26000</v>
      </c>
    </row>
    <row r="158" spans="1:6">
      <c r="A158" t="s" s="4">
        <v>610</v>
      </c>
      <c r="B158" t="n" s="5">
        <v>21000</v>
      </c>
      <c r="C158" t="n" s="5">
        <v>0</v>
      </c>
      <c r="D158" t="n" s="5">
        <v>21000</v>
      </c>
      <c r="E158" t="n" s="5">
        <v>0</v>
      </c>
    </row>
    <row r="159" spans="1:6">
      <c r="A159" t="s" s="4">
        <v>508</v>
      </c>
      <c r="B159" t="n" s="5">
        <v>64000</v>
      </c>
      <c r="C159" t="n" s="5">
        <v>47000</v>
      </c>
      <c r="D159" t="n" s="5">
        <v>64000</v>
      </c>
      <c r="E159" t="n" s="5">
        <v>47000</v>
      </c>
    </row>
    <row r="160" spans="1:6">
      <c r="A160" t="s" s="4">
        <v>461</v>
      </c>
    </row>
    <row r="161" spans="1:6">
      <c r="A161" t="s" s="3">
        <v>605</v>
      </c>
    </row>
    <row r="162" spans="1:6">
      <c r="A162" t="s" s="4">
        <v>508</v>
      </c>
      <c r="B162" t="n" s="5">
        <v>61768000</v>
      </c>
      <c r="D162" t="n" s="5">
        <v>61768000</v>
      </c>
      <c r="F162" t="n" s="5">
        <v>62696000</v>
      </c>
    </row>
    <row r="163" spans="1:6">
      <c r="A163" t="s" s="4">
        <v>464</v>
      </c>
    </row>
    <row r="164" spans="1:6">
      <c r="A164" t="s" s="3">
        <v>605</v>
      </c>
    </row>
    <row r="165" spans="1:6">
      <c r="A165" t="s" s="4">
        <v>508</v>
      </c>
      <c r="B165" t="n" s="5">
        <v>16949000</v>
      </c>
      <c r="D165" t="n" s="5">
        <v>16949000</v>
      </c>
      <c r="F165" t="n" s="5">
        <v>18863000</v>
      </c>
    </row>
    <row r="166" spans="1:6">
      <c r="A166" t="s" s="4">
        <v>467</v>
      </c>
    </row>
    <row r="167" spans="1:6">
      <c r="A167" t="s" s="3">
        <v>605</v>
      </c>
    </row>
    <row r="168" spans="1:6">
      <c r="A168" t="s" s="4">
        <v>508</v>
      </c>
      <c r="B168" t="n" s="5">
        <v>321000</v>
      </c>
      <c r="D168" t="n" s="5">
        <v>321000</v>
      </c>
      <c r="F168" t="n" s="5">
        <v>1412000</v>
      </c>
    </row>
    <row r="169" spans="1:6">
      <c r="A169" t="s" s="4">
        <v>468</v>
      </c>
    </row>
    <row r="170" spans="1:6">
      <c r="A170" t="s" s="3">
        <v>605</v>
      </c>
    </row>
    <row r="171" spans="1:6">
      <c r="A171" t="s" s="4">
        <v>508</v>
      </c>
      <c r="B171" t="n" s="5">
        <v>10004000</v>
      </c>
      <c r="D171" t="n" s="5">
        <v>10004000</v>
      </c>
      <c r="F171" t="n" s="5">
        <v>10430000</v>
      </c>
    </row>
    <row r="172" spans="1:6">
      <c r="A172" t="s" s="4">
        <v>471</v>
      </c>
    </row>
    <row r="173" spans="1:6">
      <c r="A173" t="s" s="3">
        <v>605</v>
      </c>
    </row>
    <row r="174" spans="1:6">
      <c r="A174" t="s" s="4">
        <v>508</v>
      </c>
      <c r="B174" t="n" s="5">
        <v>28516000</v>
      </c>
      <c r="D174" t="n" s="5">
        <v>28516000</v>
      </c>
      <c r="F174" t="n" s="5">
        <v>28059000</v>
      </c>
    </row>
    <row r="175" spans="1:6">
      <c r="A175" t="s" s="4">
        <v>474</v>
      </c>
    </row>
    <row r="176" spans="1:6">
      <c r="A176" t="s" s="3">
        <v>605</v>
      </c>
    </row>
    <row r="177" spans="1:6">
      <c r="A177" t="s" s="4">
        <v>508</v>
      </c>
      <c r="B177" t="n" s="5">
        <v>5978000</v>
      </c>
      <c r="D177" t="n" s="5">
        <v>5978000</v>
      </c>
      <c r="F177" t="n" s="7">
        <v>3932000</v>
      </c>
    </row>
    <row r="178" spans="1:6">
      <c r="A178" t="s" s="4">
        <v>626</v>
      </c>
    </row>
    <row r="179" spans="1:6">
      <c r="A179" t="s" s="3">
        <v>605</v>
      </c>
    </row>
    <row r="180" spans="1:6">
      <c r="A180" t="s" s="4">
        <v>606</v>
      </c>
      <c r="D180" t="n" s="5">
        <v>250000</v>
      </c>
      <c r="E180" t="n" s="5">
        <v>316000</v>
      </c>
    </row>
    <row r="181" spans="1:6">
      <c r="A181" t="s" s="4">
        <v>607</v>
      </c>
      <c r="D181" t="n" s="5">
        <v>0</v>
      </c>
      <c r="E181" t="n" s="5">
        <v>0</v>
      </c>
    </row>
    <row r="182" spans="1:6">
      <c r="A182" t="s" s="4">
        <v>608</v>
      </c>
      <c r="D182" t="n" s="5">
        <v>15000</v>
      </c>
      <c r="E182" t="n" s="5">
        <v>27000</v>
      </c>
    </row>
    <row r="183" spans="1:6">
      <c r="A183" t="s" s="4">
        <v>609</v>
      </c>
      <c r="D183" t="n" s="5">
        <v>-77000</v>
      </c>
      <c r="E183" t="n" s="5">
        <v>-83000</v>
      </c>
    </row>
    <row r="184" spans="1:6">
      <c r="A184" t="s" s="4">
        <v>610</v>
      </c>
      <c r="B184" t="n" s="5">
        <v>188000</v>
      </c>
      <c r="C184" t="n" s="5">
        <v>260000</v>
      </c>
      <c r="D184" t="n" s="5">
        <v>188000</v>
      </c>
      <c r="E184" t="n" s="5">
        <v>260000</v>
      </c>
    </row>
    <row r="185" spans="1:6">
      <c r="A185" t="s" s="4">
        <v>508</v>
      </c>
      <c r="B185" t="n" s="5">
        <v>16547000</v>
      </c>
      <c r="C185" t="n" s="5">
        <v>18660000</v>
      </c>
      <c r="D185" t="n" s="5">
        <v>16547000</v>
      </c>
      <c r="E185" t="n" s="5">
        <v>18660000</v>
      </c>
    </row>
    <row r="186" spans="1:6">
      <c r="A186" t="s" s="4">
        <v>627</v>
      </c>
    </row>
    <row r="187" spans="1:6">
      <c r="A187" t="s" s="3">
        <v>605</v>
      </c>
    </row>
    <row r="188" spans="1:6">
      <c r="A188" t="s" s="4">
        <v>606</v>
      </c>
      <c r="D188" t="n" s="5">
        <v>19000</v>
      </c>
      <c r="E188" t="n" s="5">
        <v>23000</v>
      </c>
    </row>
    <row r="189" spans="1:6">
      <c r="A189" t="s" s="4">
        <v>607</v>
      </c>
      <c r="D189" t="n" s="5">
        <v>0</v>
      </c>
      <c r="E189" t="n" s="5">
        <v>0</v>
      </c>
    </row>
    <row r="190" spans="1:6">
      <c r="A190" t="s" s="4">
        <v>608</v>
      </c>
      <c r="D190" t="n" s="5">
        <v>0</v>
      </c>
      <c r="E190" t="n" s="5">
        <v>0</v>
      </c>
    </row>
    <row r="191" spans="1:6">
      <c r="A191" t="s" s="4">
        <v>609</v>
      </c>
      <c r="D191" t="n" s="5">
        <v>-15000</v>
      </c>
      <c r="E191" t="n" s="5">
        <v>-3000</v>
      </c>
    </row>
    <row r="192" spans="1:6">
      <c r="A192" t="s" s="4">
        <v>610</v>
      </c>
      <c r="B192" t="n" s="5">
        <v>4000</v>
      </c>
      <c r="C192" t="n" s="5">
        <v>20000</v>
      </c>
      <c r="D192" t="n" s="5">
        <v>4000</v>
      </c>
      <c r="E192" t="n" s="5">
        <v>20000</v>
      </c>
    </row>
    <row r="193" spans="1:6">
      <c r="A193" t="s" s="4">
        <v>508</v>
      </c>
      <c r="B193" t="n" s="5">
        <v>321000</v>
      </c>
      <c r="C193" t="n" s="5">
        <v>1381000</v>
      </c>
      <c r="D193" t="n" s="5">
        <v>321000</v>
      </c>
      <c r="E193" t="n" s="5">
        <v>1381000</v>
      </c>
    </row>
    <row r="194" spans="1:6">
      <c r="A194" t="s" s="4">
        <v>628</v>
      </c>
    </row>
    <row r="195" spans="1:6">
      <c r="A195" t="s" s="3">
        <v>605</v>
      </c>
    </row>
    <row r="196" spans="1:6">
      <c r="A196" t="s" s="4">
        <v>606</v>
      </c>
      <c r="D196" t="n" s="5">
        <v>152000</v>
      </c>
      <c r="E196" t="n" s="5">
        <v>203000</v>
      </c>
    </row>
    <row r="197" spans="1:6">
      <c r="A197" t="s" s="4">
        <v>607</v>
      </c>
      <c r="D197" t="n" s="5">
        <v>0</v>
      </c>
      <c r="E197" t="n" s="5">
        <v>-232000</v>
      </c>
    </row>
    <row r="198" spans="1:6">
      <c r="A198" t="s" s="4">
        <v>608</v>
      </c>
      <c r="D198" t="n" s="5">
        <v>0</v>
      </c>
      <c r="E198" t="n" s="5">
        <v>0</v>
      </c>
    </row>
    <row r="199" spans="1:6">
      <c r="A199" t="s" s="4">
        <v>609</v>
      </c>
      <c r="D199" t="n" s="5">
        <v>-20000</v>
      </c>
      <c r="E199" t="n" s="5">
        <v>181000</v>
      </c>
    </row>
    <row r="200" spans="1:6">
      <c r="A200" t="s" s="4">
        <v>610</v>
      </c>
      <c r="B200" t="n" s="5">
        <v>132000</v>
      </c>
      <c r="C200" t="n" s="5">
        <v>152000</v>
      </c>
      <c r="D200" t="n" s="5">
        <v>132000</v>
      </c>
      <c r="E200" t="n" s="5">
        <v>152000</v>
      </c>
    </row>
    <row r="201" spans="1:6">
      <c r="A201" t="s" s="4">
        <v>508</v>
      </c>
      <c r="B201" t="n" s="5">
        <v>9339000</v>
      </c>
      <c r="C201" t="n" s="5">
        <v>9746000</v>
      </c>
      <c r="D201" t="n" s="5">
        <v>9339000</v>
      </c>
      <c r="E201" t="n" s="5">
        <v>9746000</v>
      </c>
    </row>
    <row r="202" spans="1:6">
      <c r="A202" t="s" s="4">
        <v>629</v>
      </c>
    </row>
    <row r="203" spans="1:6">
      <c r="A203" t="s" s="3">
        <v>605</v>
      </c>
    </row>
    <row r="204" spans="1:6">
      <c r="A204" t="s" s="4">
        <v>606</v>
      </c>
      <c r="D204" t="n" s="5">
        <v>405000</v>
      </c>
      <c r="E204" t="n" s="5">
        <v>463000</v>
      </c>
    </row>
    <row r="205" spans="1:6">
      <c r="A205" t="s" s="4">
        <v>607</v>
      </c>
      <c r="D205" t="n" s="5">
        <v>0</v>
      </c>
      <c r="E205" t="n" s="5">
        <v>-12000</v>
      </c>
    </row>
    <row r="206" spans="1:6">
      <c r="A206" t="s" s="4">
        <v>608</v>
      </c>
      <c r="D206" t="n" s="5">
        <v>1000</v>
      </c>
      <c r="E206" t="n" s="5">
        <v>7000</v>
      </c>
    </row>
    <row r="207" spans="1:6">
      <c r="A207" t="s" s="4">
        <v>609</v>
      </c>
      <c r="D207" t="n" s="5">
        <v>-61000</v>
      </c>
      <c r="E207" t="n" s="5">
        <v>-39000</v>
      </c>
    </row>
    <row r="208" spans="1:6">
      <c r="A208" t="s" s="4">
        <v>610</v>
      </c>
      <c r="B208" t="n" s="5">
        <v>345000</v>
      </c>
      <c r="C208" t="n" s="5">
        <v>419000</v>
      </c>
      <c r="D208" t="n" s="5">
        <v>345000</v>
      </c>
      <c r="E208" t="n" s="5">
        <v>419000</v>
      </c>
    </row>
    <row r="209" spans="1:6">
      <c r="A209" t="s" s="4">
        <v>508</v>
      </c>
      <c r="B209" t="n" s="5">
        <v>28470000</v>
      </c>
      <c r="C209" t="n" s="5">
        <v>27381000</v>
      </c>
      <c r="D209" t="n" s="5">
        <v>28470000</v>
      </c>
      <c r="E209" t="n" s="5">
        <v>27381000</v>
      </c>
    </row>
    <row r="210" spans="1:6">
      <c r="A210" t="s" s="4">
        <v>630</v>
      </c>
    </row>
    <row r="211" spans="1:6">
      <c r="A211" t="s" s="3">
        <v>605</v>
      </c>
    </row>
    <row r="212" spans="1:6">
      <c r="A212" t="s" s="4">
        <v>606</v>
      </c>
      <c r="D212" t="n" s="5">
        <v>52000</v>
      </c>
      <c r="E212" t="n" s="5">
        <v>60000</v>
      </c>
    </row>
    <row r="213" spans="1:6">
      <c r="A213" t="s" s="4">
        <v>607</v>
      </c>
      <c r="D213" t="n" s="5">
        <v>-10000</v>
      </c>
      <c r="E213" t="n" s="5">
        <v>-11000</v>
      </c>
    </row>
    <row r="214" spans="1:6">
      <c r="A214" t="s" s="4">
        <v>608</v>
      </c>
      <c r="D214" t="n" s="5">
        <v>93000</v>
      </c>
      <c r="E214" t="n" s="5">
        <v>18000</v>
      </c>
    </row>
    <row r="215" spans="1:6">
      <c r="A215" t="s" s="4">
        <v>609</v>
      </c>
      <c r="D215" t="n" s="5">
        <v>-66000</v>
      </c>
      <c r="E215" t="n" s="5">
        <v>-16000</v>
      </c>
    </row>
    <row r="216" spans="1:6">
      <c r="A216" t="s" s="4">
        <v>610</v>
      </c>
      <c r="B216" t="n" s="5">
        <v>69000</v>
      </c>
      <c r="C216" t="n" s="5">
        <v>51000</v>
      </c>
      <c r="D216" t="n" s="5">
        <v>69000</v>
      </c>
      <c r="E216" t="n" s="5">
        <v>51000</v>
      </c>
    </row>
    <row r="217" spans="1:6">
      <c r="A217" t="s" s="4">
        <v>508</v>
      </c>
      <c r="B217" t="n" s="5">
        <v>5935000</v>
      </c>
      <c r="C217" t="n" s="5">
        <v>3408000</v>
      </c>
      <c r="D217" t="n" s="5">
        <v>5935000</v>
      </c>
      <c r="E217" t="n" s="5">
        <v>3408000</v>
      </c>
    </row>
    <row r="218" spans="1:6">
      <c r="A218" t="s" s="4">
        <v>631</v>
      </c>
    </row>
    <row r="219" spans="1:6">
      <c r="A219" t="s" s="3">
        <v>605</v>
      </c>
    </row>
    <row r="220" spans="1:6">
      <c r="A220" t="s" s="4">
        <v>606</v>
      </c>
      <c r="D220" t="n" s="5">
        <v>19000</v>
      </c>
      <c r="E220" t="n" s="5">
        <v>25000</v>
      </c>
    </row>
    <row r="221" spans="1:6">
      <c r="A221" t="s" s="4">
        <v>607</v>
      </c>
      <c r="D221" t="n" s="5">
        <v>-33000</v>
      </c>
      <c r="E221" t="n" s="5">
        <v>-54000</v>
      </c>
    </row>
    <row r="222" spans="1:6">
      <c r="A222" t="s" s="4">
        <v>608</v>
      </c>
      <c r="D222" t="n" s="5">
        <v>0</v>
      </c>
      <c r="E222" t="n" s="5">
        <v>0</v>
      </c>
    </row>
    <row r="223" spans="1:6">
      <c r="A223" t="s" s="4">
        <v>609</v>
      </c>
      <c r="D223" t="n" s="5">
        <v>45000</v>
      </c>
      <c r="E223" t="n" s="5">
        <v>48000</v>
      </c>
    </row>
    <row r="224" spans="1:6">
      <c r="A224" t="s" s="4">
        <v>610</v>
      </c>
      <c r="B224" t="n" s="5">
        <v>31000</v>
      </c>
      <c r="C224" t="n" s="5">
        <v>19000</v>
      </c>
      <c r="D224" t="n" s="5">
        <v>31000</v>
      </c>
      <c r="E224" t="n" s="5">
        <v>19000</v>
      </c>
    </row>
    <row r="225" spans="1:6">
      <c r="A225" t="s" s="4">
        <v>508</v>
      </c>
      <c r="B225" t="n" s="5">
        <v>402000</v>
      </c>
      <c r="C225" t="n" s="5">
        <v>499000</v>
      </c>
      <c r="D225" t="n" s="5">
        <v>402000</v>
      </c>
      <c r="E225" t="n" s="5">
        <v>499000</v>
      </c>
    </row>
    <row r="226" spans="1:6">
      <c r="A226" t="s" s="4">
        <v>632</v>
      </c>
    </row>
    <row r="227" spans="1:6">
      <c r="A227" t="s" s="3">
        <v>605</v>
      </c>
    </row>
    <row r="228" spans="1:6">
      <c r="A228" t="s" s="4">
        <v>606</v>
      </c>
      <c r="D228" t="n" s="5">
        <v>165000</v>
      </c>
      <c r="E228" t="n" s="5">
        <v>105000</v>
      </c>
    </row>
    <row r="229" spans="1:6">
      <c r="A229" t="s" s="4">
        <v>607</v>
      </c>
      <c r="D229" t="n" s="5">
        <v>-85000</v>
      </c>
      <c r="E229" t="n" s="5">
        <v>-28000</v>
      </c>
    </row>
    <row r="230" spans="1:6">
      <c r="A230" t="s" s="4">
        <v>608</v>
      </c>
      <c r="D230" t="n" s="5">
        <v>8000</v>
      </c>
      <c r="E230" t="n" s="5">
        <v>0</v>
      </c>
    </row>
    <row r="231" spans="1:6">
      <c r="A231" t="s" s="4">
        <v>609</v>
      </c>
      <c r="D231" t="n" s="5">
        <v>19000</v>
      </c>
      <c r="E231" t="n" s="5">
        <v>20000</v>
      </c>
    </row>
    <row r="232" spans="1:6">
      <c r="A232" t="s" s="4">
        <v>610</v>
      </c>
      <c r="B232" t="n" s="5">
        <v>107000</v>
      </c>
      <c r="C232" t="n" s="5">
        <v>97000</v>
      </c>
      <c r="D232" t="n" s="5">
        <v>107000</v>
      </c>
      <c r="E232" t="n" s="5">
        <v>97000</v>
      </c>
    </row>
    <row r="233" spans="1:6">
      <c r="A233" t="s" s="4">
        <v>508</v>
      </c>
      <c r="B233" t="n" s="5">
        <v>665000</v>
      </c>
      <c r="C233" t="n" s="5">
        <v>700000</v>
      </c>
      <c r="D233" t="n" s="5">
        <v>665000</v>
      </c>
      <c r="E233" t="n" s="5">
        <v>700000</v>
      </c>
    </row>
    <row r="234" spans="1:6">
      <c r="A234" t="s" s="4">
        <v>633</v>
      </c>
    </row>
    <row r="235" spans="1:6">
      <c r="A235" t="s" s="3">
        <v>605</v>
      </c>
    </row>
    <row r="236" spans="1:6">
      <c r="A236" t="s" s="4">
        <v>606</v>
      </c>
      <c r="D236" t="n" s="5">
        <v>5000</v>
      </c>
      <c r="E236" t="n" s="5">
        <v>0</v>
      </c>
    </row>
    <row r="237" spans="1:6">
      <c r="A237" t="s" s="4">
        <v>607</v>
      </c>
      <c r="D237" t="n" s="5">
        <v>0</v>
      </c>
      <c r="E237" t="n" s="5">
        <v>-1000</v>
      </c>
    </row>
    <row r="238" spans="1:6">
      <c r="A238" t="s" s="4">
        <v>608</v>
      </c>
      <c r="D238" t="n" s="5">
        <v>4000</v>
      </c>
      <c r="E238" t="n" s="5">
        <v>5000</v>
      </c>
    </row>
    <row r="239" spans="1:6">
      <c r="A239" t="s" s="4">
        <v>609</v>
      </c>
      <c r="D239" t="n" s="5">
        <v>-9000</v>
      </c>
      <c r="E239" t="n" s="5">
        <v>1000</v>
      </c>
    </row>
    <row r="240" spans="1:6">
      <c r="A240" t="s" s="4">
        <v>610</v>
      </c>
      <c r="B240" t="n" s="5">
        <v>0</v>
      </c>
      <c r="C240" t="n" s="5">
        <v>5000</v>
      </c>
      <c r="D240" t="n" s="5">
        <v>0</v>
      </c>
      <c r="E240" t="n" s="5">
        <v>5000</v>
      </c>
    </row>
    <row r="241" spans="1:6">
      <c r="A241" t="s" s="4">
        <v>508</v>
      </c>
      <c r="B241" t="n" s="5">
        <v>46000</v>
      </c>
      <c r="C241" t="n" s="5">
        <v>54000</v>
      </c>
      <c r="D241" t="n" s="5">
        <v>46000</v>
      </c>
      <c r="E241" t="n" s="5">
        <v>54000</v>
      </c>
    </row>
    <row r="242" spans="1:6">
      <c r="A242" t="s" s="4">
        <v>634</v>
      </c>
    </row>
    <row r="243" spans="1:6">
      <c r="A243" t="s" s="3">
        <v>605</v>
      </c>
    </row>
    <row r="244" spans="1:6">
      <c r="A244" t="s" s="4">
        <v>606</v>
      </c>
      <c r="D244" t="n" s="5">
        <v>0</v>
      </c>
      <c r="E244" t="n" s="5">
        <v>0</v>
      </c>
    </row>
    <row r="245" spans="1:6">
      <c r="A245" t="s" s="4">
        <v>607</v>
      </c>
      <c r="D245" t="n" s="5">
        <v>0</v>
      </c>
      <c r="E245" t="n" s="5">
        <v>-37000</v>
      </c>
    </row>
    <row r="246" spans="1:6">
      <c r="A246" t="s" s="4">
        <v>608</v>
      </c>
      <c r="D246" t="n" s="5">
        <v>0</v>
      </c>
      <c r="E246" t="n" s="5">
        <v>0</v>
      </c>
    </row>
    <row r="247" spans="1:6">
      <c r="A247" t="s" s="4">
        <v>609</v>
      </c>
      <c r="D247" t="n" s="5">
        <v>0</v>
      </c>
      <c r="E247" t="n" s="5">
        <v>37000</v>
      </c>
    </row>
    <row r="248" spans="1:6">
      <c r="A248" t="s" s="4">
        <v>610</v>
      </c>
      <c r="B248" t="n" s="5">
        <v>0</v>
      </c>
      <c r="C248" t="n" s="5">
        <v>0</v>
      </c>
      <c r="D248" t="n" s="5">
        <v>0</v>
      </c>
      <c r="E248" t="n" s="5">
        <v>0</v>
      </c>
    </row>
    <row r="249" spans="1:6">
      <c r="A249" t="s" s="4">
        <v>508</v>
      </c>
      <c r="B249" t="n" s="7">
        <v>43000</v>
      </c>
      <c r="C249" t="n" s="7">
        <v>47000</v>
      </c>
      <c r="D249" t="n" s="7">
        <v>43000</v>
      </c>
      <c r="E249" t="n" s="7">
        <v>47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35</v>
      </c>
      <c r="B1" t="s" s="2">
        <v>2</v>
      </c>
      <c r="C1" t="s" s="2">
        <v>30</v>
      </c>
    </row>
    <row r="2" spans="1:3">
      <c r="A2" t="s" s="3">
        <v>636</v>
      </c>
    </row>
    <row r="3" spans="1:3">
      <c r="A3" t="s" s="4">
        <v>637</v>
      </c>
      <c r="B3" t="n" s="7">
        <v>2600</v>
      </c>
      <c r="C3" t="n" s="7">
        <v>4600</v>
      </c>
    </row>
    <row r="4" spans="1:3">
      <c r="A4" t="s" s="4">
        <v>638</v>
      </c>
      <c r="B4" t="s" s="4">
        <v>481</v>
      </c>
      <c r="C4" t="s" s="4">
        <v>482</v>
      </c>
    </row>
    <row r="5" spans="1:3">
      <c r="A5" t="s" s="4">
        <v>276</v>
      </c>
    </row>
    <row r="6" spans="1:3">
      <c r="A6" t="s" s="3">
        <v>636</v>
      </c>
    </row>
    <row r="7" spans="1:3">
      <c r="A7" t="s" s="4">
        <v>637</v>
      </c>
      <c r="B7" t="n" s="7">
        <v>897</v>
      </c>
      <c r="C7" t="n" s="7">
        <v>1422</v>
      </c>
    </row>
    <row r="8" spans="1:3">
      <c r="A8" t="s" s="4">
        <v>638</v>
      </c>
      <c r="B8" t="s" s="4">
        <v>443</v>
      </c>
      <c r="C8" t="s" s="4">
        <v>440</v>
      </c>
    </row>
    <row r="9" spans="1:3">
      <c r="A9" t="s" s="4">
        <v>639</v>
      </c>
    </row>
    <row r="10" spans="1:3">
      <c r="A10" t="s" s="3">
        <v>636</v>
      </c>
    </row>
    <row r="11" spans="1:3">
      <c r="A11" t="s" s="4">
        <v>637</v>
      </c>
      <c r="B11" t="n" s="7">
        <v>782</v>
      </c>
      <c r="C11" t="n" s="7">
        <v>1141</v>
      </c>
    </row>
    <row r="12" spans="1:3">
      <c r="A12" t="s" s="4">
        <v>640</v>
      </c>
    </row>
    <row r="13" spans="1:3">
      <c r="A13" t="s" s="3">
        <v>636</v>
      </c>
    </row>
    <row r="14" spans="1:3">
      <c r="A14" t="s" s="4">
        <v>637</v>
      </c>
      <c r="B14" t="n" s="5">
        <v>776</v>
      </c>
      <c r="C14" t="n" s="5">
        <v>1132</v>
      </c>
    </row>
    <row r="15" spans="1:3">
      <c r="A15" t="s" s="4">
        <v>641</v>
      </c>
    </row>
    <row r="16" spans="1:3">
      <c r="A16" t="s" s="3">
        <v>636</v>
      </c>
    </row>
    <row r="17" spans="1:3">
      <c r="A17" t="s" s="4">
        <v>637</v>
      </c>
      <c r="B17" t="n" s="5">
        <v>6</v>
      </c>
      <c r="C17" t="n" s="5">
        <v>9</v>
      </c>
    </row>
    <row r="18" spans="1:3">
      <c r="A18" t="s" s="4">
        <v>642</v>
      </c>
    </row>
    <row r="19" spans="1:3">
      <c r="A19" t="s" s="3">
        <v>636</v>
      </c>
    </row>
    <row r="20" spans="1:3">
      <c r="A20" t="s" s="4">
        <v>637</v>
      </c>
      <c r="B20" t="n" s="5">
        <v>115</v>
      </c>
      <c r="C20" t="n" s="5">
        <v>281</v>
      </c>
    </row>
    <row r="21" spans="1:3">
      <c r="A21" t="s" s="4">
        <v>643</v>
      </c>
    </row>
    <row r="22" spans="1:3">
      <c r="A22" t="s" s="3">
        <v>636</v>
      </c>
    </row>
    <row r="23" spans="1:3">
      <c r="A23" t="s" s="4">
        <v>637</v>
      </c>
      <c r="C23" t="n" s="5">
        <v>165</v>
      </c>
    </row>
    <row r="24" spans="1:3">
      <c r="A24" t="s" s="4">
        <v>644</v>
      </c>
    </row>
    <row r="25" spans="1:3">
      <c r="A25" t="s" s="3">
        <v>636</v>
      </c>
    </row>
    <row r="26" spans="1:3">
      <c r="A26" t="s" s="4">
        <v>637</v>
      </c>
      <c r="B26" t="n" s="5">
        <v>110</v>
      </c>
      <c r="C26" t="n" s="5">
        <v>60</v>
      </c>
    </row>
    <row r="27" spans="1:3">
      <c r="A27" t="s" s="4">
        <v>645</v>
      </c>
    </row>
    <row r="28" spans="1:3">
      <c r="A28" t="s" s="3">
        <v>636</v>
      </c>
    </row>
    <row r="29" spans="1:3">
      <c r="A29" t="s" s="4">
        <v>637</v>
      </c>
      <c r="B29" t="n" s="7">
        <v>5</v>
      </c>
      <c r="C29" t="n" s="7">
        <v>5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t="s" s="1">
        <v>646</v>
      </c>
      <c r="B1" t="s" s="2">
        <v>1</v>
      </c>
    </row>
    <row r="2" spans="1:3">
      <c r="B2" t="s" s="2">
        <v>346</v>
      </c>
    </row>
    <row r="3" spans="1:3">
      <c r="A3" t="s" s="3">
        <v>636</v>
      </c>
    </row>
    <row r="4" spans="1:3">
      <c r="A4" t="s" s="4">
        <v>647</v>
      </c>
      <c r="B4" t="n" s="7">
        <v>4600</v>
      </c>
    </row>
    <row r="5" spans="1:3">
      <c r="A5" t="s" s="4">
        <v>648</v>
      </c>
      <c r="B5" t="n" s="5">
        <v>2600</v>
      </c>
    </row>
    <row r="6" spans="1:3">
      <c r="A6" t="s" s="4">
        <v>276</v>
      </c>
    </row>
    <row r="7" spans="1:3">
      <c r="A7" t="s" s="3">
        <v>636</v>
      </c>
    </row>
    <row r="8" spans="1:3">
      <c r="A8" t="s" s="4">
        <v>647</v>
      </c>
      <c r="B8" t="n" s="5">
        <v>1422</v>
      </c>
    </row>
    <row r="9" spans="1:3">
      <c r="A9" t="s" s="4">
        <v>649</v>
      </c>
      <c r="B9" t="n" s="5">
        <v>0</v>
      </c>
      <c r="C9" t="s" s="4">
        <v>48</v>
      </c>
    </row>
    <row r="10" spans="1:3">
      <c r="A10" t="s" s="4">
        <v>607</v>
      </c>
      <c r="B10" t="n" s="5">
        <v>-8</v>
      </c>
      <c r="C10" t="s" s="4">
        <v>650</v>
      </c>
    </row>
    <row r="11" spans="1:3">
      <c r="A11" t="s" s="4">
        <v>648</v>
      </c>
      <c r="B11" t="n" s="5">
        <v>897</v>
      </c>
    </row>
    <row r="12" spans="1:3">
      <c r="A12" t="s" s="4">
        <v>106</v>
      </c>
      <c r="B12" t="n" s="5">
        <v>-517</v>
      </c>
      <c r="C12" t="s" s="4">
        <v>651</v>
      </c>
    </row>
    <row r="13" spans="1:3">
      <c r="A13" t="s" s="4">
        <v>652</v>
      </c>
    </row>
    <row r="14" spans="1:3">
      <c r="A14" t="s" s="3">
        <v>636</v>
      </c>
    </row>
    <row r="15" spans="1:3">
      <c r="A15" t="s" s="4">
        <v>647</v>
      </c>
      <c r="B15" t="n" s="5">
        <v>0</v>
      </c>
    </row>
    <row r="16" spans="1:3">
      <c r="A16" t="s" s="4">
        <v>649</v>
      </c>
      <c r="B16" t="n" s="5">
        <v>0</v>
      </c>
      <c r="C16" t="s" s="4">
        <v>48</v>
      </c>
    </row>
    <row r="17" spans="1:3">
      <c r="A17" t="s" s="4">
        <v>607</v>
      </c>
      <c r="B17" t="n" s="5">
        <v>0</v>
      </c>
      <c r="C17" t="s" s="4">
        <v>650</v>
      </c>
    </row>
    <row r="18" spans="1:3">
      <c r="A18" t="s" s="4">
        <v>648</v>
      </c>
      <c r="B18" t="n" s="5">
        <v>0</v>
      </c>
    </row>
    <row r="19" spans="1:3">
      <c r="A19" t="s" s="4">
        <v>106</v>
      </c>
      <c r="B19" t="n" s="5">
        <v>0</v>
      </c>
      <c r="C19" t="s" s="4">
        <v>651</v>
      </c>
    </row>
    <row r="20" spans="1:3">
      <c r="A20" t="s" s="4">
        <v>653</v>
      </c>
    </row>
    <row r="21" spans="1:3">
      <c r="A21" t="s" s="3">
        <v>636</v>
      </c>
    </row>
    <row r="22" spans="1:3">
      <c r="A22" t="s" s="4">
        <v>647</v>
      </c>
      <c r="B22" t="n" s="5">
        <v>1141</v>
      </c>
    </row>
    <row r="23" spans="1:3">
      <c r="A23" t="s" s="4">
        <v>649</v>
      </c>
      <c r="B23" t="n" s="5">
        <v>0</v>
      </c>
      <c r="C23" t="s" s="4">
        <v>48</v>
      </c>
    </row>
    <row r="24" spans="1:3">
      <c r="A24" t="s" s="4">
        <v>607</v>
      </c>
      <c r="B24" t="n" s="5">
        <v>-8</v>
      </c>
      <c r="C24" t="s" s="4">
        <v>650</v>
      </c>
    </row>
    <row r="25" spans="1:3">
      <c r="A25" t="s" s="4">
        <v>648</v>
      </c>
      <c r="B25" t="n" s="5">
        <v>782</v>
      </c>
    </row>
    <row r="26" spans="1:3">
      <c r="A26" t="s" s="4">
        <v>106</v>
      </c>
      <c r="B26" t="n" s="5">
        <v>-351</v>
      </c>
      <c r="C26" t="s" s="4">
        <v>651</v>
      </c>
    </row>
    <row r="27" spans="1:3">
      <c r="A27" t="s" s="4">
        <v>654</v>
      </c>
    </row>
    <row r="28" spans="1:3">
      <c r="A28" t="s" s="3">
        <v>636</v>
      </c>
    </row>
    <row r="29" spans="1:3">
      <c r="A29" t="s" s="4">
        <v>647</v>
      </c>
      <c r="B29" t="n" s="5">
        <v>281</v>
      </c>
    </row>
    <row r="30" spans="1:3">
      <c r="A30" t="s" s="4">
        <v>649</v>
      </c>
      <c r="B30" t="n" s="5">
        <v>0</v>
      </c>
      <c r="C30" t="s" s="4">
        <v>48</v>
      </c>
    </row>
    <row r="31" spans="1:3">
      <c r="A31" t="s" s="4">
        <v>607</v>
      </c>
      <c r="B31" t="n" s="5">
        <v>0</v>
      </c>
      <c r="C31" t="s" s="4">
        <v>650</v>
      </c>
    </row>
    <row r="32" spans="1:3">
      <c r="A32" t="s" s="4">
        <v>648</v>
      </c>
      <c r="B32" t="n" s="5">
        <v>115</v>
      </c>
    </row>
    <row r="33" spans="1:3">
      <c r="A33" t="s" s="4">
        <v>106</v>
      </c>
      <c r="B33" t="n" s="5">
        <v>-166</v>
      </c>
      <c r="C33" t="s" s="4">
        <v>651</v>
      </c>
    </row>
    <row r="34" spans="1:3">
      <c r="A34" t="s" s="4">
        <v>485</v>
      </c>
    </row>
    <row r="35" spans="1:3">
      <c r="A35" t="s" s="3">
        <v>636</v>
      </c>
    </row>
    <row r="36" spans="1:3">
      <c r="A36" t="s" s="4">
        <v>647</v>
      </c>
      <c r="B36" t="n" s="5">
        <v>3240</v>
      </c>
    </row>
    <row r="37" spans="1:3">
      <c r="A37" t="s" s="4">
        <v>649</v>
      </c>
      <c r="B37" t="n" s="5">
        <v>0</v>
      </c>
      <c r="C37" t="s" s="4">
        <v>48</v>
      </c>
    </row>
    <row r="38" spans="1:3">
      <c r="A38" t="s" s="4">
        <v>607</v>
      </c>
      <c r="B38" t="n" s="5">
        <v>-185</v>
      </c>
      <c r="C38" t="s" s="4">
        <v>650</v>
      </c>
    </row>
    <row r="39" spans="1:3">
      <c r="A39" t="s" s="4">
        <v>648</v>
      </c>
      <c r="B39" t="n" s="5">
        <v>1713</v>
      </c>
    </row>
    <row r="40" spans="1:3">
      <c r="A40" t="s" s="4">
        <v>106</v>
      </c>
      <c r="B40" t="n" s="5">
        <v>-1342</v>
      </c>
      <c r="C40" t="s" s="4">
        <v>655</v>
      </c>
    </row>
    <row r="41" spans="1:3">
      <c r="A41" t="s" s="4">
        <v>656</v>
      </c>
    </row>
    <row r="42" spans="1:3">
      <c r="A42" t="s" s="3">
        <v>636</v>
      </c>
    </row>
    <row r="43" spans="1:3">
      <c r="A43" t="s" s="4">
        <v>647</v>
      </c>
      <c r="B43" t="n" s="5">
        <v>834</v>
      </c>
    </row>
    <row r="44" spans="1:3">
      <c r="A44" t="s" s="4">
        <v>649</v>
      </c>
      <c r="B44" t="n" s="5">
        <v>0</v>
      </c>
      <c r="C44" t="s" s="4">
        <v>48</v>
      </c>
    </row>
    <row r="45" spans="1:3">
      <c r="A45" t="s" s="4">
        <v>607</v>
      </c>
      <c r="B45" t="n" s="5">
        <v>0</v>
      </c>
      <c r="C45" t="s" s="4">
        <v>650</v>
      </c>
    </row>
    <row r="46" spans="1:3">
      <c r="A46" t="s" s="4">
        <v>648</v>
      </c>
      <c r="B46" t="n" s="5">
        <v>815</v>
      </c>
    </row>
    <row r="47" spans="1:3">
      <c r="A47" t="s" s="4">
        <v>106</v>
      </c>
      <c r="B47" t="n" s="5">
        <v>-19</v>
      </c>
      <c r="C47" t="s" s="4">
        <v>655</v>
      </c>
    </row>
    <row r="48" spans="1:3">
      <c r="A48" t="s" s="4">
        <v>657</v>
      </c>
    </row>
    <row r="49" spans="1:3">
      <c r="A49" t="s" s="3">
        <v>636</v>
      </c>
    </row>
    <row r="50" spans="1:3">
      <c r="A50" t="s" s="4">
        <v>647</v>
      </c>
      <c r="B50" t="n" s="5">
        <v>2355</v>
      </c>
    </row>
    <row r="51" spans="1:3">
      <c r="A51" t="s" s="4">
        <v>649</v>
      </c>
      <c r="B51" t="n" s="5">
        <v>0</v>
      </c>
      <c r="C51" t="s" s="4">
        <v>48</v>
      </c>
    </row>
    <row r="52" spans="1:3">
      <c r="A52" t="s" s="4">
        <v>607</v>
      </c>
      <c r="B52" t="n" s="5">
        <v>-152</v>
      </c>
      <c r="C52" t="s" s="4">
        <v>650</v>
      </c>
    </row>
    <row r="53" spans="1:3">
      <c r="A53" t="s" s="4">
        <v>648</v>
      </c>
      <c r="B53" t="n" s="5">
        <v>735</v>
      </c>
    </row>
    <row r="54" spans="1:3">
      <c r="A54" t="s" s="4">
        <v>106</v>
      </c>
      <c r="B54" t="n" s="5">
        <v>-1468</v>
      </c>
      <c r="C54" t="s" s="4">
        <v>655</v>
      </c>
    </row>
    <row r="55" spans="1:3">
      <c r="A55" t="s" s="4">
        <v>658</v>
      </c>
    </row>
    <row r="56" spans="1:3">
      <c r="A56" t="s" s="3">
        <v>636</v>
      </c>
    </row>
    <row r="57" spans="1:3">
      <c r="A57" t="s" s="4">
        <v>647</v>
      </c>
      <c r="B57" t="n" s="5">
        <v>51</v>
      </c>
    </row>
    <row r="58" spans="1:3">
      <c r="A58" t="s" s="4">
        <v>649</v>
      </c>
      <c r="B58" t="n" s="5">
        <v>0</v>
      </c>
      <c r="C58" t="s" s="4">
        <v>48</v>
      </c>
    </row>
    <row r="59" spans="1:3">
      <c r="A59" t="s" s="4">
        <v>607</v>
      </c>
      <c r="B59" t="n" s="5">
        <v>-33</v>
      </c>
      <c r="C59" t="s" s="4">
        <v>650</v>
      </c>
    </row>
    <row r="60" spans="1:3">
      <c r="A60" t="s" s="4">
        <v>648</v>
      </c>
      <c r="B60" t="n" s="5">
        <v>163</v>
      </c>
    </row>
    <row r="61" spans="1:3">
      <c r="A61" t="s" s="4">
        <v>106</v>
      </c>
      <c r="B61" t="n" s="7">
        <v>145</v>
      </c>
      <c r="C61" t="s" s="4">
        <v>655</v>
      </c>
    </row>
    <row r="62" spans="1:3">
      <c r="A62" t="n"/>
    </row>
    <row r="63" spans="1:3">
      <c r="A63" t="s" s="4">
        <v>48</v>
      </c>
      <c r="B63" t="s" s="4">
        <v>659</v>
      </c>
    </row>
    <row r="64" spans="1:3">
      <c r="A64" t="s" s="4">
        <v>650</v>
      </c>
      <c r="B64" t="s" s="4">
        <v>660</v>
      </c>
    </row>
    <row r="65" spans="1:3">
      <c r="A65" t="s" s="4">
        <v>651</v>
      </c>
      <c r="B65" t="s" s="4">
        <v>661</v>
      </c>
    </row>
    <row r="66" spans="1:3">
      <c r="A66" t="s" s="4">
        <v>655</v>
      </c>
      <c r="B66" t="s" s="4">
        <v>662</v>
      </c>
    </row>
  </sheetData>
  <mergeCells count="8">
    <mergeCell ref="A1:A2"/>
    <mergeCell ref="B1:C1"/>
    <mergeCell ref="B2:C2"/>
    <mergeCell ref="A62:C62"/>
    <mergeCell ref="B63:C63"/>
    <mergeCell ref="B64:C64"/>
    <mergeCell ref="B65:C65"/>
    <mergeCell ref="B66:C66"/>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r="1" spans="1:5">
      <c r="A1" t="s" s="1">
        <v>663</v>
      </c>
      <c r="C1" t="s" s="2">
        <v>1</v>
      </c>
    </row>
    <row r="2" spans="1:5">
      <c r="C2" t="s" s="2">
        <v>2</v>
      </c>
      <c r="D2" t="s" s="2">
        <v>76</v>
      </c>
      <c r="E2" t="s" s="2">
        <v>30</v>
      </c>
    </row>
    <row r="3" spans="1:5">
      <c r="A3" t="s" s="3">
        <v>664</v>
      </c>
    </row>
    <row r="4" spans="1:5">
      <c r="A4" t="s" s="4">
        <v>665</v>
      </c>
      <c r="C4" t="n" s="7">
        <v>2600</v>
      </c>
      <c r="E4" t="n" s="7">
        <v>4600</v>
      </c>
    </row>
    <row r="5" spans="1:5">
      <c r="A5" t="s" s="4">
        <v>666</v>
      </c>
      <c r="B5" t="s" s="4">
        <v>48</v>
      </c>
      <c r="C5" t="n" s="5">
        <v>7</v>
      </c>
      <c r="D5" t="n" s="7">
        <v>2</v>
      </c>
    </row>
    <row r="6" spans="1:5">
      <c r="A6" t="s" s="4">
        <v>667</v>
      </c>
    </row>
    <row r="7" spans="1:5">
      <c r="A7" t="s" s="3">
        <v>664</v>
      </c>
    </row>
    <row r="8" spans="1:5">
      <c r="A8" t="s" s="4">
        <v>665</v>
      </c>
      <c r="B8" t="s" s="4">
        <v>650</v>
      </c>
      <c r="C8" t="n" s="5">
        <v>271</v>
      </c>
      <c r="D8" t="n" s="5">
        <v>275</v>
      </c>
    </row>
    <row r="9" spans="1:5">
      <c r="A9" t="s" s="4">
        <v>668</v>
      </c>
    </row>
    <row r="10" spans="1:5">
      <c r="A10" t="s" s="3">
        <v>664</v>
      </c>
    </row>
    <row r="11" spans="1:5">
      <c r="A11" t="s" s="4">
        <v>665</v>
      </c>
      <c r="B11" t="s" s="4">
        <v>651</v>
      </c>
      <c r="C11" t="n" s="7">
        <v>174</v>
      </c>
      <c r="D11" t="n" s="7">
        <v>174</v>
      </c>
    </row>
    <row r="12" spans="1:5">
      <c r="A12" t="n"/>
    </row>
    <row r="13" spans="1:5">
      <c r="A13" t="s" s="4">
        <v>48</v>
      </c>
      <c r="B13" t="s" s="4">
        <v>669</v>
      </c>
    </row>
    <row r="14" spans="1:5">
      <c r="A14" t="s" s="4">
        <v>650</v>
      </c>
      <c r="B14" t="s" s="4">
        <v>670</v>
      </c>
    </row>
    <row r="15" spans="1:5">
      <c r="A15" t="s" s="4">
        <v>651</v>
      </c>
      <c r="B15" t="s" s="4">
        <v>671</v>
      </c>
    </row>
  </sheetData>
  <mergeCells count="6">
    <mergeCell ref="A1:B2"/>
    <mergeCell ref="C1:D1"/>
    <mergeCell ref="A12:D12"/>
    <mergeCell ref="B13:D13"/>
    <mergeCell ref="B14:D14"/>
    <mergeCell ref="B15:D15"/>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672</v>
      </c>
      <c r="B1" t="s" s="2">
        <v>1</v>
      </c>
    </row>
    <row r="2" spans="1:3">
      <c r="B2" t="s" s="2">
        <v>2</v>
      </c>
      <c r="C2" t="s" s="2">
        <v>76</v>
      </c>
    </row>
    <row r="3" spans="1:3">
      <c r="A3" t="s" s="3">
        <v>673</v>
      </c>
    </row>
    <row r="4" spans="1:3">
      <c r="A4" t="s" s="4">
        <v>339</v>
      </c>
      <c r="B4" t="n" s="7">
        <v>7755541</v>
      </c>
      <c r="C4" t="n" s="7">
        <v>9354000</v>
      </c>
    </row>
    <row r="5" spans="1:3">
      <c r="A5" t="s" s="4">
        <v>649</v>
      </c>
      <c r="B5" t="n" s="5">
        <v>761000</v>
      </c>
      <c r="C5" t="n" s="5">
        <v>1412000</v>
      </c>
    </row>
    <row r="6" spans="1:3">
      <c r="A6" t="s" s="4">
        <v>674</v>
      </c>
      <c r="B6" t="n" s="5">
        <v>-1915000</v>
      </c>
      <c r="C6" t="n" s="5">
        <v>-2590000</v>
      </c>
    </row>
    <row r="7" spans="1:3">
      <c r="A7" t="s" s="4">
        <v>675</v>
      </c>
      <c r="B7" t="n" s="5">
        <v>-96000</v>
      </c>
      <c r="C7" t="n" s="5">
        <v>-73000</v>
      </c>
    </row>
    <row r="8" spans="1:3">
      <c r="A8" t="s" s="4">
        <v>339</v>
      </c>
      <c r="B8" t="n" s="7">
        <v>6506062</v>
      </c>
      <c r="C8" t="n" s="7">
        <v>8103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80"/>
    <col customWidth="1" max="2" min="2" width="31"/>
    <col customWidth="1" max="3" min="3" width="22"/>
    <col customWidth="1" max="4" min="4" width="36"/>
    <col customWidth="1" max="5" min="5" width="27"/>
    <col customWidth="1" max="6" min="6" width="4"/>
    <col customWidth="1" max="7" min="7" width="37"/>
    <col customWidth="1" max="8" min="8" width="13"/>
    <col customWidth="1" max="9" min="9" width="4"/>
  </cols>
  <sheetData>
    <row r="1" spans="1:9">
      <c r="A1" t="s" s="1">
        <v>129</v>
      </c>
      <c r="C1" t="s" s="2">
        <v>130</v>
      </c>
      <c r="D1" t="s" s="2">
        <v>131</v>
      </c>
      <c r="E1" t="s" s="2">
        <v>132</v>
      </c>
      <c r="G1" t="s" s="2">
        <v>133</v>
      </c>
      <c r="H1" t="s" s="2">
        <v>134</v>
      </c>
    </row>
    <row r="2" spans="1:9">
      <c r="A2" t="s" s="4">
        <v>135</v>
      </c>
      <c r="C2" t="n" s="7">
        <v>96539</v>
      </c>
      <c r="D2" t="n" s="7">
        <v>35809397</v>
      </c>
      <c r="E2" t="n" s="7">
        <v>38198363</v>
      </c>
      <c r="F2" t="s" s="4">
        <v>48</v>
      </c>
      <c r="G2" t="n" s="7">
        <v>102881</v>
      </c>
      <c r="H2" t="n" s="7">
        <v>74207180</v>
      </c>
      <c r="I2" t="s" s="4">
        <v>48</v>
      </c>
    </row>
    <row r="3" spans="1:9">
      <c r="A3" t="s" s="4">
        <v>118</v>
      </c>
      <c r="B3" t="s" s="4">
        <v>48</v>
      </c>
      <c r="E3" t="n" s="5">
        <v>3939992</v>
      </c>
      <c r="H3" t="n" s="5">
        <v>3939992</v>
      </c>
    </row>
    <row r="4" spans="1:9">
      <c r="A4" t="s" s="4">
        <v>136</v>
      </c>
      <c r="G4" t="n" s="5">
        <v>2908854</v>
      </c>
      <c r="H4" t="n" s="5">
        <v>2908854</v>
      </c>
    </row>
    <row r="5" spans="1:9">
      <c r="A5" t="s" s="4">
        <v>137</v>
      </c>
      <c r="C5" t="n" s="5">
        <v>-559</v>
      </c>
      <c r="E5" t="n" s="5">
        <v>-456515</v>
      </c>
      <c r="H5" t="n" s="5">
        <v>-457074</v>
      </c>
    </row>
    <row r="6" spans="1:9">
      <c r="A6" t="s" s="4">
        <v>138</v>
      </c>
      <c r="D6" t="n" s="5">
        <v>44765</v>
      </c>
      <c r="H6" t="n" s="5">
        <v>44765</v>
      </c>
    </row>
    <row r="7" spans="1:9">
      <c r="A7" t="s" s="4">
        <v>139</v>
      </c>
      <c r="E7" t="n" s="5">
        <v>-722599</v>
      </c>
      <c r="H7" t="n" s="5">
        <v>-722599</v>
      </c>
    </row>
    <row r="8" spans="1:9">
      <c r="A8" t="s" s="4">
        <v>140</v>
      </c>
      <c r="C8" t="n" s="5">
        <v>95980</v>
      </c>
      <c r="D8" t="n" s="5">
        <v>35854162</v>
      </c>
      <c r="E8" t="n" s="5">
        <v>40959241</v>
      </c>
      <c r="F8" t="s" s="4">
        <v>48</v>
      </c>
      <c r="G8" t="n" s="5">
        <v>3011735</v>
      </c>
      <c r="H8" t="n" s="5">
        <v>79921118</v>
      </c>
      <c r="I8" t="s" s="4">
        <v>48</v>
      </c>
    </row>
    <row r="9" spans="1:9">
      <c r="A9" t="s" s="4">
        <v>141</v>
      </c>
      <c r="C9" t="n" s="5">
        <v>95980</v>
      </c>
      <c r="D9" t="n" s="5">
        <v>35869195</v>
      </c>
      <c r="E9" t="n" s="5">
        <v>40868919</v>
      </c>
      <c r="F9" t="s" s="4">
        <v>48</v>
      </c>
      <c r="G9" t="n" s="5">
        <v>3168482</v>
      </c>
      <c r="H9" t="n" s="5">
        <v>80002576</v>
      </c>
      <c r="I9" t="s" s="4">
        <v>48</v>
      </c>
    </row>
    <row r="10" spans="1:9">
      <c r="A10" t="s" s="4">
        <v>118</v>
      </c>
      <c r="E10" t="n" s="5">
        <v>3115588</v>
      </c>
      <c r="H10" t="n" s="5">
        <v>3115588</v>
      </c>
    </row>
    <row r="11" spans="1:9">
      <c r="A11" t="s" s="4">
        <v>136</v>
      </c>
      <c r="G11" t="n" s="5">
        <v>78304</v>
      </c>
      <c r="H11" t="n" s="5">
        <v>78304</v>
      </c>
    </row>
    <row r="12" spans="1:9">
      <c r="A12" t="s" s="4">
        <v>142</v>
      </c>
      <c r="C12" t="n" s="5">
        <v>35</v>
      </c>
      <c r="D12" t="n" s="5">
        <v>-989</v>
      </c>
      <c r="H12" t="n" s="5">
        <v>-954</v>
      </c>
    </row>
    <row r="13" spans="1:9">
      <c r="A13" t="s" s="4">
        <v>137</v>
      </c>
      <c r="C13" t="n" s="5">
        <v>-1123</v>
      </c>
      <c r="E13" t="n" s="5">
        <v>-908049</v>
      </c>
      <c r="H13" t="n" s="5">
        <v>-909172</v>
      </c>
    </row>
    <row r="14" spans="1:9">
      <c r="A14" t="s" s="4">
        <v>138</v>
      </c>
      <c r="D14" t="n" s="5">
        <v>52727</v>
      </c>
      <c r="H14" t="n" s="5">
        <v>52727</v>
      </c>
    </row>
    <row r="15" spans="1:9">
      <c r="A15" t="s" s="4">
        <v>139</v>
      </c>
      <c r="E15" t="n" s="5">
        <v>-715778</v>
      </c>
      <c r="H15" t="n" s="5">
        <v>-715778</v>
      </c>
    </row>
    <row r="16" spans="1:9">
      <c r="A16" t="s" s="4">
        <v>143</v>
      </c>
      <c r="C16" t="n" s="7">
        <v>94892</v>
      </c>
      <c r="D16" t="n" s="7">
        <v>35920933</v>
      </c>
      <c r="E16" t="n" s="7">
        <v>42360680</v>
      </c>
      <c r="G16" t="n" s="7">
        <v>3246786</v>
      </c>
      <c r="H16" t="n" s="7">
        <v>81623291</v>
      </c>
    </row>
    <row r="17" spans="1:9">
      <c r="A17" t="n"/>
    </row>
    <row r="18" spans="1:9">
      <c r="A18" t="s" s="4">
        <v>48</v>
      </c>
      <c r="B18" t="s" s="4">
        <v>69</v>
      </c>
    </row>
  </sheetData>
  <mergeCells count="5">
    <mergeCell ref="A1:B1"/>
    <mergeCell ref="E1:F1"/>
    <mergeCell ref="H1:I1"/>
    <mergeCell ref="A17:H17"/>
    <mergeCell ref="B18:H18"/>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s>
  <sheetData>
    <row r="1" spans="1:6">
      <c r="A1" t="s" s="1">
        <v>676</v>
      </c>
      <c r="B1" t="s" s="2">
        <v>75</v>
      </c>
      <c r="D1" t="s" s="2">
        <v>1</v>
      </c>
    </row>
    <row r="2" spans="1:6">
      <c r="B2" t="s" s="2">
        <v>2</v>
      </c>
      <c r="C2" t="s" s="2">
        <v>76</v>
      </c>
      <c r="D2" t="s" s="2">
        <v>2</v>
      </c>
      <c r="E2" t="s" s="2">
        <v>76</v>
      </c>
      <c r="F2" t="s" s="2">
        <v>30</v>
      </c>
    </row>
    <row r="3" spans="1:6">
      <c r="A3" t="s" s="3">
        <v>180</v>
      </c>
    </row>
    <row r="4" spans="1:6">
      <c r="A4" t="s" s="4">
        <v>677</v>
      </c>
      <c r="B4" t="n" s="7">
        <v>14609000</v>
      </c>
      <c r="D4" t="n" s="7">
        <v>14609000</v>
      </c>
      <c r="F4" t="n" s="7">
        <v>17291000</v>
      </c>
    </row>
    <row r="5" spans="1:6">
      <c r="A5" t="s" s="4">
        <v>678</v>
      </c>
      <c r="B5" t="n" s="5">
        <v>9981</v>
      </c>
      <c r="C5" t="n" s="7">
        <v>62100</v>
      </c>
      <c r="D5" t="n" s="5">
        <v>95639</v>
      </c>
      <c r="E5" t="n" s="7">
        <v>73300</v>
      </c>
    </row>
    <row r="6" spans="1:6">
      <c r="A6" t="s" s="4">
        <v>679</v>
      </c>
      <c r="B6" t="n" s="5">
        <v>0</v>
      </c>
      <c r="D6" t="n" s="5">
        <v>0</v>
      </c>
      <c r="F6" t="n" s="5">
        <v>0</v>
      </c>
    </row>
    <row r="7" spans="1:6">
      <c r="A7" t="s" s="4">
        <v>680</v>
      </c>
      <c r="B7" t="n" s="7">
        <v>0</v>
      </c>
      <c r="D7" t="n" s="7">
        <v>0</v>
      </c>
      <c r="F7" t="n" s="7">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81</v>
      </c>
      <c r="B1" t="s" s="2">
        <v>2</v>
      </c>
      <c r="C1" t="s" s="2">
        <v>30</v>
      </c>
    </row>
    <row r="2" spans="1:3">
      <c r="A2" t="s" s="3">
        <v>682</v>
      </c>
    </row>
    <row r="3" spans="1:3">
      <c r="A3" t="s" s="4">
        <v>683</v>
      </c>
      <c r="B3" t="n" s="7">
        <v>248352358</v>
      </c>
      <c r="C3" t="n" s="7">
        <v>292298910</v>
      </c>
    </row>
    <row r="4" spans="1:3">
      <c r="A4" t="s" s="4">
        <v>49</v>
      </c>
      <c r="B4" t="n" s="5">
        <v>15507035</v>
      </c>
      <c r="C4" t="n" s="5">
        <v>15125498</v>
      </c>
    </row>
    <row r="5" spans="1:3">
      <c r="A5" t="s" s="4">
        <v>350</v>
      </c>
    </row>
    <row r="6" spans="1:3">
      <c r="A6" t="s" s="3">
        <v>682</v>
      </c>
    </row>
    <row r="7" spans="1:3">
      <c r="A7" t="s" s="4">
        <v>683</v>
      </c>
      <c r="B7" t="n" s="5">
        <v>31773000</v>
      </c>
      <c r="C7" t="n" s="5">
        <v>31232000</v>
      </c>
    </row>
    <row r="8" spans="1:3">
      <c r="A8" t="s" s="4">
        <v>373</v>
      </c>
    </row>
    <row r="9" spans="1:3">
      <c r="A9" t="s" s="3">
        <v>682</v>
      </c>
    </row>
    <row r="10" spans="1:3">
      <c r="A10" t="s" s="4">
        <v>683</v>
      </c>
      <c r="B10" t="n" s="5">
        <v>136907000</v>
      </c>
      <c r="C10" t="n" s="5">
        <v>174280000</v>
      </c>
    </row>
    <row r="11" spans="1:3">
      <c r="A11" t="s" s="4">
        <v>353</v>
      </c>
    </row>
    <row r="12" spans="1:3">
      <c r="A12" t="s" s="3">
        <v>682</v>
      </c>
    </row>
    <row r="13" spans="1:3">
      <c r="A13" t="s" s="4">
        <v>683</v>
      </c>
      <c r="B13" t="n" s="5">
        <v>51119000</v>
      </c>
      <c r="C13" t="n" s="5">
        <v>55702000</v>
      </c>
    </row>
    <row r="14" spans="1:3">
      <c r="A14" t="s" s="4">
        <v>374</v>
      </c>
    </row>
    <row r="15" spans="1:3">
      <c r="A15" t="s" s="3">
        <v>682</v>
      </c>
    </row>
    <row r="16" spans="1:3">
      <c r="A16" t="s" s="4">
        <v>683</v>
      </c>
      <c r="B16" t="n" s="5">
        <v>28553000</v>
      </c>
      <c r="C16" t="n" s="5">
        <v>31085000</v>
      </c>
    </row>
    <row r="17" spans="1:3">
      <c r="A17" t="s" s="4">
        <v>684</v>
      </c>
    </row>
    <row r="18" spans="1:3">
      <c r="A18" t="s" s="3">
        <v>682</v>
      </c>
    </row>
    <row r="19" spans="1:3">
      <c r="A19" t="s" s="4">
        <v>36</v>
      </c>
      <c r="B19" t="n" s="5">
        <v>4029000</v>
      </c>
      <c r="C19" t="n" s="5">
        <v>4793000</v>
      </c>
    </row>
    <row r="20" spans="1:3">
      <c r="A20" t="s" s="4">
        <v>49</v>
      </c>
      <c r="B20" t="n" s="5">
        <v>15507000</v>
      </c>
      <c r="C20" t="n" s="5">
        <v>15125000</v>
      </c>
    </row>
    <row r="21" spans="1:3">
      <c r="A21" t="s" s="4">
        <v>134</v>
      </c>
      <c r="B21" t="n" s="5">
        <v>267335000</v>
      </c>
      <c r="C21" t="n" s="5">
        <v>311812000</v>
      </c>
    </row>
    <row r="22" spans="1:3">
      <c r="A22" t="s" s="4">
        <v>685</v>
      </c>
    </row>
    <row r="23" spans="1:3">
      <c r="A23" t="s" s="3">
        <v>682</v>
      </c>
    </row>
    <row r="24" spans="1:3">
      <c r="A24" t="s" s="4">
        <v>683</v>
      </c>
      <c r="B24" t="n" s="5">
        <v>31773000</v>
      </c>
      <c r="C24" t="n" s="5">
        <v>31232000</v>
      </c>
    </row>
    <row r="25" spans="1:3">
      <c r="A25" t="s" s="4">
        <v>686</v>
      </c>
    </row>
    <row r="26" spans="1:3">
      <c r="A26" t="s" s="3">
        <v>682</v>
      </c>
    </row>
    <row r="27" spans="1:3">
      <c r="A27" t="s" s="4">
        <v>683</v>
      </c>
      <c r="B27" t="n" s="5">
        <v>136907000</v>
      </c>
      <c r="C27" t="n" s="5">
        <v>174280000</v>
      </c>
    </row>
    <row r="28" spans="1:3">
      <c r="A28" t="s" s="4">
        <v>687</v>
      </c>
    </row>
    <row r="29" spans="1:3">
      <c r="A29" t="s" s="3">
        <v>682</v>
      </c>
    </row>
    <row r="30" spans="1:3">
      <c r="A30" t="s" s="4">
        <v>683</v>
      </c>
      <c r="B30" t="n" s="5">
        <v>51119000</v>
      </c>
      <c r="C30" t="n" s="5">
        <v>55702000</v>
      </c>
    </row>
    <row r="31" spans="1:3">
      <c r="A31" t="s" s="4">
        <v>688</v>
      </c>
    </row>
    <row r="32" spans="1:3">
      <c r="A32" t="s" s="3">
        <v>682</v>
      </c>
    </row>
    <row r="33" spans="1:3">
      <c r="A33" t="s" s="4">
        <v>683</v>
      </c>
      <c r="B33" t="n" s="5">
        <v>28553000</v>
      </c>
      <c r="C33" t="n" s="5">
        <v>31085000</v>
      </c>
    </row>
    <row r="34" spans="1:3">
      <c r="A34" t="s" s="4">
        <v>689</v>
      </c>
    </row>
    <row r="35" spans="1:3">
      <c r="A35" t="s" s="3">
        <v>682</v>
      </c>
    </row>
    <row r="36" spans="1:3">
      <c r="A36" t="s" s="4">
        <v>690</v>
      </c>
      <c r="B36" t="n" s="5">
        <v>-553000</v>
      </c>
      <c r="C36" t="n" s="5">
        <v>-405000</v>
      </c>
    </row>
    <row r="37" spans="1:3">
      <c r="A37" t="s" s="4">
        <v>691</v>
      </c>
    </row>
    <row r="38" spans="1:3">
      <c r="A38" t="s" s="3">
        <v>682</v>
      </c>
    </row>
    <row r="39" spans="1:3">
      <c r="A39" t="s" s="4">
        <v>134</v>
      </c>
      <c r="B39" t="n" s="5">
        <v>31773000</v>
      </c>
      <c r="C39" t="n" s="5">
        <v>31232000</v>
      </c>
    </row>
    <row r="40" spans="1:3">
      <c r="A40" t="s" s="4">
        <v>692</v>
      </c>
    </row>
    <row r="41" spans="1:3">
      <c r="A41" t="s" s="3">
        <v>682</v>
      </c>
    </row>
    <row r="42" spans="1:3">
      <c r="A42" t="s" s="4">
        <v>683</v>
      </c>
      <c r="B42" t="n" s="5">
        <v>31773000</v>
      </c>
      <c r="C42" t="n" s="5">
        <v>31232000</v>
      </c>
    </row>
    <row r="43" spans="1:3">
      <c r="A43" t="s" s="4">
        <v>693</v>
      </c>
    </row>
    <row r="44" spans="1:3">
      <c r="A44" t="s" s="3">
        <v>682</v>
      </c>
    </row>
    <row r="45" spans="1:3">
      <c r="A45" t="s" s="4">
        <v>683</v>
      </c>
      <c r="B45" t="n" s="5">
        <v>31773000</v>
      </c>
      <c r="C45" t="n" s="5">
        <v>31232000</v>
      </c>
    </row>
    <row r="46" spans="1:3">
      <c r="A46" t="s" s="4">
        <v>694</v>
      </c>
    </row>
    <row r="47" spans="1:3">
      <c r="A47" t="s" s="3">
        <v>682</v>
      </c>
    </row>
    <row r="48" spans="1:3">
      <c r="A48" t="s" s="4">
        <v>36</v>
      </c>
      <c r="B48" t="n" s="5">
        <v>4029000</v>
      </c>
      <c r="C48" t="n" s="5">
        <v>4793000</v>
      </c>
    </row>
    <row r="49" spans="1:3">
      <c r="A49" t="s" s="4">
        <v>49</v>
      </c>
      <c r="B49" t="n" s="5">
        <v>15507000</v>
      </c>
      <c r="C49" t="n" s="5">
        <v>15125000</v>
      </c>
    </row>
    <row r="50" spans="1:3">
      <c r="A50" t="s" s="4">
        <v>134</v>
      </c>
      <c r="B50" t="n" s="5">
        <v>235562000</v>
      </c>
      <c r="C50" t="n" s="5">
        <v>280580000</v>
      </c>
    </row>
    <row r="51" spans="1:3">
      <c r="A51" t="s" s="4">
        <v>695</v>
      </c>
    </row>
    <row r="52" spans="1:3">
      <c r="A52" t="s" s="3">
        <v>682</v>
      </c>
    </row>
    <row r="53" spans="1:3">
      <c r="A53" t="s" s="4">
        <v>683</v>
      </c>
      <c r="B53" t="n" s="5">
        <v>136907000</v>
      </c>
      <c r="C53" t="n" s="5">
        <v>174280000</v>
      </c>
    </row>
    <row r="54" spans="1:3">
      <c r="A54" t="s" s="4">
        <v>696</v>
      </c>
    </row>
    <row r="55" spans="1:3">
      <c r="A55" t="s" s="3">
        <v>682</v>
      </c>
    </row>
    <row r="56" spans="1:3">
      <c r="A56" t="s" s="4">
        <v>683</v>
      </c>
      <c r="B56" t="n" s="5">
        <v>51119000</v>
      </c>
      <c r="C56" t="n" s="5">
        <v>55702000</v>
      </c>
    </row>
    <row r="57" spans="1:3">
      <c r="A57" t="s" s="4">
        <v>697</v>
      </c>
    </row>
    <row r="58" spans="1:3">
      <c r="A58" t="s" s="3">
        <v>682</v>
      </c>
    </row>
    <row r="59" spans="1:3">
      <c r="A59" t="s" s="4">
        <v>683</v>
      </c>
      <c r="B59" t="n" s="5">
        <v>28553000</v>
      </c>
      <c r="C59" t="n" s="5">
        <v>31085000</v>
      </c>
    </row>
    <row r="60" spans="1:3">
      <c r="A60" t="s" s="4">
        <v>698</v>
      </c>
    </row>
    <row r="61" spans="1:3">
      <c r="A61" t="s" s="3">
        <v>682</v>
      </c>
    </row>
    <row r="62" spans="1:3">
      <c r="A62" t="s" s="4">
        <v>683</v>
      </c>
      <c r="B62" t="n" s="5">
        <v>216579000</v>
      </c>
      <c r="C62" t="n" s="5">
        <v>261067000</v>
      </c>
    </row>
    <row r="63" spans="1:3">
      <c r="A63" t="s" s="4">
        <v>49</v>
      </c>
      <c r="B63" t="n" s="5">
        <v>15507000</v>
      </c>
      <c r="C63" t="n" s="5">
        <v>15125000</v>
      </c>
    </row>
    <row r="64" spans="1:3">
      <c r="A64" t="s" s="4">
        <v>699</v>
      </c>
    </row>
    <row r="65" spans="1:3">
      <c r="A65" t="s" s="3">
        <v>682</v>
      </c>
    </row>
    <row r="66" spans="1:3">
      <c r="A66" t="s" s="4">
        <v>690</v>
      </c>
      <c r="B66" t="n" s="7">
        <v>-553000</v>
      </c>
      <c r="C66" t="n" s="7">
        <v>-405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700</v>
      </c>
      <c r="B1" t="s" s="2">
        <v>2</v>
      </c>
      <c r="C1" t="s" s="2">
        <v>30</v>
      </c>
      <c r="D1" t="s" s="2">
        <v>76</v>
      </c>
      <c r="E1" t="s" s="2">
        <v>326</v>
      </c>
    </row>
    <row r="2" spans="1:5">
      <c r="A2" t="s" s="3">
        <v>701</v>
      </c>
    </row>
    <row r="3" spans="1:5">
      <c r="A3" t="s" s="4">
        <v>702</v>
      </c>
      <c r="B3" t="n" s="7">
        <v>17039000</v>
      </c>
      <c r="C3" t="n" s="7">
        <v>20647000</v>
      </c>
    </row>
    <row r="4" spans="1:5">
      <c r="A4" t="s" s="4">
        <v>41</v>
      </c>
      <c r="B4" t="n" s="5">
        <v>6506062</v>
      </c>
      <c r="C4" t="n" s="5">
        <v>7755541</v>
      </c>
      <c r="D4" t="n" s="7">
        <v>8103000</v>
      </c>
      <c r="E4" t="n" s="7">
        <v>9354000</v>
      </c>
    </row>
    <row r="5" spans="1:5">
      <c r="A5" t="s" s="4">
        <v>134</v>
      </c>
      <c r="B5" t="n" s="5">
        <v>16686000</v>
      </c>
      <c r="C5" t="n" s="5">
        <v>20272000</v>
      </c>
    </row>
    <row r="6" spans="1:5">
      <c r="A6" t="s" s="4">
        <v>703</v>
      </c>
    </row>
    <row r="7" spans="1:5">
      <c r="A7" t="s" s="3">
        <v>701</v>
      </c>
    </row>
    <row r="8" spans="1:5">
      <c r="A8" t="s" s="4">
        <v>702</v>
      </c>
      <c r="B8" t="n" s="5">
        <v>16155000</v>
      </c>
      <c r="C8" t="n" s="5">
        <v>19480000</v>
      </c>
    </row>
    <row r="9" spans="1:5">
      <c r="A9" t="s" s="4">
        <v>41</v>
      </c>
      <c r="B9" t="n" s="5">
        <v>6506000</v>
      </c>
      <c r="C9" t="n" s="5">
        <v>7756000</v>
      </c>
    </row>
    <row r="10" spans="1:5">
      <c r="A10" t="s" s="4">
        <v>134</v>
      </c>
      <c r="B10" t="n" s="5">
        <v>22661000</v>
      </c>
      <c r="C10" t="n" s="5">
        <v>27236000</v>
      </c>
    </row>
    <row r="11" spans="1:5">
      <c r="A11" t="s" s="4">
        <v>704</v>
      </c>
    </row>
    <row r="12" spans="1:5">
      <c r="A12" t="s" s="3">
        <v>701</v>
      </c>
    </row>
    <row r="13" spans="1:5">
      <c r="A13" t="s" s="4">
        <v>702</v>
      </c>
      <c r="B13" t="n" s="5">
        <v>16155000</v>
      </c>
      <c r="C13" t="n" s="5">
        <v>19480000</v>
      </c>
    </row>
    <row r="14" spans="1:5">
      <c r="A14" t="s" s="4">
        <v>41</v>
      </c>
      <c r="B14" t="n" s="5">
        <v>6506000</v>
      </c>
      <c r="C14" t="n" s="5">
        <v>7756000</v>
      </c>
    </row>
    <row r="15" spans="1:5">
      <c r="A15" t="s" s="4">
        <v>134</v>
      </c>
      <c r="B15" t="n" s="5">
        <v>22661000</v>
      </c>
      <c r="C15" t="n" s="5">
        <v>27236000</v>
      </c>
    </row>
    <row r="16" spans="1:5">
      <c r="A16" t="s" s="4">
        <v>705</v>
      </c>
    </row>
    <row r="17" spans="1:5">
      <c r="A17" t="s" s="3">
        <v>701</v>
      </c>
    </row>
    <row r="18" spans="1:5">
      <c r="A18" t="s" s="4">
        <v>134</v>
      </c>
      <c r="B18" t="n" s="7">
        <v>16155000</v>
      </c>
      <c r="C18" t="n" s="7">
        <v>1948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06</v>
      </c>
      <c r="B1" t="s" s="2">
        <v>75</v>
      </c>
      <c r="D1" t="s" s="2">
        <v>1</v>
      </c>
    </row>
    <row r="2" spans="1:5">
      <c r="B2" t="s" s="2">
        <v>2</v>
      </c>
      <c r="C2" t="s" s="2">
        <v>76</v>
      </c>
      <c r="D2" t="s" s="2">
        <v>2</v>
      </c>
      <c r="E2" t="s" s="2">
        <v>76</v>
      </c>
    </row>
    <row r="3" spans="1:5">
      <c r="A3" t="s" s="3">
        <v>707</v>
      </c>
    </row>
    <row r="4" spans="1:5">
      <c r="A4" t="s" s="4">
        <v>708</v>
      </c>
      <c r="B4" t="n" s="7">
        <v>-63402</v>
      </c>
      <c r="C4" t="n" s="7">
        <v>8949</v>
      </c>
      <c r="D4" t="n" s="7">
        <v>9814</v>
      </c>
      <c r="E4" t="n" s="7">
        <v>8236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t="s" s="1">
        <v>709</v>
      </c>
      <c r="B1" t="s" s="2">
        <v>346</v>
      </c>
    </row>
    <row r="2" spans="1:2">
      <c r="A2" t="s" s="3">
        <v>710</v>
      </c>
    </row>
    <row r="3" spans="1:2">
      <c r="A3" t="s" s="4">
        <v>711</v>
      </c>
      <c r="B3" t="n" s="7">
        <v>10</v>
      </c>
    </row>
    <row r="4" spans="1:2">
      <c r="A4" t="s" s="4">
        <v>712</v>
      </c>
    </row>
    <row r="5" spans="1:2">
      <c r="A5" t="s" s="3">
        <v>710</v>
      </c>
    </row>
    <row r="6" spans="1:2">
      <c r="A6" t="s" s="4">
        <v>711</v>
      </c>
      <c r="B6" t="n" s="7">
        <v>1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13</v>
      </c>
      <c r="B1" t="s" s="2">
        <v>2</v>
      </c>
      <c r="C1" t="s" s="2">
        <v>30</v>
      </c>
    </row>
    <row r="2" spans="1:3">
      <c r="A2" t="s" s="3">
        <v>714</v>
      </c>
    </row>
    <row r="3" spans="1:3">
      <c r="A3" t="s" s="4">
        <v>32</v>
      </c>
      <c r="B3" t="n" s="7">
        <v>17825684</v>
      </c>
      <c r="C3" t="n" s="7">
        <v>23281016</v>
      </c>
    </row>
    <row r="4" spans="1:3">
      <c r="A4" t="s" s="4">
        <v>715</v>
      </c>
      <c r="B4" t="n" s="5">
        <v>24860710</v>
      </c>
      <c r="C4" t="n" s="5">
        <v>32835661</v>
      </c>
    </row>
    <row r="5" spans="1:3">
      <c r="A5" t="s" s="4">
        <v>683</v>
      </c>
      <c r="B5" t="n" s="5">
        <v>248352358</v>
      </c>
      <c r="C5" t="n" s="5">
        <v>292298910</v>
      </c>
    </row>
    <row r="6" spans="1:3">
      <c r="A6" t="s" s="4">
        <v>716</v>
      </c>
      <c r="B6" t="n" s="5">
        <v>508169</v>
      </c>
      <c r="C6" t="n" s="5">
        <v>507309</v>
      </c>
    </row>
    <row r="7" spans="1:3">
      <c r="A7" t="s" s="4">
        <v>717</v>
      </c>
      <c r="B7" t="n" s="5">
        <v>559734742</v>
      </c>
      <c r="C7" t="n" s="5">
        <v>472916300</v>
      </c>
    </row>
    <row r="8" spans="1:3">
      <c r="A8" t="s" s="4">
        <v>718</v>
      </c>
      <c r="B8" t="n" s="5">
        <v>2199300</v>
      </c>
      <c r="C8" t="n" s="5">
        <v>606500</v>
      </c>
    </row>
    <row r="9" spans="1:3">
      <c r="A9" t="s" s="4">
        <v>43</v>
      </c>
      <c r="B9" t="n" s="5">
        <v>2678319</v>
      </c>
      <c r="C9" t="n" s="5">
        <v>2851650</v>
      </c>
    </row>
    <row r="10" spans="1:3">
      <c r="A10" t="s" s="4">
        <v>49</v>
      </c>
      <c r="B10" t="n" s="5">
        <v>15507035</v>
      </c>
      <c r="C10" t="n" s="5">
        <v>15125498</v>
      </c>
    </row>
    <row r="11" spans="1:3">
      <c r="A11" t="s" s="4">
        <v>719</v>
      </c>
      <c r="B11" t="n" s="5">
        <v>16686000</v>
      </c>
      <c r="C11" t="n" s="5">
        <v>20272000</v>
      </c>
    </row>
    <row r="12" spans="1:3">
      <c r="A12" t="s" s="3">
        <v>720</v>
      </c>
    </row>
    <row r="13" spans="1:3">
      <c r="A13" t="s" s="4">
        <v>721</v>
      </c>
      <c r="B13" t="n" s="5">
        <v>783311314</v>
      </c>
      <c r="C13" t="n" s="5">
        <v>788280370</v>
      </c>
    </row>
    <row r="14" spans="1:3">
      <c r="A14" t="s" s="4">
        <v>693</v>
      </c>
    </row>
    <row r="15" spans="1:3">
      <c r="A15" t="s" s="3">
        <v>714</v>
      </c>
    </row>
    <row r="16" spans="1:3">
      <c r="A16" t="s" s="4">
        <v>32</v>
      </c>
      <c r="B16" t="n" s="5">
        <v>17826000</v>
      </c>
      <c r="C16" t="n" s="5">
        <v>23281000</v>
      </c>
    </row>
    <row r="17" spans="1:3">
      <c r="A17" t="s" s="4">
        <v>715</v>
      </c>
      <c r="B17" t="n" s="5">
        <v>24861000</v>
      </c>
      <c r="C17" t="n" s="5">
        <v>32836000</v>
      </c>
    </row>
    <row r="18" spans="1:3">
      <c r="A18" t="s" s="4">
        <v>683</v>
      </c>
      <c r="B18" t="n" s="5">
        <v>31773000</v>
      </c>
      <c r="C18" t="n" s="5">
        <v>31232000</v>
      </c>
    </row>
    <row r="19" spans="1:3">
      <c r="A19" t="s" s="4">
        <v>722</v>
      </c>
    </row>
    <row r="20" spans="1:3">
      <c r="A20" t="s" s="3">
        <v>714</v>
      </c>
    </row>
    <row r="21" spans="1:3">
      <c r="A21" t="s" s="4">
        <v>32</v>
      </c>
      <c r="B21" t="n" s="5">
        <v>17826000</v>
      </c>
      <c r="C21" t="n" s="5">
        <v>23281000</v>
      </c>
    </row>
    <row r="22" spans="1:3">
      <c r="A22" t="s" s="4">
        <v>715</v>
      </c>
      <c r="B22" t="n" s="5">
        <v>24861000</v>
      </c>
      <c r="C22" t="n" s="5">
        <v>32836000</v>
      </c>
    </row>
    <row r="23" spans="1:3">
      <c r="A23" t="s" s="4">
        <v>683</v>
      </c>
      <c r="B23" t="n" s="5">
        <v>31773000</v>
      </c>
      <c r="C23" t="n" s="5">
        <v>31232000</v>
      </c>
    </row>
    <row r="24" spans="1:3">
      <c r="A24" t="s" s="4">
        <v>698</v>
      </c>
    </row>
    <row r="25" spans="1:3">
      <c r="A25" t="s" s="3">
        <v>714</v>
      </c>
    </row>
    <row r="26" spans="1:3">
      <c r="A26" t="s" s="4">
        <v>683</v>
      </c>
      <c r="B26" t="n" s="5">
        <v>216579000</v>
      </c>
      <c r="C26" t="n" s="5">
        <v>261067000</v>
      </c>
    </row>
    <row r="27" spans="1:3">
      <c r="A27" t="s" s="4">
        <v>716</v>
      </c>
      <c r="B27" t="n" s="5">
        <v>514000</v>
      </c>
      <c r="C27" t="n" s="5">
        <v>512000</v>
      </c>
    </row>
    <row r="28" spans="1:3">
      <c r="A28" t="s" s="4">
        <v>723</v>
      </c>
      <c r="B28" t="n" s="5">
        <v>4029000</v>
      </c>
      <c r="C28" t="n" s="5">
        <v>4793000</v>
      </c>
    </row>
    <row r="29" spans="1:3">
      <c r="A29" t="s" s="4">
        <v>717</v>
      </c>
      <c r="B29" t="n" s="5">
        <v>547768000</v>
      </c>
      <c r="C29" t="n" s="5">
        <v>460062000</v>
      </c>
    </row>
    <row r="30" spans="1:3">
      <c r="A30" t="s" s="4">
        <v>718</v>
      </c>
      <c r="B30" t="n" s="5">
        <v>2199000</v>
      </c>
      <c r="C30" t="n" s="5">
        <v>607000</v>
      </c>
    </row>
    <row r="31" spans="1:3">
      <c r="A31" t="s" s="4">
        <v>43</v>
      </c>
      <c r="B31" t="n" s="5">
        <v>2678000</v>
      </c>
      <c r="C31" t="n" s="5">
        <v>2852000</v>
      </c>
    </row>
    <row r="32" spans="1:3">
      <c r="A32" t="s" s="4">
        <v>49</v>
      </c>
      <c r="B32" t="n" s="5">
        <v>15507000</v>
      </c>
      <c r="C32" t="n" s="5">
        <v>15125000</v>
      </c>
    </row>
    <row r="33" spans="1:3">
      <c r="A33" t="s" s="3">
        <v>720</v>
      </c>
    </row>
    <row r="34" spans="1:3">
      <c r="A34" t="s" s="4">
        <v>721</v>
      </c>
      <c r="B34" t="n" s="5">
        <v>783428000</v>
      </c>
      <c r="C34" t="n" s="5">
        <v>788488000</v>
      </c>
    </row>
    <row r="35" spans="1:3">
      <c r="A35" t="s" s="4">
        <v>60</v>
      </c>
      <c r="B35" t="n" s="5">
        <v>10310000</v>
      </c>
      <c r="C35" t="n" s="5">
        <v>10310000</v>
      </c>
    </row>
    <row r="36" spans="1:3">
      <c r="A36" t="s" s="4">
        <v>724</v>
      </c>
    </row>
    <row r="37" spans="1:3">
      <c r="A37" t="s" s="3">
        <v>714</v>
      </c>
    </row>
    <row r="38" spans="1:3">
      <c r="A38" t="s" s="4">
        <v>690</v>
      </c>
      <c r="B38" t="n" s="5">
        <v>-553000</v>
      </c>
      <c r="C38" t="n" s="5">
        <v>-405000</v>
      </c>
    </row>
    <row r="39" spans="1:3">
      <c r="A39" t="s" s="4">
        <v>725</v>
      </c>
    </row>
    <row r="40" spans="1:3">
      <c r="A40" t="s" s="3">
        <v>714</v>
      </c>
    </row>
    <row r="41" spans="1:3">
      <c r="A41" t="s" s="4">
        <v>683</v>
      </c>
      <c r="B41" t="n" s="5">
        <v>216579000</v>
      </c>
      <c r="C41" t="n" s="5">
        <v>261067000</v>
      </c>
    </row>
    <row r="42" spans="1:3">
      <c r="A42" t="s" s="4">
        <v>716</v>
      </c>
      <c r="B42" t="n" s="5">
        <v>508000</v>
      </c>
      <c r="C42" t="n" s="5">
        <v>507000</v>
      </c>
    </row>
    <row r="43" spans="1:3">
      <c r="A43" t="s" s="4">
        <v>723</v>
      </c>
      <c r="B43" t="n" s="5">
        <v>4029000</v>
      </c>
      <c r="C43" t="n" s="5">
        <v>4793000</v>
      </c>
    </row>
    <row r="44" spans="1:3">
      <c r="A44" t="s" s="4">
        <v>717</v>
      </c>
      <c r="B44" t="n" s="5">
        <v>543580000</v>
      </c>
      <c r="C44" t="n" s="5">
        <v>453436000</v>
      </c>
    </row>
    <row r="45" spans="1:3">
      <c r="A45" t="s" s="4">
        <v>718</v>
      </c>
      <c r="B45" t="n" s="5">
        <v>2199000</v>
      </c>
      <c r="C45" t="n" s="5">
        <v>607000</v>
      </c>
    </row>
    <row r="46" spans="1:3">
      <c r="A46" t="s" s="4">
        <v>43</v>
      </c>
      <c r="B46" t="n" s="5">
        <v>2678000</v>
      </c>
      <c r="C46" t="n" s="5">
        <v>2852000</v>
      </c>
    </row>
    <row r="47" spans="1:3">
      <c r="A47" t="s" s="4">
        <v>49</v>
      </c>
      <c r="B47" t="n" s="5">
        <v>15507000</v>
      </c>
      <c r="C47" t="n" s="5">
        <v>15125000</v>
      </c>
    </row>
    <row r="48" spans="1:3">
      <c r="A48" t="s" s="3">
        <v>720</v>
      </c>
    </row>
    <row r="49" spans="1:3">
      <c r="A49" t="s" s="4">
        <v>721</v>
      </c>
      <c r="B49" t="n" s="5">
        <v>783311000</v>
      </c>
      <c r="C49" t="n" s="5">
        <v>788280000</v>
      </c>
    </row>
    <row r="50" spans="1:3">
      <c r="A50" t="s" s="4">
        <v>60</v>
      </c>
      <c r="B50" t="n" s="5">
        <v>10310000</v>
      </c>
      <c r="C50" t="n" s="5">
        <v>10310000</v>
      </c>
    </row>
    <row r="51" spans="1:3">
      <c r="A51" t="s" s="4">
        <v>726</v>
      </c>
    </row>
    <row r="52" spans="1:3">
      <c r="A52" t="s" s="3">
        <v>714</v>
      </c>
    </row>
    <row r="53" spans="1:3">
      <c r="A53" t="s" s="4">
        <v>690</v>
      </c>
      <c r="B53" t="n" s="5">
        <v>-553000</v>
      </c>
      <c r="C53" t="n" s="5">
        <v>-405000</v>
      </c>
    </row>
    <row r="54" spans="1:3">
      <c r="A54" t="s" s="4">
        <v>705</v>
      </c>
    </row>
    <row r="55" spans="1:3">
      <c r="A55" t="s" s="3">
        <v>714</v>
      </c>
    </row>
    <row r="56" spans="1:3">
      <c r="A56" t="s" s="4">
        <v>719</v>
      </c>
      <c r="B56" t="n" s="5">
        <v>16155000</v>
      </c>
      <c r="C56" t="n" s="5">
        <v>19480000</v>
      </c>
    </row>
    <row r="57" spans="1:3">
      <c r="A57" t="s" s="4">
        <v>45</v>
      </c>
      <c r="B57" t="n" s="5">
        <v>2258000</v>
      </c>
      <c r="C57" t="n" s="5">
        <v>2347000</v>
      </c>
    </row>
    <row r="58" spans="1:3">
      <c r="A58" t="s" s="4">
        <v>727</v>
      </c>
    </row>
    <row r="59" spans="1:3">
      <c r="A59" t="s" s="3">
        <v>714</v>
      </c>
    </row>
    <row r="60" spans="1:3">
      <c r="A60" t="s" s="4">
        <v>719</v>
      </c>
      <c r="B60" t="n" s="5">
        <v>16155000</v>
      </c>
      <c r="C60" t="n" s="5">
        <v>19480000</v>
      </c>
    </row>
    <row r="61" spans="1:3">
      <c r="A61" t="s" s="4">
        <v>45</v>
      </c>
      <c r="B61" t="n" s="7">
        <v>1229000</v>
      </c>
      <c r="C61" t="n" s="7">
        <v>1178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9"/>
    <col customWidth="1" max="2" min="2" width="14"/>
    <col customWidth="1" max="3" min="3" width="14"/>
  </cols>
  <sheetData>
    <row r="1" spans="1:3">
      <c r="A1" t="s" s="1">
        <v>728</v>
      </c>
      <c r="B1" t="s" s="2">
        <v>2</v>
      </c>
      <c r="C1" t="s" s="2">
        <v>30</v>
      </c>
    </row>
    <row r="2" spans="1:3">
      <c r="A2" t="s" s="3">
        <v>180</v>
      </c>
    </row>
    <row r="3" spans="1:3">
      <c r="A3" t="s" s="4">
        <v>729</v>
      </c>
      <c r="B3" t="n" s="7">
        <v>110764798</v>
      </c>
      <c r="C3" t="n" s="7">
        <v>11152304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t="s" s="1">
        <v>730</v>
      </c>
      <c r="B1" t="s" s="2">
        <v>2</v>
      </c>
      <c r="C1" t="s" s="2">
        <v>30</v>
      </c>
    </row>
    <row r="2" spans="1:3">
      <c r="A2" t="s" s="3">
        <v>731</v>
      </c>
    </row>
    <row r="3" spans="1:3">
      <c r="A3" t="s" s="4">
        <v>732</v>
      </c>
      <c r="B3" t="n" s="7">
        <v>157609000</v>
      </c>
      <c r="C3" t="n" s="7">
        <v>147544000</v>
      </c>
    </row>
    <row r="4" spans="1:3">
      <c r="A4" t="s" s="4">
        <v>733</v>
      </c>
      <c r="B4" t="n" s="5">
        <v>167673000</v>
      </c>
      <c r="C4" t="n" s="5">
        <v>180558000</v>
      </c>
    </row>
    <row r="5" spans="1:3">
      <c r="A5" t="s" s="4">
        <v>734</v>
      </c>
      <c r="B5" t="n" s="5">
        <v>68443000</v>
      </c>
      <c r="C5" t="n" s="5">
        <v>87914000</v>
      </c>
    </row>
    <row r="6" spans="1:3">
      <c r="A6" t="s" s="4">
        <v>735</v>
      </c>
      <c r="B6" t="n" s="5">
        <v>133569878</v>
      </c>
      <c r="C6" t="n" s="5">
        <v>117932606</v>
      </c>
    </row>
    <row r="7" spans="1:3">
      <c r="A7" t="s" s="4">
        <v>736</v>
      </c>
      <c r="B7" t="n" s="5">
        <v>256016000</v>
      </c>
      <c r="C7" t="n" s="5">
        <v>254331000</v>
      </c>
    </row>
    <row r="8" spans="1:3">
      <c r="A8" t="s" s="4">
        <v>58</v>
      </c>
      <c r="B8" t="n" s="7">
        <v>783311314</v>
      </c>
      <c r="C8" t="n" s="7">
        <v>78828037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37</v>
      </c>
      <c r="B1" t="s" s="2">
        <v>2</v>
      </c>
      <c r="C1" t="s" s="2">
        <v>30</v>
      </c>
    </row>
    <row r="2" spans="1:3">
      <c r="A2" t="s" s="3">
        <v>738</v>
      </c>
    </row>
    <row r="3" spans="1:3">
      <c r="A3" t="s" s="4">
        <v>739</v>
      </c>
      <c r="B3" t="n" s="7">
        <v>12497000</v>
      </c>
    </row>
    <row r="4" spans="1:3">
      <c r="A4" t="s" s="4">
        <v>740</v>
      </c>
      <c r="B4" t="n" s="5">
        <v>48756000</v>
      </c>
    </row>
    <row r="5" spans="1:3">
      <c r="A5" t="s" s="4">
        <v>741</v>
      </c>
      <c r="B5" t="n" s="5">
        <v>43713000</v>
      </c>
    </row>
    <row r="6" spans="1:3">
      <c r="A6" t="s" s="4">
        <v>742</v>
      </c>
      <c r="B6" t="n" s="5">
        <v>5799000</v>
      </c>
    </row>
    <row r="7" spans="1:3">
      <c r="A7" t="s" s="4">
        <v>743</v>
      </c>
      <c r="B7" t="n" s="5">
        <v>145250812</v>
      </c>
      <c r="C7" t="n" s="7">
        <v>142808182</v>
      </c>
    </row>
    <row r="8" spans="1:3">
      <c r="A8" t="s" s="4">
        <v>743</v>
      </c>
      <c r="B8" t="n" s="5">
        <v>110764798</v>
      </c>
      <c r="C8" t="n" s="7">
        <v>111523043</v>
      </c>
    </row>
    <row r="9" spans="1:3">
      <c r="A9" t="s" s="4">
        <v>744</v>
      </c>
    </row>
    <row r="10" spans="1:3">
      <c r="A10" t="s" s="3">
        <v>738</v>
      </c>
    </row>
    <row r="11" spans="1:3">
      <c r="A11" t="s" s="4">
        <v>739</v>
      </c>
      <c r="B11" t="n" s="5">
        <v>24282000</v>
      </c>
    </row>
    <row r="12" spans="1:3">
      <c r="A12" t="s" s="4">
        <v>740</v>
      </c>
      <c r="B12" t="n" s="5">
        <v>54541000</v>
      </c>
    </row>
    <row r="13" spans="1:3">
      <c r="A13" t="s" s="4">
        <v>741</v>
      </c>
      <c r="B13" t="n" s="5">
        <v>53931000</v>
      </c>
    </row>
    <row r="14" spans="1:3">
      <c r="A14" t="s" s="4">
        <v>742</v>
      </c>
      <c r="B14" t="n" s="5">
        <v>12497000</v>
      </c>
    </row>
    <row r="15" spans="1:3">
      <c r="A15" t="s" s="4">
        <v>743</v>
      </c>
      <c r="B15" t="n" s="5">
        <v>145251000</v>
      </c>
    </row>
    <row r="16" spans="1:3">
      <c r="A16" t="s" s="4">
        <v>745</v>
      </c>
    </row>
    <row r="17" spans="1:3">
      <c r="A17" t="s" s="3">
        <v>738</v>
      </c>
    </row>
    <row r="18" spans="1:3">
      <c r="A18" t="s" s="4">
        <v>739</v>
      </c>
      <c r="B18" t="n" s="5">
        <v>36779000</v>
      </c>
    </row>
    <row r="19" spans="1:3">
      <c r="A19" t="s" s="4">
        <v>740</v>
      </c>
      <c r="B19" t="n" s="5">
        <v>103297000</v>
      </c>
    </row>
    <row r="20" spans="1:3">
      <c r="A20" t="s" s="4">
        <v>741</v>
      </c>
      <c r="B20" t="n" s="5">
        <v>97644000</v>
      </c>
    </row>
    <row r="21" spans="1:3">
      <c r="A21" t="s" s="4">
        <v>742</v>
      </c>
      <c r="B21" t="n" s="5">
        <v>18296000</v>
      </c>
    </row>
    <row r="22" spans="1:3">
      <c r="A22" t="s" s="4">
        <v>743</v>
      </c>
      <c r="B22" t="n" s="7">
        <v>256016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7"/>
    <col customWidth="1" max="6" min="6" width="20"/>
    <col customWidth="1" max="7" min="7" width="20"/>
  </cols>
  <sheetData>
    <row r="1" spans="1:7">
      <c r="A1" t="s" s="1">
        <v>746</v>
      </c>
      <c r="B1" t="s" s="2">
        <v>75</v>
      </c>
      <c r="D1" t="s" s="2">
        <v>1</v>
      </c>
    </row>
    <row r="2" spans="1:7">
      <c r="B2" t="s" s="2">
        <v>747</v>
      </c>
      <c r="C2" t="s" s="2">
        <v>748</v>
      </c>
      <c r="D2" t="s" s="2">
        <v>747</v>
      </c>
      <c r="E2" t="s" s="2">
        <v>748</v>
      </c>
      <c r="F2" t="s" s="2">
        <v>749</v>
      </c>
      <c r="G2" t="s" s="2">
        <v>750</v>
      </c>
    </row>
    <row r="3" spans="1:7">
      <c r="A3" t="s" s="3">
        <v>751</v>
      </c>
    </row>
    <row r="4" spans="1:7">
      <c r="A4" t="s" s="4">
        <v>752</v>
      </c>
      <c r="B4" t="n" s="5">
        <v>2</v>
      </c>
      <c r="D4" t="n" s="5">
        <v>2</v>
      </c>
    </row>
    <row r="5" spans="1:7">
      <c r="A5" t="s" s="4">
        <v>753</v>
      </c>
      <c r="B5" t="n" s="5">
        <v>170000</v>
      </c>
      <c r="C5" t="n" s="5">
        <v>170750</v>
      </c>
      <c r="D5" t="n" s="5">
        <v>170000</v>
      </c>
      <c r="E5" t="n" s="5">
        <v>170750</v>
      </c>
      <c r="F5" t="n" s="5">
        <v>169500</v>
      </c>
      <c r="G5" t="n" s="5">
        <v>160375</v>
      </c>
    </row>
    <row r="6" spans="1:7">
      <c r="A6" t="s" s="4">
        <v>754</v>
      </c>
      <c r="B6" t="n" s="7">
        <v>0</v>
      </c>
      <c r="C6" t="n" s="7">
        <v>0</v>
      </c>
      <c r="D6" t="n" s="7">
        <v>0</v>
      </c>
      <c r="E6" t="n" s="7">
        <v>0</v>
      </c>
    </row>
    <row r="7" spans="1:7">
      <c r="A7" t="s" s="4">
        <v>755</v>
      </c>
      <c r="B7" t="n" s="5">
        <v>0</v>
      </c>
      <c r="C7" t="n" s="5">
        <v>0</v>
      </c>
      <c r="D7" t="n" s="5">
        <v>0</v>
      </c>
      <c r="E7" t="n" s="5">
        <v>0</v>
      </c>
    </row>
    <row r="8" spans="1:7">
      <c r="A8" t="s" s="4">
        <v>756</v>
      </c>
    </row>
    <row r="9" spans="1:7">
      <c r="A9" t="s" s="3">
        <v>751</v>
      </c>
    </row>
    <row r="10" spans="1:7">
      <c r="A10" t="s" s="4">
        <v>753</v>
      </c>
      <c r="B10" t="n" s="5">
        <v>30750</v>
      </c>
      <c r="D10" t="n" s="5">
        <v>30750</v>
      </c>
    </row>
    <row r="11" spans="1:7">
      <c r="A11" t="s" s="4">
        <v>757</v>
      </c>
    </row>
    <row r="12" spans="1:7">
      <c r="A12" t="s" s="3">
        <v>751</v>
      </c>
    </row>
    <row r="13" spans="1:7">
      <c r="A13" t="s" s="4">
        <v>753</v>
      </c>
      <c r="B13" t="n" s="5">
        <v>139250</v>
      </c>
      <c r="D13" t="n" s="5">
        <v>139250</v>
      </c>
    </row>
    <row r="14" spans="1:7">
      <c r="A14" t="s" s="4">
        <v>758</v>
      </c>
      <c r="B14" t="n" s="5">
        <v>804850</v>
      </c>
      <c r="D14" t="n" s="5">
        <v>804850</v>
      </c>
    </row>
    <row r="15" spans="1:7">
      <c r="A15" t="s" s="4">
        <v>309</v>
      </c>
    </row>
    <row r="16" spans="1:7">
      <c r="A16" t="s" s="3">
        <v>751</v>
      </c>
    </row>
    <row r="17" spans="1:7">
      <c r="A17" t="s" s="4">
        <v>759</v>
      </c>
      <c r="E17" t="n" s="5">
        <v>13900</v>
      </c>
    </row>
    <row r="18" spans="1:7">
      <c r="A18" t="s" s="4">
        <v>760</v>
      </c>
    </row>
    <row r="19" spans="1:7">
      <c r="A19" t="s" s="3">
        <v>751</v>
      </c>
    </row>
    <row r="20" spans="1:7">
      <c r="A20" t="s" s="4">
        <v>761</v>
      </c>
      <c r="B20" t="n" s="5">
        <v>10425</v>
      </c>
      <c r="D20" t="n" s="5">
        <v>10425</v>
      </c>
    </row>
    <row r="21" spans="1:7">
      <c r="A21" t="s" s="4">
        <v>762</v>
      </c>
      <c r="E21" t="s" s="4">
        <v>763</v>
      </c>
    </row>
    <row r="22" spans="1:7">
      <c r="A22" t="s" s="4">
        <v>764</v>
      </c>
      <c r="B22" t="n" s="7">
        <v>7263</v>
      </c>
      <c r="C22" t="n" s="7">
        <v>7263</v>
      </c>
      <c r="D22" t="n" s="7">
        <v>21789</v>
      </c>
      <c r="E22" t="n" s="7">
        <v>19365</v>
      </c>
    </row>
    <row r="23" spans="1:7">
      <c r="A23" t="s" s="4">
        <v>765</v>
      </c>
      <c r="B23" t="n" s="5">
        <v>67785</v>
      </c>
      <c r="D23" t="n" s="7">
        <v>67785</v>
      </c>
    </row>
    <row r="24" spans="1:7">
      <c r="A24" t="s" s="4">
        <v>766</v>
      </c>
      <c r="D24" t="s" s="4">
        <v>767</v>
      </c>
    </row>
    <row r="25" spans="1:7">
      <c r="A25" t="s" s="4">
        <v>759</v>
      </c>
      <c r="D25" t="n" s="5">
        <v>0</v>
      </c>
      <c r="E25" t="n" s="5">
        <v>13900</v>
      </c>
    </row>
    <row r="26" spans="1:7">
      <c r="A26" t="s" s="4">
        <v>306</v>
      </c>
    </row>
    <row r="27" spans="1:7">
      <c r="A27" t="s" s="3">
        <v>751</v>
      </c>
    </row>
    <row r="28" spans="1:7">
      <c r="A28" t="s" s="4">
        <v>764</v>
      </c>
      <c r="B28" t="n" s="5">
        <v>9762</v>
      </c>
      <c r="C28" t="n" s="7">
        <v>8784</v>
      </c>
      <c r="D28" t="n" s="7">
        <v>30938</v>
      </c>
      <c r="E28" t="n" s="7">
        <v>25397</v>
      </c>
    </row>
    <row r="29" spans="1:7">
      <c r="A29" t="s" s="4">
        <v>768</v>
      </c>
    </row>
    <row r="30" spans="1:7">
      <c r="A30" t="s" s="3">
        <v>751</v>
      </c>
    </row>
    <row r="31" spans="1:7">
      <c r="A31" t="s" s="4">
        <v>769</v>
      </c>
      <c r="D31" t="s" s="4">
        <v>770</v>
      </c>
    </row>
    <row r="32" spans="1:7">
      <c r="A32" t="s" s="4">
        <v>765</v>
      </c>
      <c r="B32" t="n" s="7">
        <v>151186</v>
      </c>
      <c r="D32" t="n" s="7">
        <v>151186</v>
      </c>
    </row>
    <row r="33" spans="1:7">
      <c r="A33" t="s" s="4">
        <v>766</v>
      </c>
      <c r="D33" t="s" s="4">
        <v>771</v>
      </c>
    </row>
    <row r="34" spans="1:7">
      <c r="A34" t="s" s="4">
        <v>772</v>
      </c>
    </row>
    <row r="35" spans="1:7">
      <c r="A35" t="s" s="3">
        <v>751</v>
      </c>
    </row>
    <row r="36" spans="1:7">
      <c r="A36" t="s" s="4">
        <v>762</v>
      </c>
      <c r="D36" t="s" s="4">
        <v>773</v>
      </c>
    </row>
    <row r="37" spans="1:7">
      <c r="A37" t="s" s="4">
        <v>774</v>
      </c>
    </row>
    <row r="38" spans="1:7">
      <c r="A38" t="s" s="3">
        <v>751</v>
      </c>
    </row>
    <row r="39" spans="1:7">
      <c r="A39" t="s" s="4">
        <v>762</v>
      </c>
      <c r="D39" t="s" s="4">
        <v>77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31"/>
    <col customWidth="1" max="3" min="3" width="14"/>
    <col customWidth="1" max="4" min="4" width="4"/>
  </cols>
  <sheetData>
    <row r="1" spans="1:4">
      <c r="A1" t="s" s="1">
        <v>144</v>
      </c>
      <c r="B1" t="s" s="2">
        <v>1</v>
      </c>
    </row>
    <row r="2" spans="1:4">
      <c r="B2" t="s" s="2">
        <v>2</v>
      </c>
      <c r="C2" t="s" s="2">
        <v>76</v>
      </c>
    </row>
    <row r="3" spans="1:4">
      <c r="A3" t="s" s="3">
        <v>145</v>
      </c>
    </row>
    <row r="4" spans="1:4">
      <c r="A4" t="s" s="4">
        <v>118</v>
      </c>
      <c r="B4" t="n" s="7">
        <v>3115588</v>
      </c>
      <c r="C4" t="n" s="7">
        <v>3939992</v>
      </c>
      <c r="D4" t="s" s="4">
        <v>48</v>
      </c>
    </row>
    <row r="5" spans="1:4">
      <c r="A5" t="s" s="3">
        <v>146</v>
      </c>
    </row>
    <row r="6" spans="1:4">
      <c r="A6" t="s" s="4">
        <v>87</v>
      </c>
      <c r="B6" t="n" s="5">
        <v>475000</v>
      </c>
      <c r="C6" t="n" s="5">
        <v>1100000</v>
      </c>
    </row>
    <row r="7" spans="1:4">
      <c r="A7" t="s" s="4">
        <v>147</v>
      </c>
      <c r="B7" t="n" s="5">
        <v>1361056</v>
      </c>
      <c r="C7" t="n" s="5">
        <v>1503537</v>
      </c>
    </row>
    <row r="8" spans="1:4">
      <c r="A8" t="s" s="4">
        <v>148</v>
      </c>
      <c r="B8" t="n" s="5">
        <v>386597</v>
      </c>
      <c r="C8" t="n" s="5">
        <v>164008</v>
      </c>
    </row>
    <row r="9" spans="1:4">
      <c r="A9" t="s" s="4">
        <v>149</v>
      </c>
      <c r="B9" t="n" s="5">
        <v>1566061</v>
      </c>
      <c r="C9" t="n" s="5">
        <v>742035</v>
      </c>
    </row>
    <row r="10" spans="1:4">
      <c r="A10" t="s" s="4">
        <v>150</v>
      </c>
      <c r="C10" t="n" s="5">
        <v>1821</v>
      </c>
    </row>
    <row r="11" spans="1:4">
      <c r="A11" t="s" s="4">
        <v>151</v>
      </c>
      <c r="B11" t="n" s="5">
        <v>-9814</v>
      </c>
      <c r="C11" t="n" s="5">
        <v>-82369</v>
      </c>
    </row>
    <row r="12" spans="1:4">
      <c r="A12" t="s" s="4">
        <v>152</v>
      </c>
      <c r="B12" t="n" s="5">
        <v>-800972</v>
      </c>
      <c r="C12" t="n" s="5">
        <v>-447888</v>
      </c>
    </row>
    <row r="13" spans="1:4">
      <c r="A13" t="s" s="4">
        <v>153</v>
      </c>
      <c r="B13" t="n" s="5">
        <v>-954514</v>
      </c>
      <c r="C13" t="n" s="5">
        <v>-13509</v>
      </c>
    </row>
    <row r="14" spans="1:4">
      <c r="A14" t="s" s="4">
        <v>138</v>
      </c>
      <c r="B14" t="n" s="5">
        <v>52727</v>
      </c>
      <c r="C14" t="n" s="5">
        <v>44765</v>
      </c>
    </row>
    <row r="15" spans="1:4">
      <c r="A15" t="s" s="4">
        <v>154</v>
      </c>
      <c r="B15" t="n" s="5">
        <v>-23177279</v>
      </c>
      <c r="C15" t="n" s="5">
        <v>-16805469</v>
      </c>
    </row>
    <row r="16" spans="1:4">
      <c r="A16" t="s" s="4">
        <v>155</v>
      </c>
      <c r="B16" t="n" s="5">
        <v>24741771</v>
      </c>
      <c r="C16" t="n" s="5">
        <v>14705316</v>
      </c>
    </row>
    <row r="17" spans="1:4">
      <c r="A17" t="s" s="4">
        <v>156</v>
      </c>
      <c r="B17" t="n" s="5">
        <v>-1268275</v>
      </c>
      <c r="C17" t="n" s="5">
        <v>1418409</v>
      </c>
      <c r="D17" t="s" s="4">
        <v>48</v>
      </c>
    </row>
    <row r="18" spans="1:4">
      <c r="A18" t="s" s="4">
        <v>157</v>
      </c>
      <c r="B18" t="n" s="5">
        <v>5487945</v>
      </c>
      <c r="C18" t="n" s="5">
        <v>6270648</v>
      </c>
    </row>
    <row r="19" spans="1:4">
      <c r="A19" t="s" s="3">
        <v>158</v>
      </c>
    </row>
    <row r="20" spans="1:4">
      <c r="A20" t="s" s="4">
        <v>159</v>
      </c>
      <c r="B20" t="n" s="5">
        <v>37712331</v>
      </c>
      <c r="C20" t="n" s="5">
        <v>787500</v>
      </c>
    </row>
    <row r="21" spans="1:4">
      <c r="A21" t="s" s="4">
        <v>160</v>
      </c>
      <c r="B21" t="n" s="5">
        <v>17431329</v>
      </c>
      <c r="C21" t="n" s="5">
        <v>10890995</v>
      </c>
    </row>
    <row r="22" spans="1:4">
      <c r="A22" t="s" s="4">
        <v>161</v>
      </c>
      <c r="B22" t="n" s="5">
        <v>-88054764</v>
      </c>
      <c r="C22" t="n" s="5">
        <v>-24669972</v>
      </c>
    </row>
    <row r="23" spans="1:4">
      <c r="A23" t="s" s="4">
        <v>162</v>
      </c>
      <c r="B23" t="n" s="5">
        <v>1924976</v>
      </c>
      <c r="C23" t="n" s="5">
        <v>2672248</v>
      </c>
    </row>
    <row r="24" spans="1:4">
      <c r="A24" t="s" s="4">
        <v>163</v>
      </c>
      <c r="B24" t="n" s="5">
        <v>-11533456</v>
      </c>
      <c r="C24" t="n" s="5">
        <v>-45162382</v>
      </c>
    </row>
    <row r="25" spans="1:4">
      <c r="A25" t="s" s="4">
        <v>164</v>
      </c>
      <c r="B25" t="n" s="5">
        <v>-381537</v>
      </c>
      <c r="C25" t="n" s="5">
        <v>-3897503</v>
      </c>
    </row>
    <row r="26" spans="1:4">
      <c r="A26" t="s" s="4">
        <v>165</v>
      </c>
      <c r="B26" t="n" s="5">
        <v>-1592800</v>
      </c>
      <c r="C26" t="n" s="5">
        <v>-1445200</v>
      </c>
    </row>
    <row r="27" spans="1:4">
      <c r="A27" t="s" s="4">
        <v>166</v>
      </c>
      <c r="B27" t="n" s="5">
        <v>-829347</v>
      </c>
      <c r="C27" t="n" s="5">
        <v>-2239903</v>
      </c>
    </row>
    <row r="28" spans="1:4">
      <c r="A28" t="s" s="4">
        <v>167</v>
      </c>
      <c r="B28" t="n" s="5">
        <v>-45323268</v>
      </c>
      <c r="C28" t="n" s="5">
        <v>-63064217</v>
      </c>
    </row>
    <row r="29" spans="1:4">
      <c r="A29" t="s" s="3">
        <v>168</v>
      </c>
    </row>
    <row r="30" spans="1:4">
      <c r="A30" t="s" s="4">
        <v>169</v>
      </c>
      <c r="B30" t="n" s="5">
        <v>-4969056</v>
      </c>
      <c r="C30" t="n" s="5">
        <v>16344499</v>
      </c>
    </row>
    <row r="31" spans="1:4">
      <c r="A31" t="s" s="4">
        <v>170</v>
      </c>
      <c r="B31" t="n" s="5">
        <v>33000000</v>
      </c>
      <c r="C31" t="n" s="5">
        <v>37500000</v>
      </c>
    </row>
    <row r="32" spans="1:4">
      <c r="A32" t="s" s="4">
        <v>171</v>
      </c>
      <c r="B32" t="n" s="5">
        <v>-715778</v>
      </c>
      <c r="C32" t="n" s="5">
        <v>-722599</v>
      </c>
    </row>
    <row r="33" spans="1:4">
      <c r="A33" t="s" s="4">
        <v>137</v>
      </c>
      <c r="B33" t="n" s="5">
        <v>-909172</v>
      </c>
      <c r="C33" t="n" s="5">
        <v>-457074</v>
      </c>
    </row>
    <row r="34" spans="1:4">
      <c r="A34" t="s" s="4">
        <v>142</v>
      </c>
      <c r="B34" t="n" s="5">
        <v>-954</v>
      </c>
    </row>
    <row r="35" spans="1:4">
      <c r="A35" t="s" s="4">
        <v>172</v>
      </c>
      <c r="B35" t="n" s="5">
        <v>26405040</v>
      </c>
      <c r="C35" t="n" s="5">
        <v>52664826</v>
      </c>
    </row>
    <row r="36" spans="1:4">
      <c r="A36" t="s" s="4">
        <v>173</v>
      </c>
      <c r="B36" t="n" s="5">
        <v>-13430283</v>
      </c>
      <c r="C36" t="n" s="5">
        <v>-4128743</v>
      </c>
    </row>
    <row r="37" spans="1:4">
      <c r="A37" t="s" s="4">
        <v>174</v>
      </c>
      <c r="B37" t="n" s="5">
        <v>56116677</v>
      </c>
      <c r="C37" t="n" s="5">
        <v>24235315</v>
      </c>
    </row>
    <row r="38" spans="1:4">
      <c r="A38" t="s" s="4">
        <v>175</v>
      </c>
      <c r="B38" t="n" s="5">
        <v>42686394</v>
      </c>
      <c r="C38" t="n" s="5">
        <v>20106572</v>
      </c>
    </row>
    <row r="39" spans="1:4">
      <c r="A39" t="s" s="3">
        <v>176</v>
      </c>
    </row>
    <row r="40" spans="1:4">
      <c r="A40" t="s" s="4">
        <v>177</v>
      </c>
      <c r="B40" t="n" s="5">
        <v>761322</v>
      </c>
      <c r="C40" t="n" s="5">
        <v>1412093</v>
      </c>
    </row>
    <row r="41" spans="1:4">
      <c r="A41" t="s" s="4">
        <v>178</v>
      </c>
      <c r="B41" t="n" s="7">
        <v>2221151</v>
      </c>
      <c r="C41" t="n" s="7">
        <v>1983267</v>
      </c>
    </row>
    <row r="42" spans="1:4">
      <c r="A42" t="n"/>
    </row>
    <row r="43" spans="1:4">
      <c r="A43" t="s" s="4">
        <v>48</v>
      </c>
      <c r="B43" t="s" s="4">
        <v>69</v>
      </c>
    </row>
  </sheetData>
  <mergeCells count="5">
    <mergeCell ref="A1:A2"/>
    <mergeCell ref="B1:D1"/>
    <mergeCell ref="C2:D2"/>
    <mergeCell ref="A42:D42"/>
    <mergeCell ref="B43:D43"/>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776</v>
      </c>
      <c r="B1" t="s" s="2">
        <v>1</v>
      </c>
    </row>
    <row r="2" spans="1:3">
      <c r="B2" t="s" s="2">
        <v>2</v>
      </c>
      <c r="C2" t="s" s="2">
        <v>76</v>
      </c>
    </row>
    <row r="3" spans="1:3">
      <c r="A3" t="s" s="3">
        <v>777</v>
      </c>
    </row>
    <row r="4" spans="1:3">
      <c r="A4" t="s" s="4">
        <v>778</v>
      </c>
      <c r="B4" t="n" s="5">
        <v>169500</v>
      </c>
      <c r="C4" t="n" s="5">
        <v>160375</v>
      </c>
    </row>
    <row r="5" spans="1:3">
      <c r="A5" t="s" s="4">
        <v>778</v>
      </c>
      <c r="B5" t="n" s="8">
        <v>11.38</v>
      </c>
      <c r="C5" t="n" s="8">
        <v>11.84</v>
      </c>
    </row>
    <row r="6" spans="1:3">
      <c r="A6" t="s" s="4">
        <v>779</v>
      </c>
      <c r="B6" t="n" s="5">
        <v>14000</v>
      </c>
      <c r="C6" t="n" s="5">
        <v>19000</v>
      </c>
    </row>
    <row r="7" spans="1:3">
      <c r="A7" t="s" s="4">
        <v>779</v>
      </c>
      <c r="B7" t="n" s="8">
        <v>8.01</v>
      </c>
      <c r="C7" t="n" s="8">
        <v>8.34</v>
      </c>
    </row>
    <row r="8" spans="1:3">
      <c r="A8" t="s" s="4">
        <v>780</v>
      </c>
      <c r="B8" t="n" s="5">
        <v>-6000</v>
      </c>
      <c r="C8" t="n" s="5">
        <v>-2250</v>
      </c>
    </row>
    <row r="9" spans="1:3">
      <c r="A9" t="s" s="4">
        <v>780</v>
      </c>
      <c r="B9" t="n" s="8">
        <v>7.13</v>
      </c>
      <c r="C9" t="n" s="8">
        <v>6.52</v>
      </c>
    </row>
    <row r="10" spans="1:3">
      <c r="A10" t="s" s="4">
        <v>781</v>
      </c>
      <c r="B10" t="n" s="5">
        <v>-7500</v>
      </c>
      <c r="C10" t="n" s="5">
        <v>-6375</v>
      </c>
    </row>
    <row r="11" spans="1:3">
      <c r="A11" t="s" s="4">
        <v>781</v>
      </c>
      <c r="B11" t="n" s="8">
        <v>17.47</v>
      </c>
      <c r="C11" t="n" s="8">
        <v>16.41</v>
      </c>
    </row>
    <row r="12" spans="1:3">
      <c r="A12" t="s" s="4">
        <v>778</v>
      </c>
      <c r="B12" t="n" s="5">
        <v>170000</v>
      </c>
      <c r="C12" t="n" s="5">
        <v>170750</v>
      </c>
    </row>
    <row r="13" spans="1:3">
      <c r="A13" t="s" s="4">
        <v>778</v>
      </c>
      <c r="B13" t="n" s="8">
        <v>10.99</v>
      </c>
      <c r="C13" t="n" s="8">
        <v>11.35</v>
      </c>
    </row>
    <row r="14" spans="1:3">
      <c r="A14" t="s" s="4">
        <v>778</v>
      </c>
      <c r="B14" t="n" s="7">
        <v>184015</v>
      </c>
      <c r="C14" t="n" s="7">
        <v>205710</v>
      </c>
    </row>
    <row r="15" spans="1:3">
      <c r="A15" t="s" s="4">
        <v>782</v>
      </c>
      <c r="B15" t="n" s="5">
        <v>112100</v>
      </c>
      <c r="C15" t="n" s="5">
        <v>106950</v>
      </c>
    </row>
    <row r="16" spans="1:3">
      <c r="A16" t="s" s="4">
        <v>782</v>
      </c>
      <c r="B16" t="n" s="8">
        <v>13.24</v>
      </c>
      <c r="C16" t="n" s="8">
        <v>14.45</v>
      </c>
    </row>
    <row r="17" spans="1:3">
      <c r="A17" t="s" s="4">
        <v>782</v>
      </c>
      <c r="B17" t="n" s="7">
        <v>102180</v>
      </c>
      <c r="C17" t="n" s="7">
        <v>7748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783</v>
      </c>
      <c r="B1" t="s" s="2">
        <v>1</v>
      </c>
    </row>
    <row r="2" spans="1:3">
      <c r="B2" t="s" s="2">
        <v>2</v>
      </c>
      <c r="C2" t="s" s="2">
        <v>76</v>
      </c>
    </row>
    <row r="3" spans="1:3">
      <c r="A3" t="s" s="3">
        <v>784</v>
      </c>
    </row>
    <row r="4" spans="1:3">
      <c r="A4" t="s" s="4">
        <v>785</v>
      </c>
      <c r="B4" t="s" s="4">
        <v>475</v>
      </c>
      <c r="C4" t="s" s="4">
        <v>475</v>
      </c>
    </row>
    <row r="5" spans="1:3">
      <c r="A5" t="s" s="4">
        <v>786</v>
      </c>
      <c r="B5" t="s" s="4">
        <v>787</v>
      </c>
      <c r="C5" t="s" s="4">
        <v>788</v>
      </c>
    </row>
    <row r="6" spans="1:3">
      <c r="A6" t="s" s="4">
        <v>789</v>
      </c>
      <c r="B6" t="s" s="4">
        <v>790</v>
      </c>
      <c r="C6" t="s" s="4">
        <v>791</v>
      </c>
    </row>
    <row r="7" spans="1:3">
      <c r="A7" t="s" s="4">
        <v>792</v>
      </c>
      <c r="B7" t="s" s="4">
        <v>793</v>
      </c>
      <c r="C7" t="s" s="4">
        <v>79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30"/>
  </cols>
  <sheetData>
    <row r="1" spans="1:2">
      <c r="A1" t="s" s="1">
        <v>795</v>
      </c>
      <c r="B1" t="s" s="2">
        <v>1</v>
      </c>
    </row>
    <row r="2" spans="1:2">
      <c r="B2" t="s" s="2">
        <v>796</v>
      </c>
    </row>
    <row r="3" spans="1:2">
      <c r="A3" t="s" s="3">
        <v>797</v>
      </c>
    </row>
    <row r="4" spans="1:2">
      <c r="A4" t="s" s="4">
        <v>798</v>
      </c>
      <c r="B4" t="n" s="5">
        <v>170000</v>
      </c>
    </row>
    <row r="5" spans="1:2">
      <c r="A5" t="s" s="4">
        <v>799</v>
      </c>
      <c r="B5" t="s" s="4">
        <v>800</v>
      </c>
    </row>
    <row r="6" spans="1:2">
      <c r="A6" t="s" s="4">
        <v>801</v>
      </c>
      <c r="B6" t="n" s="8">
        <v>10.99</v>
      </c>
    </row>
    <row r="7" spans="1:2">
      <c r="A7" t="s" s="4">
        <v>802</v>
      </c>
      <c r="B7" t="n" s="5">
        <v>112100</v>
      </c>
    </row>
    <row r="8" spans="1:2">
      <c r="A8" t="s" s="4">
        <v>803</v>
      </c>
      <c r="B8" t="n" s="8">
        <v>13.24</v>
      </c>
    </row>
    <row r="9" spans="1:2">
      <c r="A9" t="s" s="4">
        <v>804</v>
      </c>
    </row>
    <row r="10" spans="1:2">
      <c r="A10" t="s" s="3">
        <v>797</v>
      </c>
    </row>
    <row r="11" spans="1:2">
      <c r="A11" t="s" s="4">
        <v>805</v>
      </c>
      <c r="B11" t="n" s="5">
        <v>4</v>
      </c>
    </row>
    <row r="12" spans="1:2">
      <c r="A12" t="s" s="4">
        <v>806</v>
      </c>
      <c r="B12" t="n" s="7">
        <v>10</v>
      </c>
    </row>
    <row r="13" spans="1:2">
      <c r="A13" t="s" s="4">
        <v>798</v>
      </c>
      <c r="B13" t="n" s="5">
        <v>101250</v>
      </c>
    </row>
    <row r="14" spans="1:2">
      <c r="A14" t="s" s="4">
        <v>799</v>
      </c>
      <c r="B14" t="s" s="4">
        <v>807</v>
      </c>
    </row>
    <row r="15" spans="1:2">
      <c r="A15" t="s" s="4">
        <v>801</v>
      </c>
      <c r="B15" t="n" s="8">
        <v>6.17</v>
      </c>
    </row>
    <row r="16" spans="1:2">
      <c r="A16" t="s" s="4">
        <v>802</v>
      </c>
      <c r="B16" t="n" s="5">
        <v>43350</v>
      </c>
    </row>
    <row r="17" spans="1:2">
      <c r="A17" t="s" s="4">
        <v>803</v>
      </c>
      <c r="B17" t="n" s="8">
        <v>5.58</v>
      </c>
    </row>
    <row r="18" spans="1:2">
      <c r="A18" t="s" s="4">
        <v>808</v>
      </c>
    </row>
    <row r="19" spans="1:2">
      <c r="A19" t="s" s="3">
        <v>797</v>
      </c>
    </row>
    <row r="20" spans="1:2">
      <c r="A20" t="s" s="4">
        <v>805</v>
      </c>
      <c r="B20" t="n" s="9">
        <v>10.01</v>
      </c>
    </row>
    <row r="21" spans="1:2">
      <c r="A21" t="s" s="4">
        <v>806</v>
      </c>
      <c r="B21" t="n" s="7">
        <v>17</v>
      </c>
    </row>
    <row r="22" spans="1:2">
      <c r="A22" t="s" s="4">
        <v>798</v>
      </c>
      <c r="B22" t="n" s="5">
        <v>27000</v>
      </c>
    </row>
    <row r="23" spans="1:2">
      <c r="A23" t="s" s="4">
        <v>799</v>
      </c>
      <c r="B23" t="s" s="4">
        <v>809</v>
      </c>
    </row>
    <row r="24" spans="1:2">
      <c r="A24" t="s" s="4">
        <v>801</v>
      </c>
      <c r="B24" t="n" s="8">
        <v>11.01</v>
      </c>
    </row>
    <row r="25" spans="1:2">
      <c r="A25" t="s" s="4">
        <v>802</v>
      </c>
      <c r="B25" t="n" s="5">
        <v>27000</v>
      </c>
    </row>
    <row r="26" spans="1:2">
      <c r="A26" t="s" s="4">
        <v>803</v>
      </c>
      <c r="B26" t="n" s="8">
        <v>11.01</v>
      </c>
    </row>
    <row r="27" spans="1:2">
      <c r="A27" t="s" s="4">
        <v>810</v>
      </c>
    </row>
    <row r="28" spans="1:2">
      <c r="A28" t="s" s="3">
        <v>797</v>
      </c>
    </row>
    <row r="29" spans="1:2">
      <c r="A29" t="s" s="4">
        <v>805</v>
      </c>
      <c r="B29" t="n" s="9">
        <v>17.01</v>
      </c>
    </row>
    <row r="30" spans="1:2">
      <c r="A30" t="s" s="4">
        <v>806</v>
      </c>
      <c r="B30" t="n" s="7">
        <v>26</v>
      </c>
    </row>
    <row r="31" spans="1:2">
      <c r="A31" t="s" s="4">
        <v>798</v>
      </c>
      <c r="B31" t="n" s="5">
        <v>32250</v>
      </c>
    </row>
    <row r="32" spans="1:2">
      <c r="A32" t="s" s="4">
        <v>799</v>
      </c>
      <c r="B32" t="s" s="4">
        <v>811</v>
      </c>
    </row>
    <row r="33" spans="1:2">
      <c r="A33" t="s" s="4">
        <v>801</v>
      </c>
      <c r="B33" t="n" s="8">
        <v>21.03</v>
      </c>
    </row>
    <row r="34" spans="1:2">
      <c r="A34" t="s" s="4">
        <v>802</v>
      </c>
      <c r="B34" t="n" s="5">
        <v>32250</v>
      </c>
    </row>
    <row r="35" spans="1:2">
      <c r="A35" t="s" s="4">
        <v>803</v>
      </c>
      <c r="B35" t="n" s="8">
        <v>21.03</v>
      </c>
    </row>
    <row r="36" spans="1:2">
      <c r="A36" t="s" s="4">
        <v>812</v>
      </c>
    </row>
    <row r="37" spans="1:2">
      <c r="A37" t="s" s="3">
        <v>797</v>
      </c>
    </row>
    <row r="38" spans="1:2">
      <c r="A38" t="s" s="4">
        <v>805</v>
      </c>
      <c r="B38" t="n" s="9">
        <v>26.01</v>
      </c>
    </row>
    <row r="39" spans="1:2">
      <c r="A39" t="s" s="4">
        <v>806</v>
      </c>
      <c r="B39" t="n" s="7">
        <v>34</v>
      </c>
    </row>
    <row r="40" spans="1:2">
      <c r="A40" t="s" s="4">
        <v>798</v>
      </c>
      <c r="B40" t="n" s="5">
        <v>9500</v>
      </c>
    </row>
    <row r="41" spans="1:2">
      <c r="A41" t="s" s="4">
        <v>799</v>
      </c>
      <c r="B41" t="s" s="4">
        <v>813</v>
      </c>
    </row>
    <row r="42" spans="1:2">
      <c r="A42" t="s" s="4">
        <v>801</v>
      </c>
      <c r="B42" t="n" s="8">
        <v>28.14</v>
      </c>
    </row>
    <row r="43" spans="1:2">
      <c r="A43" t="s" s="4">
        <v>802</v>
      </c>
      <c r="B43" t="n" s="5">
        <v>9500</v>
      </c>
    </row>
    <row r="44" spans="1:2">
      <c r="A44" t="s" s="4">
        <v>803</v>
      </c>
      <c r="B44" t="n" s="8">
        <v>28.1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814</v>
      </c>
      <c r="B1" t="s" s="2">
        <v>1</v>
      </c>
    </row>
    <row r="2" spans="1:3">
      <c r="B2" t="s" s="2">
        <v>2</v>
      </c>
      <c r="C2" t="s" s="2">
        <v>76</v>
      </c>
    </row>
    <row r="3" spans="1:3">
      <c r="A3" t="s" s="3">
        <v>815</v>
      </c>
    </row>
    <row r="4" spans="1:3">
      <c r="A4" t="s" s="4">
        <v>816</v>
      </c>
      <c r="B4" t="n" s="5">
        <v>62700</v>
      </c>
      <c r="C4" t="n" s="5">
        <v>58750</v>
      </c>
    </row>
    <row r="5" spans="1:3">
      <c r="A5" t="s" s="4">
        <v>816</v>
      </c>
      <c r="B5" t="n" s="8">
        <v>6.14</v>
      </c>
      <c r="C5" t="n" s="8">
        <v>5.38</v>
      </c>
    </row>
    <row r="6" spans="1:3">
      <c r="A6" t="s" s="4">
        <v>779</v>
      </c>
      <c r="B6" t="n" s="5">
        <v>14000</v>
      </c>
      <c r="C6" t="n" s="5">
        <v>19000</v>
      </c>
    </row>
    <row r="7" spans="1:3">
      <c r="A7" t="s" s="4">
        <v>779</v>
      </c>
      <c r="B7" t="n" s="8">
        <v>8.01</v>
      </c>
      <c r="C7" t="n" s="8">
        <v>8.34</v>
      </c>
    </row>
    <row r="8" spans="1:3">
      <c r="A8" t="s" s="4">
        <v>780</v>
      </c>
      <c r="B8" t="n" s="5">
        <v>-4400</v>
      </c>
      <c r="C8" t="n" s="5">
        <v>-2250</v>
      </c>
    </row>
    <row r="9" spans="1:3">
      <c r="A9" t="s" s="4">
        <v>780</v>
      </c>
      <c r="B9" t="n" s="8">
        <v>7.19</v>
      </c>
      <c r="C9" t="n" s="8">
        <v>6.52</v>
      </c>
    </row>
    <row r="10" spans="1:3">
      <c r="A10" t="s" s="4">
        <v>817</v>
      </c>
      <c r="B10" t="n" s="5">
        <v>-14400</v>
      </c>
      <c r="C10" t="n" s="5">
        <v>-11700</v>
      </c>
    </row>
    <row r="11" spans="1:3">
      <c r="A11" t="s" s="4">
        <v>817</v>
      </c>
      <c r="B11" t="n" s="8">
        <v>5.74</v>
      </c>
      <c r="C11" t="n" s="8">
        <v>5.73</v>
      </c>
    </row>
    <row r="12" spans="1:3">
      <c r="A12" t="s" s="4">
        <v>816</v>
      </c>
      <c r="B12" t="n" s="5">
        <v>57900</v>
      </c>
      <c r="C12" t="n" s="5">
        <v>63800</v>
      </c>
    </row>
    <row r="13" spans="1:3">
      <c r="A13" t="s" s="4">
        <v>816</v>
      </c>
      <c r="B13" t="n" s="8">
        <v>6.61</v>
      </c>
      <c r="C13" t="n" s="8">
        <v>6.1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818</v>
      </c>
      <c r="B1" t="s" s="2">
        <v>1</v>
      </c>
    </row>
    <row r="2" spans="1:3">
      <c r="B2" t="s" s="2">
        <v>2</v>
      </c>
      <c r="C2" t="s" s="2">
        <v>76</v>
      </c>
    </row>
    <row r="3" spans="1:3">
      <c r="A3" t="s" s="3">
        <v>819</v>
      </c>
    </row>
    <row r="4" spans="1:3">
      <c r="A4" t="s" s="4">
        <v>816</v>
      </c>
      <c r="B4" t="n" s="5">
        <v>13900</v>
      </c>
    </row>
    <row r="5" spans="1:3">
      <c r="A5" t="s" s="4">
        <v>816</v>
      </c>
      <c r="B5" t="n" s="8">
        <v>8.359999999999999</v>
      </c>
    </row>
    <row r="6" spans="1:3">
      <c r="A6" t="s" s="4">
        <v>779</v>
      </c>
      <c r="C6" t="n" s="5">
        <v>13900</v>
      </c>
    </row>
    <row r="7" spans="1:3">
      <c r="A7" t="s" s="4">
        <v>779</v>
      </c>
      <c r="C7" t="n" s="8">
        <v>8.359999999999999</v>
      </c>
    </row>
    <row r="8" spans="1:3">
      <c r="A8" t="s" s="4">
        <v>817</v>
      </c>
      <c r="B8" t="n" s="5">
        <v>-3475</v>
      </c>
    </row>
    <row r="9" spans="1:3">
      <c r="A9" t="s" s="4">
        <v>817</v>
      </c>
      <c r="B9" t="n" s="8">
        <v>8.359999999999999</v>
      </c>
    </row>
    <row r="10" spans="1:3">
      <c r="A10" t="s" s="4">
        <v>816</v>
      </c>
      <c r="B10" t="n" s="5">
        <v>10425</v>
      </c>
      <c r="C10" t="n" s="5">
        <v>13900</v>
      </c>
    </row>
    <row r="11" spans="1:3">
      <c r="A11" t="s" s="4">
        <v>816</v>
      </c>
      <c r="B11" t="n" s="8">
        <v>8.359999999999999</v>
      </c>
      <c r="C11" t="n" s="8">
        <v>8.35999999999999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20</v>
      </c>
      <c r="B1" t="s" s="2">
        <v>75</v>
      </c>
      <c r="D1" t="s" s="2">
        <v>1</v>
      </c>
    </row>
    <row r="2" spans="1:5">
      <c r="B2" t="s" s="2">
        <v>2</v>
      </c>
      <c r="C2" t="s" s="2">
        <v>76</v>
      </c>
      <c r="D2" t="s" s="2">
        <v>2</v>
      </c>
      <c r="E2" t="s" s="2">
        <v>76</v>
      </c>
    </row>
    <row r="3" spans="1:5">
      <c r="A3" t="s" s="3">
        <v>821</v>
      </c>
    </row>
    <row r="4" spans="1:5">
      <c r="A4" t="s" s="4">
        <v>822</v>
      </c>
      <c r="B4" t="n" s="7">
        <v>17025</v>
      </c>
      <c r="C4" t="n" s="7">
        <v>16047</v>
      </c>
      <c r="D4" t="n" s="7">
        <v>52727</v>
      </c>
      <c r="E4" t="n" s="7">
        <v>44765</v>
      </c>
    </row>
    <row r="5" spans="1:5">
      <c r="A5" t="s" s="4">
        <v>823</v>
      </c>
      <c r="B5" t="n" s="7">
        <v>17025</v>
      </c>
      <c r="C5" t="n" s="7">
        <v>16047</v>
      </c>
      <c r="D5" t="n" s="7">
        <v>52727</v>
      </c>
      <c r="E5" t="n" s="7">
        <v>44765</v>
      </c>
    </row>
    <row r="6" spans="1:5">
      <c r="A6" t="s" s="4">
        <v>824</v>
      </c>
      <c r="B6" t="n" s="7">
        <v>0</v>
      </c>
      <c r="C6" t="n" s="7">
        <v>0</v>
      </c>
      <c r="D6" t="n" s="7">
        <v>0</v>
      </c>
      <c r="E6" t="n" s="7">
        <v>0</v>
      </c>
    </row>
    <row r="7" spans="1:5">
      <c r="A7" t="s" s="4">
        <v>825</v>
      </c>
      <c r="B7" t="n" s="7">
        <v>0</v>
      </c>
      <c r="C7" t="n" s="7">
        <v>0</v>
      </c>
      <c r="D7" t="n" s="7">
        <v>0</v>
      </c>
      <c r="E7" t="n" s="7">
        <v>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16"/>
  </cols>
  <sheetData>
    <row r="1" spans="1:2">
      <c r="A1" t="s" s="1">
        <v>826</v>
      </c>
      <c r="B1" t="s" s="2">
        <v>325</v>
      </c>
    </row>
    <row r="2" spans="1:2">
      <c r="B2" t="s" s="2">
        <v>30</v>
      </c>
    </row>
    <row r="3" spans="1:2">
      <c r="A3" t="s" s="4">
        <v>827</v>
      </c>
    </row>
    <row r="4" spans="1:2">
      <c r="A4" t="s" s="3">
        <v>828</v>
      </c>
    </row>
    <row r="5" spans="1:2">
      <c r="A5" t="s" s="4">
        <v>829</v>
      </c>
      <c r="B5" t="s" s="4">
        <v>77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830</v>
      </c>
      <c r="B1" t="s" s="2">
        <v>1</v>
      </c>
    </row>
    <row r="2" spans="1:3">
      <c r="B2" t="s" s="2">
        <v>2</v>
      </c>
      <c r="C2" t="s" s="2">
        <v>76</v>
      </c>
    </row>
    <row r="3" spans="1:3">
      <c r="A3" t="s" s="3">
        <v>831</v>
      </c>
    </row>
    <row r="4" spans="1:3">
      <c r="A4" t="s" s="4">
        <v>832</v>
      </c>
      <c r="B4" t="n" s="7">
        <v>4218576</v>
      </c>
      <c r="C4" t="n" s="7">
        <v>4218576</v>
      </c>
    </row>
    <row r="5" spans="1:3">
      <c r="A5" t="s" s="4">
        <v>833</v>
      </c>
      <c r="B5" t="n" s="5">
        <v>6401485</v>
      </c>
      <c r="C5" t="n" s="5">
        <v>4226436</v>
      </c>
    </row>
    <row r="6" spans="1:3">
      <c r="A6" t="s" s="4">
        <v>834</v>
      </c>
      <c r="B6" t="n" s="5">
        <v>-215546</v>
      </c>
      <c r="C6" t="n" s="5">
        <v>-7860</v>
      </c>
    </row>
    <row r="7" spans="1:3">
      <c r="A7" t="s" s="4">
        <v>835</v>
      </c>
      <c r="B7" t="n" s="5">
        <v>-215546</v>
      </c>
      <c r="C7" t="n" s="5">
        <v>-7860</v>
      </c>
    </row>
    <row r="8" spans="1:3">
      <c r="A8" t="s" s="4">
        <v>836</v>
      </c>
      <c r="B8" t="n" s="5">
        <v>4218576</v>
      </c>
      <c r="C8" t="n" s="5">
        <v>4218576</v>
      </c>
    </row>
    <row r="9" spans="1:3">
      <c r="A9" t="s" s="4">
        <v>837</v>
      </c>
      <c r="B9" t="n" s="5">
        <v>6185939</v>
      </c>
      <c r="C9" t="n" s="5">
        <v>4218576</v>
      </c>
    </row>
    <row r="10" spans="1:3">
      <c r="A10" t="s" s="4">
        <v>827</v>
      </c>
    </row>
    <row r="11" spans="1:3">
      <c r="A11" t="s" s="3">
        <v>831</v>
      </c>
    </row>
    <row r="12" spans="1:3">
      <c r="A12" t="s" s="4">
        <v>838</v>
      </c>
      <c r="B12" t="n" s="5">
        <v>2182909</v>
      </c>
      <c r="C12" t="n" s="5">
        <v>7860</v>
      </c>
    </row>
    <row r="13" spans="1:3">
      <c r="A13" t="s" s="4">
        <v>834</v>
      </c>
      <c r="B13" t="n" s="5">
        <v>-215546</v>
      </c>
      <c r="C13" t="n" s="5">
        <v>-7860</v>
      </c>
    </row>
    <row r="14" spans="1:3">
      <c r="A14" t="s" s="4">
        <v>835</v>
      </c>
      <c r="B14" t="n" s="5">
        <v>-215546</v>
      </c>
      <c r="C14" t="n" s="7">
        <v>-7860</v>
      </c>
    </row>
    <row r="15" spans="1:3">
      <c r="A15" t="s" s="4">
        <v>839</v>
      </c>
      <c r="B15" t="n" s="7">
        <v>196736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t="s" s="1">
        <v>840</v>
      </c>
      <c r="C1" t="s" s="2">
        <v>325</v>
      </c>
    </row>
    <row r="2" spans="1:5">
      <c r="C2" t="s" s="2">
        <v>30</v>
      </c>
      <c r="D2" t="s" s="2">
        <v>2</v>
      </c>
      <c r="E2" t="s" s="2">
        <v>326</v>
      </c>
    </row>
    <row r="3" spans="1:5">
      <c r="A3" t="s" s="3">
        <v>841</v>
      </c>
    </row>
    <row r="4" spans="1:5">
      <c r="A4" t="s" s="4">
        <v>842</v>
      </c>
      <c r="B4" t="s" s="4">
        <v>48</v>
      </c>
      <c r="E4" t="n" s="7">
        <v>287832</v>
      </c>
    </row>
    <row r="5" spans="1:5">
      <c r="A5" t="s" s="4">
        <v>843</v>
      </c>
      <c r="C5" t="n" s="7">
        <v>-7860</v>
      </c>
      <c r="D5" t="n" s="7">
        <v>-215546</v>
      </c>
      <c r="E5" t="n" s="5">
        <v>-279972</v>
      </c>
    </row>
    <row r="6" spans="1:5">
      <c r="A6" t="n" s="11">
        <v>-2</v>
      </c>
      <c r="B6" t="s" s="4">
        <v>650</v>
      </c>
      <c r="C6" t="n" s="5">
        <v>2182909</v>
      </c>
    </row>
    <row r="7" spans="1:5">
      <c r="A7" t="s" s="4">
        <v>844</v>
      </c>
      <c r="C7" t="n" s="7">
        <v>2182909</v>
      </c>
      <c r="D7" t="n" s="7">
        <v>1967363</v>
      </c>
      <c r="E7" t="n" s="7">
        <v>7860</v>
      </c>
    </row>
    <row r="8" spans="1:5">
      <c r="A8" t="n"/>
    </row>
    <row r="9" spans="1:5">
      <c r="A9" t="s" s="4">
        <v>48</v>
      </c>
      <c r="B9" t="s" s="4">
        <v>845</v>
      </c>
    </row>
    <row r="10" spans="1:5">
      <c r="A10" t="s" s="4">
        <v>650</v>
      </c>
      <c r="B10" t="s" s="4">
        <v>846</v>
      </c>
    </row>
  </sheetData>
  <mergeCells count="4">
    <mergeCell ref="A1:B2"/>
    <mergeCell ref="A8:D8"/>
    <mergeCell ref="B9:D9"/>
    <mergeCell ref="B10:D10"/>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847</v>
      </c>
      <c r="B1" t="s" s="2">
        <v>2</v>
      </c>
      <c r="C1" t="s" s="2">
        <v>30</v>
      </c>
      <c r="D1" t="s" s="2">
        <v>326</v>
      </c>
    </row>
    <row r="2" spans="1:4">
      <c r="A2" t="s" s="3">
        <v>848</v>
      </c>
    </row>
    <row r="3" spans="1:4">
      <c r="A3" t="n" s="5">
        <v>2015</v>
      </c>
      <c r="B3" t="n" s="7">
        <v>71848</v>
      </c>
    </row>
    <row r="4" spans="1:4">
      <c r="A4" t="n" s="5">
        <v>2016</v>
      </c>
      <c r="B4" t="n" s="5">
        <v>284327</v>
      </c>
    </row>
    <row r="5" spans="1:4">
      <c r="A5" t="n" s="5">
        <v>2017</v>
      </c>
      <c r="B5" t="n" s="5">
        <v>241678</v>
      </c>
    </row>
    <row r="6" spans="1:4">
      <c r="A6" t="n" s="5">
        <v>2018</v>
      </c>
      <c r="B6" t="n" s="5">
        <v>223002</v>
      </c>
    </row>
    <row r="7" spans="1:4">
      <c r="A7" t="n" s="5">
        <v>2019</v>
      </c>
      <c r="B7" t="n" s="5">
        <v>223002</v>
      </c>
    </row>
    <row r="8" spans="1:4">
      <c r="A8" t="s" s="4">
        <v>849</v>
      </c>
      <c r="B8" t="n" s="5">
        <v>923506</v>
      </c>
    </row>
    <row r="9" spans="1:4">
      <c r="A9" t="s" s="4">
        <v>134</v>
      </c>
      <c r="B9" t="n" s="7">
        <v>1967363</v>
      </c>
      <c r="C9" t="n" s="7">
        <v>2182909</v>
      </c>
      <c r="D9" t="n" s="7">
        <v>786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9</v>
      </c>
      <c r="B1" t="s" s="2">
        <v>1</v>
      </c>
    </row>
    <row r="2" spans="1:2">
      <c r="B2" t="s" s="2">
        <v>2</v>
      </c>
    </row>
    <row r="3" spans="1:2">
      <c r="A3" t="s" s="3">
        <v>180</v>
      </c>
    </row>
    <row r="4" spans="1:2">
      <c r="A4" t="s" s="4">
        <v>181</v>
      </c>
      <c r="B4" t="s" s="4">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50</v>
      </c>
      <c r="B1" t="s" s="2">
        <v>2</v>
      </c>
      <c r="C1" t="s" s="2">
        <v>30</v>
      </c>
    </row>
    <row r="2" spans="1:3">
      <c r="A2" t="s" s="3">
        <v>851</v>
      </c>
    </row>
    <row r="3" spans="1:3">
      <c r="A3" t="s" s="4">
        <v>852</v>
      </c>
      <c r="B3" t="n" s="7">
        <v>85084</v>
      </c>
      <c r="C3" t="n" s="7">
        <v>82670</v>
      </c>
    </row>
    <row r="4" spans="1:3">
      <c r="A4" t="s" s="4">
        <v>852</v>
      </c>
      <c r="B4" t="s" s="4">
        <v>853</v>
      </c>
      <c r="C4" t="s" s="4">
        <v>854</v>
      </c>
    </row>
    <row r="5" spans="1:3">
      <c r="A5" t="s" s="4">
        <v>855</v>
      </c>
      <c r="B5" t="n" s="7">
        <v>77298</v>
      </c>
    </row>
    <row r="6" spans="1:3">
      <c r="A6" t="s" s="4">
        <v>855</v>
      </c>
      <c r="B6" t="s" s="4">
        <v>856</v>
      </c>
    </row>
    <row r="7" spans="1:3">
      <c r="A7" t="s" s="4">
        <v>857</v>
      </c>
      <c r="B7" t="n" s="7">
        <v>77298</v>
      </c>
      <c r="C7" t="n" s="7">
        <v>75568</v>
      </c>
    </row>
    <row r="8" spans="1:3">
      <c r="A8" t="s" s="4">
        <v>857</v>
      </c>
      <c r="B8" t="s" s="4">
        <v>856</v>
      </c>
      <c r="C8" t="s" s="4">
        <v>858</v>
      </c>
    </row>
    <row r="9" spans="1:3">
      <c r="A9" t="s" s="4">
        <v>859</v>
      </c>
      <c r="B9" t="n" s="7">
        <v>77298</v>
      </c>
      <c r="C9" t="n" s="7">
        <v>75568</v>
      </c>
    </row>
    <row r="10" spans="1:3">
      <c r="A10" t="s" s="4">
        <v>859</v>
      </c>
      <c r="B10" t="s" s="4">
        <v>860</v>
      </c>
      <c r="C10" t="s" s="4">
        <v>861</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862</v>
      </c>
      <c r="B1" t="s" s="2">
        <v>1</v>
      </c>
      <c r="C1" t="s" s="2">
        <v>325</v>
      </c>
    </row>
    <row r="2" spans="1:3">
      <c r="B2" t="s" s="2">
        <v>2</v>
      </c>
      <c r="C2" t="s" s="2">
        <v>863</v>
      </c>
    </row>
    <row r="3" spans="1:3">
      <c r="A3" t="s" s="3">
        <v>864</v>
      </c>
    </row>
    <row r="4" spans="1:3">
      <c r="A4" t="s" s="4">
        <v>865</v>
      </c>
      <c r="B4" t="s" s="4">
        <v>428</v>
      </c>
    </row>
    <row r="5" spans="1:3">
      <c r="A5" t="s" s="4">
        <v>866</v>
      </c>
      <c r="B5" t="n" s="7">
        <v>15</v>
      </c>
    </row>
    <row r="6" spans="1:3">
      <c r="A6" t="s" s="4">
        <v>867</v>
      </c>
    </row>
    <row r="7" spans="1:3">
      <c r="A7" t="s" s="3">
        <v>864</v>
      </c>
    </row>
    <row r="8" spans="1:3">
      <c r="A8" t="s" s="4">
        <v>868</v>
      </c>
      <c r="B8" t="s" s="4">
        <v>869</v>
      </c>
    </row>
    <row r="9" spans="1:3">
      <c r="A9" t="s" s="4">
        <v>870</v>
      </c>
    </row>
    <row r="10" spans="1:3">
      <c r="A10" t="s" s="3">
        <v>864</v>
      </c>
    </row>
    <row r="11" spans="1:3">
      <c r="A11" t="s" s="4">
        <v>871</v>
      </c>
      <c r="C11" t="s" s="4">
        <v>872</v>
      </c>
    </row>
    <row r="12" spans="1:3">
      <c r="A12" t="s" s="4">
        <v>873</v>
      </c>
    </row>
    <row r="13" spans="1:3">
      <c r="A13" t="s" s="3">
        <v>864</v>
      </c>
    </row>
    <row r="14" spans="1:3">
      <c r="A14" t="s" s="4">
        <v>874</v>
      </c>
      <c r="B14" t="s" s="4">
        <v>77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875</v>
      </c>
      <c r="B1" t="s" s="2">
        <v>346</v>
      </c>
    </row>
    <row r="2" spans="1:2">
      <c r="A2" t="s" s="3">
        <v>876</v>
      </c>
    </row>
    <row r="3" spans="1:2">
      <c r="A3" t="s" s="4">
        <v>877</v>
      </c>
      <c r="B3" t="n" s="7">
        <v>10310000</v>
      </c>
    </row>
    <row r="4" spans="1:2">
      <c r="A4" t="s" s="4">
        <v>878</v>
      </c>
    </row>
    <row r="5" spans="1:2">
      <c r="A5" t="s" s="3">
        <v>876</v>
      </c>
    </row>
    <row r="6" spans="1:2">
      <c r="A6" t="s" s="4">
        <v>877</v>
      </c>
      <c r="B6" t="n" s="5">
        <v>10000000</v>
      </c>
    </row>
    <row r="7" spans="1:2">
      <c r="A7" t="s" s="4">
        <v>879</v>
      </c>
    </row>
    <row r="8" spans="1:2">
      <c r="A8" t="s" s="3">
        <v>876</v>
      </c>
    </row>
    <row r="9" spans="1:2">
      <c r="A9" t="s" s="4">
        <v>877</v>
      </c>
      <c r="B9" t="n" s="7">
        <v>3100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r="1" spans="1:2">
      <c r="A1" t="s" s="1">
        <v>880</v>
      </c>
      <c r="B1" t="s" s="2">
        <v>1</v>
      </c>
    </row>
    <row r="2" spans="1:2">
      <c r="B2" t="s" s="2">
        <v>2</v>
      </c>
    </row>
    <row r="3" spans="1:2">
      <c r="A3" t="s" s="4">
        <v>878</v>
      </c>
    </row>
    <row r="4" spans="1:2">
      <c r="A4" t="s" s="3">
        <v>881</v>
      </c>
    </row>
    <row r="5" spans="1:2">
      <c r="A5" t="s" s="4">
        <v>882</v>
      </c>
      <c r="B5" t="s" s="4">
        <v>872</v>
      </c>
    </row>
    <row r="6" spans="1:2">
      <c r="A6" t="s" s="4">
        <v>879</v>
      </c>
    </row>
    <row r="7" spans="1:2">
      <c r="A7" t="s" s="3">
        <v>881</v>
      </c>
    </row>
    <row r="8" spans="1:2">
      <c r="A8" t="s" s="4">
        <v>882</v>
      </c>
      <c r="B8" t="s" s="4">
        <v>87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t="s" s="1">
        <v>883</v>
      </c>
      <c r="B1" t="s" s="2">
        <v>1</v>
      </c>
    </row>
    <row r="2" spans="1:2">
      <c r="B2" t="s" s="2">
        <v>346</v>
      </c>
    </row>
    <row r="3" spans="1:2">
      <c r="A3" t="s" s="3">
        <v>884</v>
      </c>
    </row>
    <row r="4" spans="1:2">
      <c r="A4" t="s" s="4">
        <v>711</v>
      </c>
      <c r="B4" t="n" s="7">
        <v>10</v>
      </c>
    </row>
    <row r="5" spans="1:2">
      <c r="A5" t="s" s="4">
        <v>874</v>
      </c>
      <c r="B5" t="s" s="4">
        <v>7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24"/>
  </cols>
  <sheetData>
    <row r="1" spans="1:2">
      <c r="A1" t="s" s="1">
        <v>183</v>
      </c>
      <c r="B1" t="s" s="2">
        <v>1</v>
      </c>
    </row>
    <row r="2" spans="1:2">
      <c r="B2" t="s" s="2">
        <v>2</v>
      </c>
    </row>
    <row r="3" spans="1:2">
      <c r="A3" t="s" s="3">
        <v>184</v>
      </c>
    </row>
    <row r="4" spans="1:2">
      <c r="A4" t="s" s="4">
        <v>185</v>
      </c>
      <c r="B4" t="s" s="4">
        <v>1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solidated Statements of Fina</vt:lpstr>
      <vt:lpstr>Consolidated Statements of Fin3</vt:lpstr>
      <vt:lpstr>Consolidated Statements of Oper</vt:lpstr>
      <vt:lpstr>Consolidated Statements of Comp</vt:lpstr>
      <vt:lpstr>Consolidated Statements of Chan</vt:lpstr>
      <vt:lpstr>Consolidated Statements of Cash</vt:lpstr>
      <vt:lpstr>Note 1 - Basis of Presentation</vt:lpstr>
      <vt:lpstr>Note 2 - Earnings per Share</vt:lpstr>
      <vt:lpstr>Note 3 - Comprehensive Income a</vt:lpstr>
      <vt:lpstr>Note 4 - Investment Securities</vt:lpstr>
      <vt:lpstr>Note 5 - Loans Held for Sale</vt:lpstr>
      <vt:lpstr>Note 6 - Loans Held for Investm</vt:lpstr>
      <vt:lpstr>Note 7 - Allowance for Loan and</vt:lpstr>
      <vt:lpstr>Note 8 - Troubled Debt Restruct</vt:lpstr>
      <vt:lpstr>Note 9 - Other Real Estate Owne</vt:lpstr>
      <vt:lpstr>Note 10 - Fair Value Measuremen</vt:lpstr>
      <vt:lpstr>Note 11 - Fair Value of Financi</vt:lpstr>
      <vt:lpstr>Note 12 - Deposits</vt:lpstr>
      <vt:lpstr>Note 13 - Stock-Based Compensat</vt:lpstr>
      <vt:lpstr>Note 14 - Goodwill and Other In</vt:lpstr>
      <vt:lpstr>Note 15 - Regulatory Capital</vt:lpstr>
      <vt:lpstr>Note 16 - Junior Subordinated D</vt:lpstr>
      <vt:lpstr>Note 17 - Interest Rate Hedging</vt:lpstr>
      <vt:lpstr>Note 18 - Recent Accounting Pro</vt:lpstr>
      <vt:lpstr>Note 1 - Basis of Presentation </vt:lpstr>
      <vt:lpstr>Note 4 - Investment Securities </vt:lpstr>
      <vt:lpstr>Note 6 - Loans Held for Inves28</vt:lpstr>
      <vt:lpstr>Note 7 - Allowance for Loan a29</vt:lpstr>
      <vt:lpstr>Note 8 - Troubled Debt Restru30</vt:lpstr>
      <vt:lpstr>Note 9 - Other Real Estate Ow31</vt:lpstr>
      <vt:lpstr>Note 10 - Fair Value Measurem32</vt:lpstr>
      <vt:lpstr>Note 11 - Fair Value of Finan33</vt:lpstr>
      <vt:lpstr>Note 12 - Deposits (Tables)</vt:lpstr>
      <vt:lpstr>Note 13 - Stock-Based Compens35</vt:lpstr>
      <vt:lpstr>Note 14 - Goodwill and Other 36</vt:lpstr>
      <vt:lpstr>Note 15 - Regulatory Capital (T</vt:lpstr>
      <vt:lpstr>Note 16 - Junior Subordinated38</vt:lpstr>
      <vt:lpstr>Note 1 - Basis of Presentatio39</vt:lpstr>
      <vt:lpstr>Note 1 - Basis of Presentatio40</vt:lpstr>
      <vt:lpstr>Note 2 - Earnings per Share (De</vt:lpstr>
      <vt:lpstr>Note 3 - Comprehensive Income42</vt:lpstr>
      <vt:lpstr>Note 4 - Investment Securitie43</vt:lpstr>
      <vt:lpstr>Note 4 - Investment Securitie44</vt:lpstr>
      <vt:lpstr>Note 4 - Investment Securitie45</vt:lpstr>
      <vt:lpstr>Note 4 - Investment Securitie46</vt:lpstr>
      <vt:lpstr>Note 4 - Investment Securitie47</vt:lpstr>
      <vt:lpstr>Note 5 - Loans Held for Sale (D</vt:lpstr>
      <vt:lpstr>Note 6 - Loans Held for Inves49</vt:lpstr>
      <vt:lpstr>Note 6 - Loans Held for Inves50</vt:lpstr>
      <vt:lpstr>Note 6 - Loans Held for Inves51</vt:lpstr>
      <vt:lpstr>Note 6 - Loans Held for Inves52</vt:lpstr>
      <vt:lpstr>Note 6 - Loans Held for Inves53</vt:lpstr>
      <vt:lpstr>Note 6 - Loans Held for Inves54</vt:lpstr>
      <vt:lpstr>Note 7 - Allowance for Loan a55</vt:lpstr>
      <vt:lpstr>Note 8 - Troubled Debt Restru56</vt:lpstr>
      <vt:lpstr>Note 8 - Troubled Debt Restru57</vt:lpstr>
      <vt:lpstr>Note 8 - Troubled Debt Restru58</vt:lpstr>
      <vt:lpstr>Note 9 - Other Real Estate Ow59</vt:lpstr>
      <vt:lpstr>Note 10 - Fair Value Measurem60</vt:lpstr>
      <vt:lpstr>Note 10 - Fair Value Measurem61</vt:lpstr>
      <vt:lpstr>Note 10 - Fair Value Measurem62</vt:lpstr>
      <vt:lpstr>Note 10 - Fair Value Measurem63</vt:lpstr>
      <vt:lpstr>Note 11 - Fair Value of Finan64</vt:lpstr>
      <vt:lpstr>Note 11 - Fair Value of Finan65</vt:lpstr>
      <vt:lpstr>Note 12 - Deposits (Details)</vt:lpstr>
      <vt:lpstr>Note 12 - Deposits (Details) - </vt:lpstr>
      <vt:lpstr>Note 12 - Deposits (Details) 68</vt:lpstr>
      <vt:lpstr>Note 13 - Stock-Based Compens69</vt:lpstr>
      <vt:lpstr>Note 13 - Stock-Based Compens70</vt:lpstr>
      <vt:lpstr>Note 13 - Stock-Based Compens71</vt:lpstr>
      <vt:lpstr>Note 13 - Stock-Based Compens72</vt:lpstr>
      <vt:lpstr>Note 13 - Stock-Based Compens73</vt:lpstr>
      <vt:lpstr>Note 13 - Stock-Based Compens74</vt:lpstr>
      <vt:lpstr>Note 13 - Stock-Based Compens75</vt:lpstr>
      <vt:lpstr>Note 14 - Goodwill and Other 76</vt:lpstr>
      <vt:lpstr>Note 14 - Goodwill and Other 77</vt:lpstr>
      <vt:lpstr>Note 14 - Goodwill and Other 78</vt:lpstr>
      <vt:lpstr>Note 14 - Goodwill and Other 79</vt:lpstr>
      <vt:lpstr>Note 15 - Regulatory Capital (D</vt:lpstr>
      <vt:lpstr>Note 16 - Junior Subordinated81</vt:lpstr>
      <vt:lpstr>Note 16 - Junior Subordinated82</vt:lpstr>
      <vt:lpstr>Note 16 - Junior Subordinated83</vt:lpstr>
      <vt:lpstr>Note 17 - Interest Rate Hedgi8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5:03:08Z</dcterms:created>
  <dcterms:modified xmlns:dcterms="http://purl.org/dc/terms/" xmlns:xsi="http://www.w3.org/2001/XMLSchema-instance" xsi:type="dcterms:W3CDTF">2015-11-12T15:03:08Z</dcterms:modified>
  <dc:title xmlns:dc="http://purl.org/dc/elements/1.1/">Untitled</dc:title>
  <dc:description xmlns:dc="http://purl.org/dc/elements/1.1/"/>
  <dc:subject xmlns:dc="http://purl.org/dc/elements/1.1/"/>
  <cp:keywords/>
  <cp:category/>
</cp:coreProperties>
</file>